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quisition of EPI Health" sheetId="8" state="visible" r:id="rId8"/>
    <sheet xmlns:r="http://schemas.openxmlformats.org/officeDocument/2006/relationships" name="Inventory, ne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Product Revenues" sheetId="18" state="visible" r:id="rId18"/>
    <sheet xmlns:r="http://schemas.openxmlformats.org/officeDocument/2006/relationships" name="License and Collaboration Reven" sheetId="19" state="visible" r:id="rId19"/>
    <sheet xmlns:r="http://schemas.openxmlformats.org/officeDocument/2006/relationships" name="Research and Development Agreem"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Acquisition of EPI Health (Tabl" sheetId="27" state="visible" r:id="rId27"/>
    <sheet xmlns:r="http://schemas.openxmlformats.org/officeDocument/2006/relationships" name="Inventory, net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Goodwill and Intangible Asset_2" sheetId="32" state="visible" r:id="rId32"/>
    <sheet xmlns:r="http://schemas.openxmlformats.org/officeDocument/2006/relationships" name="Accrued Expenses (Tables)" sheetId="33" state="visible" r:id="rId33"/>
    <sheet xmlns:r="http://schemas.openxmlformats.org/officeDocument/2006/relationships" name="Stockholders' Equity (Tables)" sheetId="34" state="visible" r:id="rId34"/>
    <sheet xmlns:r="http://schemas.openxmlformats.org/officeDocument/2006/relationships" name="Net Product Revenues (Tables)" sheetId="35" state="visible" r:id="rId35"/>
    <sheet xmlns:r="http://schemas.openxmlformats.org/officeDocument/2006/relationships" name="License and Collaboration Rev_2" sheetId="36" state="visible" r:id="rId36"/>
    <sheet xmlns:r="http://schemas.openxmlformats.org/officeDocument/2006/relationships" name="Stock-Based Compensation (Table" sheetId="37" state="visible" r:id="rId37"/>
    <sheet xmlns:r="http://schemas.openxmlformats.org/officeDocument/2006/relationships" name="Fair Value (Tables)" sheetId="38" state="visible" r:id="rId38"/>
    <sheet xmlns:r="http://schemas.openxmlformats.org/officeDocument/2006/relationships" name="Segment Information (Tables)"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Acquisition of EPI Health - Nar" sheetId="42" state="visible" r:id="rId42"/>
    <sheet xmlns:r="http://schemas.openxmlformats.org/officeDocument/2006/relationships" name="Acquisition of EPI Health - Pur" sheetId="43" state="visible" r:id="rId43"/>
    <sheet xmlns:r="http://schemas.openxmlformats.org/officeDocument/2006/relationships" name="Acquisition of EPI Health - Ass" sheetId="44" state="visible" r:id="rId44"/>
    <sheet xmlns:r="http://schemas.openxmlformats.org/officeDocument/2006/relationships" name="Inventory, net (Details)" sheetId="45" state="visible" r:id="rId45"/>
    <sheet xmlns:r="http://schemas.openxmlformats.org/officeDocument/2006/relationships" name="Prepaid Expenses and Other Cu_3" sheetId="46" state="visible" r:id="rId46"/>
    <sheet xmlns:r="http://schemas.openxmlformats.org/officeDocument/2006/relationships" name="Property and Equipment, net - C" sheetId="47" state="visible" r:id="rId47"/>
    <sheet xmlns:r="http://schemas.openxmlformats.org/officeDocument/2006/relationships" name="Property and Equipment, net - A" sheetId="48" state="visible" r:id="rId48"/>
    <sheet xmlns:r="http://schemas.openxmlformats.org/officeDocument/2006/relationships" name="Leases - Additional Information" sheetId="49" state="visible" r:id="rId49"/>
    <sheet xmlns:r="http://schemas.openxmlformats.org/officeDocument/2006/relationships" name="Leases - Schedule of Future Min" sheetId="50" state="visible" r:id="rId50"/>
    <sheet xmlns:r="http://schemas.openxmlformats.org/officeDocument/2006/relationships" name="Leases - Components of Lease As"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rued Expenses (Details)" sheetId="55" state="visible" r:id="rId55"/>
    <sheet xmlns:r="http://schemas.openxmlformats.org/officeDocument/2006/relationships" name="Notes Payable - Additional Info" sheetId="56" state="visible" r:id="rId56"/>
    <sheet xmlns:r="http://schemas.openxmlformats.org/officeDocument/2006/relationships" name="Commitments and Contingencies -"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Net Product Revenues - Summary " sheetId="61" state="visible" r:id="rId61"/>
    <sheet xmlns:r="http://schemas.openxmlformats.org/officeDocument/2006/relationships" name="Net Product Revenues - Addition" sheetId="62" state="visible" r:id="rId62"/>
    <sheet xmlns:r="http://schemas.openxmlformats.org/officeDocument/2006/relationships" name="License and Collaboration Rev_3" sheetId="63" state="visible" r:id="rId63"/>
    <sheet xmlns:r="http://schemas.openxmlformats.org/officeDocument/2006/relationships" name="License and Collaboration Rev_4" sheetId="64" state="visible" r:id="rId64"/>
    <sheet xmlns:r="http://schemas.openxmlformats.org/officeDocument/2006/relationships" name="License and Collaboration Rev_5" sheetId="65" state="visible" r:id="rId65"/>
    <sheet xmlns:r="http://schemas.openxmlformats.org/officeDocument/2006/relationships" name="License and Collaboration Rev_6" sheetId="66" state="visible" r:id="rId66"/>
    <sheet xmlns:r="http://schemas.openxmlformats.org/officeDocument/2006/relationships" name="Research and Development Agre_2"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che"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Fair Value - Change in Fair Val" sheetId="73" state="visible" r:id="rId73"/>
    <sheet xmlns:r="http://schemas.openxmlformats.org/officeDocument/2006/relationships" name="Fair Value - Narrative (Details" sheetId="74" state="visible" r:id="rId74"/>
    <sheet xmlns:r="http://schemas.openxmlformats.org/officeDocument/2006/relationships" name="Fair Value - Significant Inputs" sheetId="75" state="visible" r:id="rId75"/>
    <sheet xmlns:r="http://schemas.openxmlformats.org/officeDocument/2006/relationships" name="Segment Information - Narrative" sheetId="76" state="visible" r:id="rId76"/>
    <sheet xmlns:r="http://schemas.openxmlformats.org/officeDocument/2006/relationships" name="Segment Information - Segment, " sheetId="77" state="visible" r:id="rId77"/>
    <sheet xmlns:r="http://schemas.openxmlformats.org/officeDocument/2006/relationships" name="Subsequent Events - Narrative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0</t>
        </is>
      </c>
      <c r="C8" s="4" t="inlineStr">
        <is>
          <t xml:space="preserve"> </t>
        </is>
      </c>
    </row>
    <row r="9">
      <c r="A9" s="4" t="inlineStr">
        <is>
          <t>Entity Registrant Name</t>
        </is>
      </c>
      <c r="B9" s="4" t="inlineStr">
        <is>
          <t>Nov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427682</t>
        </is>
      </c>
      <c r="C11" s="4" t="inlineStr">
        <is>
          <t xml:space="preserve"> </t>
        </is>
      </c>
    </row>
    <row r="12">
      <c r="A12" s="4" t="inlineStr">
        <is>
          <t>Entity Address, Address Line One</t>
        </is>
      </c>
      <c r="B12" s="4" t="inlineStr">
        <is>
          <t>4020 Stirrup Creek Drive, Suite 110</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485-808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O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8015371</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6715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represents the components of prepaid expenses and other current assets as of: March 31, 2023 December 31, 2022 Inventory and raw material deposits $ 1,280 $ 1,280 Prepaid service contracts 163 121 Prepaid insurance 936 1,341 Prepaid Prescription Drug User Fee Act (PDUFA) fees 788 1,182 Product samples 937 1,362 Prepaid expenses and other current assets 443 521 Total prepaid expenses and other current assets $ 4,547 $ 5,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March 31, 2023 December 31, 2022 Computer equipment $ 58 $ 58 Furniture and fixtures 43 43 Laboratory equipment 6,206 6,195 Office equipment 177 177 Leasehold improvements 10,144 10,117 Property and equipment, gross 16,628 16,590 Less: Accumulated depreciation and amortization (3,107) (2,708) Total property and equipment, net $ 13,521 $ 13,882 Depreciation and amortization expense was $410 and $97 for the three months ended March 31, 2023 and 2022, respectively. Corporate and Manufacturing Facility As of March 31, 2023 and December 31, 2022, the Company had construction in progress amounts related to leasehold improvements of $239 and $210, respectively. See “Note 6: Leases” for details regarding the TBC Lease (as defined below) and the Company’s corporate and manufacturing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office space and certain equipment under non-cancelable lease agreements. In accordance with ASC 842, Leases ,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r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 Office Lease at Triangle Business Center, Durham, North Carolina On January 18, 2021, the Company entered into a lease with an initial term expiring in 2032, as amended for 19,265 rentable square feet, located in Durham, North Carolina. This lease dated as of January 18, 2021, as amended (the “TBC Lease”), is by and between the Company and Copper II 2020, LLC (the “TBC Landlord”), pursuant to which the Company is leasing space serving as its corporate headquarters and small-scale manufacturing site (the “Premises”) located within the Triangle Business Center. The lease executed on January 18, 2021, as amended, was further amended on November 23, 2021 to expand the Premises by approximately 3,642 additional rentable square feet from 15,623 rentable square feet. The Premises serves as the Company’s corporate headquarters and supports various cGMP activities, including research and development and small-scale manufacturing capabilities. These capabilities include the infrastructure necessary to support small-scale drug substance manufacturing and the ability to act as a primary, or secondary backup, component of a potential future commercial supply chain. The TBC Lease commenced on January 18, 2021 (the “Lease Commencement Date”). Rent under the TBC Lease commenced in October 2021 (the “Rent Commencement Date”). The term of the TBC Lease expires on the last day of the one hundred twenty-third calendar month after the Rent Commencement Date. The TBC Lease provides the Company with one option to extend the term of the TBC Lease for a period of five years, which would commence upon the expiration of the original term of the TBC Lease, with base rent of a market rate determined according to the TBC Lease; however, the renewal period was not included in the calculation of the lease obligation as the Company determined it was not reasonably certain to exercise the renewal option. The monthly base rent for the Premises is approximately $40 for months 1-10 and approximately $49 for months 11-12, per the second amendment to the primary lease. Beginning with month 13 and annually thereafter, the monthly base rent will be increased by 3%. Subject to certain terms, the TBC Lease provides that base rent will be abated for three months following the Rent Commencement Date. The Company is obligated to pay its pro-rata portion of taxes and operating expenses for the building as well as maintenance and insurance for the Premises, all as provided for in the TBC Lease. The TBC Landlord agreed to provide the Company with a tenant improvement allowance in an amount not to exceed $130 per rentable square foot, totaling approximately $2,450, per the primary lease, inclusive of the first amendment, and $115 per rentable square foot, totaling $419, per the second amendment to the TBC Lease. The tenant improvement allowance will be paid over four equal installments corresponding with work performed by the Company. Pursuant to the terms of the TBC Lease, the Company delivered to the TBC Landlord a letter of credit in the amount of $583, as amended, as collateral for the full performance by the Company of all of its obligations under the TBC Lease and for all losses and damages the TBC Landlord may suffer as a result of any default by the Company under the TBC Lease. Cash funds maintained in a separate deposit account at the Company’s financial institution to fully secure the letter of credit are presented as restricted cash in non-current assets on the accompanying condensed consolidated balance sheets. Office Leases in South Carolina On March 3, 2022 EPI Health entered into a sublease agreement with EPG (the “Meeting Street Lease”) for office space at 174 Meeting Street in Charleston, South Carolina for approximately 6,000 rentable square feet. The term of the Meeting Street Lease was initially through September 30, 2024, and EPI Health had the right to terminate the Meeting Street Lease with prior notice. On August 31, 2022, EPI Health notified EPG of its termination of the sublease effective February 28, 2023. The monthly base rent for the Meeting Street Lease was $20 for months 1-12, inclusive of taxes and operating expenses such as maintenance and insurance. In February 2023, EPI Health entered into a new lease agreement in Charleston, South Carolina for 800 rentable square feet of office space. This office lease is less than twelve months in duration, from March 1, 2023 through February 28, 2024. TBC Lease and South Carolina Leases Rent expense, including both short-term and variable lease components was $143 for the three months ended March 31, 2023 and $137 for the three months ended March 31, 2022. The remaining lease term for the TBC Lease was 8.92 years as of March 31, 2023. The weighted average discount rate for the TBC lease was 8.35%. Future net minimum lease payments, net of amounts expected to be received related to the tenant improvement allowance, as of March 31, 2023 were as follows: Maturity of Lease Liabilities Operating Lease 2023 $ 457 2024 208 2025 645 2026 665 2027 685 2028 and beyond 3,016 Total future undiscounted lease payments $ 5,676 Less: imputed interest (1,824) Total reported lease liability $ 3,852 The table above reflects payments for an operating lease with a remaining term of one year or more, but does not include obligations for short-term leases. In addition, the cash outflows related to the 2024 fiscal year presented above includes the expected timing of the remaining balance of the total tenant improvement allowance of $419 being funded by the TBC Landlord, which the Company reasonably expects to receive within that year. Components of lease assets and liabilities as of March 31, 2023 were as follows: March 31, 2023 Assets Right-of-use lease assets $ 1,756 Total lease assets $ 1,756 Liabilities Operating lease liabilities, current portion $ 465 Operating lease liabilities, net of current portion 3,387 Total lease liabilities $ 3,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ompany’s goodwill balance as of March 31, 2023 and December 31, 2022 was $4,056. The entire goodwill balance relates to the EPI Health Acquisition. None of the goodwill is expected to be deductible for income tax purposes. Intangible Assets The following table presents both definite and indefinite lived intangible assets as of March 31, 2023, comprised primarily of acquired product rights related to the EPI Health Acquisition: Initial Carrying Value Accumulated Amortization Net Book Value Remaining Useful Life (Years) Rhofade $ 15,500 $ 1,090 $ 14,410 14.00 Wynzora 2,000 140 1,860 14.00 Minolira 8,500 598 7,902 14.00 Cloderm 1,000 70 930 14.00 Sitavig 2,000 179 1,821 13.69 Website domain 75 — 75 — Total intangible assets $ 29,075 $ 2,077 $ 26,998 The following table presents both definite and indefinite lived intangible assets as of December 31, 2022, comprised primarily of acquired product rights related to the EPI Health Acquisition: Initial Carrying Value Accumulated Amortization Net Book Value Remaining Useful Life (Years) Rhofade $ 15,500 $ 835 $ 14,665 14.25 Wynzora 2,000 108 1,892 14.25 Minolira 8,500 458 8,042 14.25 Cloderm 1,000 54 946 14.25 Sitavig 2,000 145 1,855 13.94 Website domain 75 — 75 — Total intangible assets $ 29,075 $ 1,600 $ 27,475 The Company amortizes the product rights related to its commercial product portfolio over their estimated useful lives. The following table represents annual amortization of definite lived intangible assets for the next five fiscal years, and thereafter: 2023 $ 1,458 2024 1,941 2025 1,935 2026 1,935 2027 1,935 Thereafter 17,719 Total amortization $ 26,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The following table represents the components of accrued expenses as of March 31, 2023 and December 31, 2022: March 31, 2023 December 31, 2022 Accrued rebates, coupons, discounts and chargebacks $ 6,964 $ 8,671 Accrued returns 1,667 3,011 Accrued compensation 2,242 937 Accrued outside research and development services 157 410 Accrued legal and professional fees 1,738 542 Accrued royalties 270 675 Accrued amounts payable to EPG 1,000 — Accrued milestones 2,250 1,250 Accrued insurance 243 747 Accrued SB206 regulatory activities — 165 Accrued Wynzora payments due to collaborator 835 532 Accrued MC2 collaboration deposit — 1,149 Accrued other expenses 872 535 Total accrued expenses $ 18,238 $ 18,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s Payable Seller Note with Evening Post Group On March 11, 2022, at the closing of the EPI Health Acquisition, the Company entered into a secured promissory note and security agreement with EPG. The Company entered into the Seller Note with EPG to finance a portion of the Closing Purchase Price related to the EPI Health Acquisition. The Seller Note had a principal amount of $16,500 with interest-only payments due over the course of the 24-month term of the Seller Note. The Seller Note bore interest at the rate of 5.0% per annum for the first 90 days after the closing date, 15.0% per annum for the following 12 months, and 18.0% per annum for the remainder of the term. The non-amortizing principal of the Seller Note was to be paid in full at maturity and was secured by the membership interests of EPI Health held by the Company. EPI Health was a guarantor of the Seller Note. Based on the escalating interest rate over the term of the Seller Note, the Company recorded interest expense using the effective interest method. During the three months ended March 31, 2022 , the Company recorded interest expense of $132 related to the Seller Note. On July 13, 2022, the Company reached agreement with EPG regarding payment and termination of the Seller Note. Upon the Company’s payment to EPG of $10,000, or an approximate 39% discount on the original principal amount of the Seller Note, the Seller Note and all related security agreements were terminated. Pursuant to the terms of the Seller Note, there was no penalty for repaying the Seller Note prior to the end of the term. In connection with the repayment of the Seller Note, the guaranty agreement between EPG and EPI Health, dated March 11, 2022 , was terminated as of July 13, 2022. Accordingly, the liens on the membership interests and assets of EPI Health were also terminated such that no obligations with respect to the Seller Note and related securities agreement or the underlying loan remain outstanding. See “Note 2: Acquisition of EPI Health” for additional detail regarding the Seller Note as it relates to the EPI Health purchase consideration and its estimated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actoring Arrangement On December 1, 2022, EPI Health entered into an accounts receivable-backed factoring agreement (the “Factoring Agreement”) with CSNK Working Capital Finance Corp. d/b/a Bay View Funding (“Bay View”), a subsidiary of Heritage Bank of Commerce. Pursuant to the Factoring Agreement, EPI Health may sell certain trade accounts receivable to Bay View from time to time, with recourse. The factoring facility provides for EPI Health to have access to the lesser of (i) $15,000 (the “Maximum Credit”) or (ii) the sum of all undisputed receivables purchased by Bay View multiplied by 70% (which percentages may be adjusted by Bay View in its sole discretion), less any reserved funds. Upon receipt of any advance, EPI Health will have sold and assigned all of its rights in such receivables and all proceeds thereof. In connection with the factoring facility, EPI Health will be charged a finance fee, defined as a floating rate per annum on outstanding advances under the Factoring Agreement, equal to the prime rate plus 2%, due on the first day of each month. EPI Health will also be charged a factoring fee of 0.35% of the gross face value of any trade accounts receivable for each 30 day period after the trade accounts receivable is purchased. Bay View has the right to demand repayment of any purchased receivables that remain unpaid for 90 days after purchase (or 100 days in the case of certain wholesale customers) or with respect to which any account debtor asserts a dispute. The factoring facility is for an initial term of twelve months and will renew on a year to year basis thereafter, unless terminated in accordance with the Factoring Agreement. EPI Health may terminate the facility at any time upon 60 days’ prior written notice and payment to Bay View of an early termination fee equal to 0.25% of the Maximum Credit multiplied by the number of months remaining in the term. All collections of purchased receivables will go directly to a controlled lockbox and Bay View shall apply these collections to EPI Health’s obligations. At the end of each reconciliation period, the collection amount, net of the advanced amount, factoring and financing fees, and other payment obligations, as applicable, will be refunded to EPI Health. Bay View has a full recourse right as stated above. If Bay View cannot collect the factored receivables from debtors, EPI Health must refund the advanced amount for any uncollected receivables from debtors. The Company has evaluated the Factoring Agreement under the guidance in ASC 860, Transfers and Servicing (“ASC 860”). Based upon that evaluation, the Company has concluded that this agreement does not meet the criteria for sales accounting, and therefore is accounting for the Factoring Agreement as a secured borrowing. Accordingly, the Company records the advanced amount outstanding as a short-term liability and amounts in the controlled lockbox, which represent funds in transit to be applied against outstanding borrowings, as current restricted cash on its consolidated balance sheet. As of March 31, 2023 and December 31, 2022, advances of $7,922 and $10,302, respectively, were outstanding under the Factoring Agreement. During the three months ended March 31, 2023, the Company incurred total costs of factoring, including the factoring fees, financing fees and administrative fees of $491, with $277 included as interest expense and the remainder included in selling, general and administrative expense in the consolidated statement of operation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including drug substance and drug product manufacturing technical transfer capabilities, production and supportive costs. The scope of the services under these agreements can generally be modified at any time, and these agreements can generally be terminated by either party after a period of notice and receipt of written notice. There have been no material contract terminations as of March 31, 2023. See “Note 11: Stockholders’ Equity” regarding outstanding common stock warrants and pre-funded warrants. Also, see “Note 14: Research and Development Agreements” regarding the Purchase Agreement with Reedy Creek and the Funding Agreement with Ligand. Contingent Payment Obligations Related to the Purchase of EPI Health See “Note 2: Acquisition of EPI Health” for certain contingent payments related to consideration due to EPG upon achievement of certain milestones by EPI Health. Contingent Payment Obligations from Historical Acquisitions by EPI Health There have been no material changes to the obligations and related agreements related to EPI Health as of March 31, 2023. Those obligations have been disclosed and explained in detail within the Annual Report. Legal Proceedings The Company is not currently a party to any material legal proceedings and is not aware of any claims or actions pending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The Company enters into employment agreements with certain officers and employees. These agreements are in the normal course of business and contain certain customary Company controlled termination provisions which, if triggered, could result in future severance payments. See “Note 15: Stock-Based Compensation” regarding stock options, stock appreciation rights an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apital Structure In conjunction with the completion of the Company’s initial public offering in September 2016, the Company amended its restated certificate of incorporation and amended and restated its bylaws. The amendment to the Company’s certificate of incorporation provided for 210,000,000 authorized shares of capital stock, of which 200,000,000 shares are designated as $0.0001 par value common stock and 10,000,000 shares are designated as $0.0001 par value preferred stock. Common Stock The Company’s common stock has a par value of $0.0001 per share and consists of 200,000,000 authorized shares as of March 31, 2023 and December 31, 2022. There were 28,015,371 and 24,722,308 shares of voting common stock outstanding as of March 31, 2023 and December 31, 2022, respectively. The Company had reserved shares of common stock for future issuance as follows: March 31, 2023 December 31, 2022 Outstanding warrants to purchase common stock 12,869,671 5,535,637 Outstanding stock options (Note 15) 1,033,370 1,032,570 Outstanding stock appreciation rights (Note 15) 60,000 60,000 Nonvested restricted stock units (Note 15) 423,505 457,406 For possible future issuance under the 2016 Stock Plan (Note 15) 274,902 241,801 14,661,448 7,327,414 Preferred Stock The Company’s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March 31, 2023 and December 31, 2022. March 2022 Equity Distribution Agreement – At-the-Market Facility On March 11, 2022, the Company entered into an Equity Distribution Agreement (the “Equity Distribution Agreement”) with Oppenheimer &amp; Co. Inc. (“Oppenheimer”). Pursuant to the Equity Distribution Agreement, the Company may from time to time issue and sell to or through Oppenheimer, acting as the Company’s sales agent, shares of the Company’s common stock, par value $0.0001 per share having an aggregate offering price of up to $50,000. Sales of the shares, if any, will be made by any method permitted by law deemed to be an “at the market offering” as defined in Rule 415(a)(4) promulgated under the Securities Act of 1933 (“Securities Act”), or, if expressly authorized by the Company, in privately negotiated transactions. As sales agent, Oppenheimer will offer the shares at prevailing market prices and will use its commercially reasonable efforts, consistent with its sales and trading practices, to sell on the Company’s behalf all of the shares requested to be sold by the Company, subject to the terms and conditions of the Equity Distribution Agreement. The Company or Oppenheimer may suspend the offering of the shares upon proper notice to the other party. The offering of the shares pursuant to the Equity Distribution Agreement will terminate upon the sale of shares in an aggregate offering amount equal to $50,000, or sooner if either the Company or Oppenheimer terminates the Equity Distribution Agreement as permitted by its terms. The Company will pay Oppenheimer a commission equal to 3.0% of the aggregate gross proceeds from the sale of the shares sold pursuant to the Equity Distribution Agreement and will reimburse Oppenheimer for certain expenses incurred in connection with its services under the Equity Distribution Agreement. The foregoing rate of compensation will not apply when Oppenheimer acts as principal, in which case the Company may sell the shares to Oppenheimer as principal at a price agreed upon among the parties. During the three months ended March 31, 2023, the Company sold 543,063 shares of its common stock at an average price of approximately $1.64 per share for total net proceeds of $865 under the Equity Distribution Agreement. During the three months ended March 31, 2022, the Company sold 164,230 shares of its common stock at an average price of $3.53 per share for total net proceeds of $562 under the Equity Distribution Agreement. In relation to the March 2023 Registered Direct Offering (as defined and described below), the Company agreed not to issue any additional securities in any variable rate transaction (as defined in the related securities purchase agreement) until September 16, 2023. In addition, the Company agreed not to issue any additional securities under the Equity Distribution Agreement until after May 15, 2023. Because the Company’s public float was less than $75,000 at the date of the Annual Report, it is currently subject to shelf limitations under its current registration statement on Form S-3, Registration No. 333-262865 (the “Form S-3”). These “baby shelf” limitations, along with restrictions contained within the Equity Distribution Agreement on issuing shares above such limitations, will limit the amount the Company may offer under the Form S-3 and the capital it can raise thereunder until such time as the Company’s public float exceeds $75,000. Outstanding Common Stock Warrants and Pre-funded Warrants The Company has historically entered into certain equity offerings with underwriters and placement agents, such as the March 2023 Registered Direct Offering, the June 2022 Registered Direct Offering, the March 2020 Public Offering, and the March 2020 Registered Direct Offering, that included certain common stock warrant and pre-funded warrant issuances. The following table presents the Company’s outstanding warrants to purchase common stock and pre-funded warrants for the periods indicated. March 31, 2023 December 31, 2022 Current Pre-funded Warrants to purchase common stock issued in the March 2023 Registered Direct Offering 2,292,017 — $ 0.0001 Warrants to purchase common stock issued in the March 2023 Registered Direct Offering 5,042,017 — 1.20 Warrants to purchase common stock issued in the June 2022 Registered Direct Offering 5,261,311 5,261,311 1.20 Warrants to purchase common stock issued in the March 2020 Public Offering 252,417 252,417 3.00 Underwriter warrants to purchase common stock associated with the March 2020 Public Offering 11,304 11,304 3.75 Placement agent warrants to purchase common stock issued in the March 2020 Registered Direct Offering 10,605 10,605 5.375 12,869,671 5,535,637 The weighted average exercise price per share for warrants outstanding as of March 31, 2023 and December 31, 2022 was $1.03 and $2.86, respectively. March 2023 Registered Direct Offering On March 13, 2023, the Company entered into a securities purchase agreement with an institutional investor (the “March 2023 Purchaser”), pursuant to which the Company agreed to issue and sell to the March 2023 Purchaser, in a registered direct offering (the “March 2023 Registered Direct Offering”) (i) 2,750,000 shares (the “March 2023 Shares”) of the Company’s common stock, and accompanying common stock warrants (the “March 2023 Common Warrants”) to purchase an aggregate of 2,750,000 shares of common stock, for a combined price of $1.19 per share and accompanying common warrant, and (ii) pre-funded warrants to purchase 2,292,017 shares of the Company’s common stock (the “March 2023 Pre-funded Warrants”) and accompanying common warrants to purchase 2,292,017 shares of common stock, for a combined price of $1.1899 per pre-funded warrant and accompanying common warrant. The March 2023 Registered Direct Offering closed on March 16, 2023. Net proceeds from the offering were approximately $5,390 after deducting fees and commissions and offering expenses of approximately $610. Offering costs were netted against the offering proceeds and recorded to additional paid-in capital. As of March 31, 2023, 2,292,017 March 2023 Pre-funded Warrants and 5,042,017 March 2023 Common Warrants are outstanding. The exercise price and the number of shares of common stock purchasable upon the exercise of the March 2023 Pre-funded Warrants and March 2023 Common Warrants are subject to adjustment upon the occurrence of specific events, including stock dividends, stock splits, reclassifications and combinations of the Company’s common stock. In their capacity as sole placement agent in connection with the March 2023 Registered Direct Offering, the Company paid H.C. Wainwright &amp; Co., LLC (“H.C. Wainwright”) a placement agent fee in cash equal to 6.5% of the gross proceeds from the sale of the March 2023 Shares, the March 2023 Pre-funded Warrants and the March 2023 Common Warrants, and to reimburse certain expenses of H.C. Wainwright in connection with the March 2023 Registered Direct Offering. Each March 2023 Pre-funded Warrant had an exercise price of $0.0001 per share. The March 2023 Pre-funded Warrants were exercisable immediately upon issuance until all of the March 2023 Pre-funded Warrants are exercised in full. Each March 2023 Common Warrant is exercisable six months after the closing of the March 2023 Registered Direct Offering, has an exercise price of $1.20 per share and will expire 5.5 years from the date of issuance. In connection with the March 2023 Registered Direct Offering, the Company and the March 2023 Purchaser agreed to amend the June 2022 Common Warrants, described below, to reduce the exercise price thereof from $2.851 to $1.20 per share of common stock, to delay the exercisability of the June 2022 Common Warrant until six months after the closing of the March 2023 Registered Direct Offering, and to extend the exercise period of the June 2022 Common Warrant until December 13, 2027. No other changes to the June 2022 Common Warrants were made. June 2022 Registered Direct Offering On June 9, 2022, the Company entered into a securities purchase agreement with an institutional investor (the “June 2022 Purchaser”), pursuant to which the Company agreed to issue and sell to the June 2022 Purchaser, in a registered direct offering priced at-the-market under Nasdaq rules (the “June 2022 Registered Direct Offering”) (i) 2,080,696 shares (the “June 2022 Shares”) of the Company’s common stock, and accompanying common stock warrants (the “June 2022 Common Warrants”) to purchase an aggregate of 2,080,696 shares of common stock, for a combined price of $2.851 per share and accompanying common warrant, and (ii) pre-funded warrants to purchase 3,180,615 shares of the Company’s common stock (the “June 2022 Pre-funded Warrants”) and accompanying common warrants to purchase 3,180,615 shares of common stock, for a combined price of $2.841 per pre-funded warrant and accompanying common warrant. The June 2022 Registered Direct Offering closed on June 13, 2022. Net proceeds from the offering were approximately $14,020 after deducting fees and commissions and offering expenses of approximately $948. Offering costs were netted against the offering proceeds and recorded to additional paid-in capital. As of March 31, 2023, no June 2022 Pre-funded Warrants and 5,261,311 June 2022 Common Warrants are outstanding. Each June 2022 Pre-funded Warrant had an exercise price of $0.01 per share. The June 2022 Pre-funded Warrants were exercisable immediately upon issuance until all of the June 2022 Pre-funded Warrants were exercised in full. Each June 2022 Common Warrant was immediately exercisable and initially had an exercise price of $2.851 per share and was to expire five years from the date of issuance. However, as noted above, as part of the March 2023 Registered Direct Offering, these terms were amended. The exercise price and the number of shares of common stock purchasable upon the exercise of the June 2022 Pre-funded Warrants and June 2022 Common Warrants are subject to adjustment upon the occurrence of specific events, including stock dividends, stock splits, reclassifications and combinations of the Company’s common stock. The Company entered into a placement agent agreement (the “June 2022 Placement Agent Agreement”) dated as of June 9, 2022, engaging Oppenheimer to act as the sole placement agent in connection with the June 2022 Registered Direct Offering. Pursuant to the June 2022 Placement Agent Agreement, the Company agreed to pay Oppenheimer a placement agent fee in cash equal to 5.0% of the gross proceeds from the sale of the June 2022 Shares, the June 2022 Pre-funded Warrants and the June 2022 Common Warrants, and to reimburse certain expenses of Oppenheimer in connection with the June 2022 Registered Direct Offering. Common Stock Warrants The March 2023 Common Warrants and the June 2022 Common Warrants (collectively, the March 2023 and June 2022 Common Warrants”) include certain provisions that establish warrant holder settlement rights that take effect upon the occurrence of certain fundamental transactions. The March 2023 and June 2022 Common Warrants define a fundamental transaction to generally include any consolidation, merger or other transaction whereby another entity acquires 50% or more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March 2023 and June 2022 Common Warrants (whether in cash, stock or a combination thereof) is determined based upon a Black-Scholes value that is calculated using inputs as specified in the March 2023 and June 2022 Common Warrants, including a defined volatility input equal to the greater of the Company’s 100-day historical volatility or 100%. The March 2023 and June 2022 Common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assessed the March 2023 and June 2022 Common Warrants for appropriate equity or liability classification pursuant to the Company’s accounting policy described in “Note 1: Organization and Significant Accounting Policies.” During this assessment, the Company determined (i) the March 2023 and June 2022 Common Warrants did not constitute a liability under ASC 480; (ii) the March 2023 and June 2022 Common Warrants met the definition of a derivative under ASC 815; (iii) the warrant holder’s option to receive a net cash settlement payment under the March 2023 and June 2022 Common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March 2023 and June 2022 Common Warrants are indexed to the Company’s common stock; and (vi) the March 2023 and June 2022 Common Warrants met all other conditions for equity classification under ASC 480 and ASC 815. Based on the results of this assessment, the Company concluded that the March 2023 and June 2022 Common Warrants are freestanding equity-linked derivative instruments that met the criteria for equity classification. Accordingly, the March 2023 and June 2022 Common Warrants were classified as equity and were accounted for as a component of additional paid-in capital at the time of issuance. The Company also assessed the modification to the June 2022 Common Warrants related to the March 2023 Registered Direct Offering and concluded that the equity classification was appropriate. In addition, the change in the fair value related to the modification of the June 2022 Common Warrants of $481 was recorded as an offering cost and reflected within additional paid-in capital at the time of modification. Pre-funded Warrants The March 2023 Pre-funded Warrants and the June 2022 Pre-funded Warrants’ (collectively, the “March 2023 and June 2022 Pre-funded Warrants”) fundamental transaction provision do not provide the warrant holders with the option to settle any unexercised warrants for cash in the event of any fundamental transactions; rather, in all fundamental transaction scenarios, the warrant holder is only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March 2023 and June 2022 Pre-funded Warrants also include a separate provision whereby the exercisability of the warrants could be limited if, upon exercise, the warrant holder or any of its affiliates would beneficially own more than 4.99% (or an amount up to 9.99% if the holder so elects) of the Company’s common stock. The Company assessed the March 2023 and June 2022 Pre-funded Warrants for appropriate equity or liability classification. During this assessment, the Company determined the March 2023 and June 2022 Pre-funded Warrants were freestanding instruments that did not meet the definition of a liability pursuant to ASC 480 and did not meet the definition of a derivative pursuant to ASC 815. The March 2023 and June 2022 Pre-funded Warrants were indexed to the Company’s common stock and met all other conditions for equity classification under ASC 480 and ASC 815. Based on the results of this assessment, the Company concluded that the March 2023 and June 2022 Pre-funded Warrants were freestanding equity-linked financial instruments that met the criteria for equity classification under ASC 480 and ASC 815. Accordingly, the March 2023 and June 2022 Pre-funded Warrants were classified as equity and were accounted for as a component of additional paid-in capital at the time of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Net Product Revenues</t>
        </is>
      </c>
      <c r="B4" s="4" t="inlineStr">
        <is>
          <t>Net Product Revenues The Company has the following commercial products that generate net product revenues: Rhofade (oxymetazoline hydrochloride cream, 1%), or Rhofade, is an alpha1A adrenoceptor agonist indicated for the topical treatment of persistent facial erythema associated with rosacea in adults. Wynzora (calcipotriene and betamethasone dipropionate cream), or Wynzora, is a combination of calcipotriene, a vitamin D analog, and betamethasone dipropionate, a corticosteroid, indicated for the topical treatment of plaque psoriasis in patients 18 years of age or older. Minolira (biphasic minocycline hydrochloride immediate release/extended release 105 mg and 135 mg tablets), or Minolira, is indicated to treat inflammatory lesions of non-nodular moderate to severe acne vulgaris in patients 12 years of age and older. Cloderm (clocortoline pivalate cream 0.1%), or Cloderm, is indicated for the relief of the inflammatory and pruritic manifestations of corticosteroid-responsive dermatoses. The post-acquisition operating results of EPI Health are reflected within the Company’s condensed consolidated statement of operations and comprehensive loss for the three months ended March 31, 2022, specifically from March 11, 2022 through March 31, 2022. Net product revenues are summarized as follows: Three Months Ended Three Months Ended March 31, 2023 March 31, 2022 Total Net Product Revenues Percentage of Net Product Revenues Total Net Product Revenues Percentage of Net Product Revenues Rhofade $ 1,099 45.6 % $ 838 116.7 % Wynzora 532 22.1 % — — % Minolira 345 14.3 % 78 10.9 % Cloderm 218 9.0 % 42 5.8 % Other 217 9.0 % (240) (34.4) % Net product revenues $ 2,411 100.0 % $ 718 100.0 % For the period March 11, 2022 through March 31, 2022, the Company recorded adjustments for certain commercial products for accruals that were assumed as of the EPI Health Acquisition date within the Other category in the table above. For the three months ended March 31, 2023, one of the Company’s wholesaler customers accounted for more than 10% of its total gross product revenues, at 15%. For the three months ended March 31, 2022, one of the Company’s customers accounted for more than 10% of its total gross product revenues, at 13%. Wynzora Agreement As disclosed within the Annual Report, effective as of January 1, 2022, EPI Health entered into an amended and restated promotion and collaboration agreement with MC2 Therapeutics Limited (“MC2”), relating to the commercialization of Wynzora for treatment of plaque psoriasis in adults in the United States (the “MC2 Agreement”). Pursuant to the MC2 Agreement, which sets forth the collaborative efforts between EPI Health and MC2 to commercialize and promote Wynzora with MC2 in the United States, MC2 granted EPI Health an exclusive right and license under MC2’s intellectual property rights to sell, or detail (as defined in the MC2 Agreement), and engage in certain commercialization activities with respect to Wynzora in the United States. The Company assessed the MC2 Agreement and determined it is a collaboration arrangement within the scope of ASC 808. Per the MC2 agreement, the Company proposes a commercialization plan and incremental cost budget annually, which is developed in consultation with and subject to the approval of MC2. The Company is required to use commercially reasonable efforts to perform its commercialization activities in accordance with the commercialization plan. MC2 pays advance payments to the Company on a quarterly basis, prior to the beginning of each calendar quarter, for incremental costs expected to be incurred by the Company during such calendar quarter for the promotion and commercialization of Wynzora, including (i) promotional campaigns and related services performed by third parties, (ii) a portion of the Company’s personnel and commercial operating costs, and (iii) the supply price of Wynzora product inventory. The Company records an accrued deposit liability within accrued expenses on its balance sheets upon receipt of an advance payment for promotional and commercialization services not yet performed or incurred by the Company. As such services are performed and qualifying incremental expenses are incurred, the Company recognizes a contra-expense pursuant to the Company’s accounting policy described in “Note 1: Organization and Significant Accounting Policies.” During the three months ended March 31, 2023, the Company recognized contra-expenses of $2,110 under this agreement. The accrued deposit liability related to the receipt of advance payments from MC2 for future incremental costs was zero as of March 31, 2023, which would be presented within accrued expenses in the accompanying condensed consolidated balance sheets. This agreement is disclosed and explained in detail within the Annual Report. Other Agreements The Company notes that additional licensing and collaboration agreement rights and obligations are disclosed and explained in detail within the Annual Report, and that there were no material changes thereto as of March 31, 2023. The Company has license and collaboration revenues, summarized as follows: Sato Agreement – SB206 and SB204 - the agreement related to SB206, the Company’s drug candidate for the treatment of viral skin infections, and SB204, the Company’s drug candidate for the treatment of acne vulgaris; both for the Japanese territory. Sato Rhofade Agreement – the agreement for the right and license under certain of EPI Health's intellectual property rights to develop, manufacture and market Rhofade (oxymetazoline hydrochloride cream, 1%) for the treatment of rosacea in Japan. Prasco Cloderm AG – the agreement with Prasco, LLC (“Prasco”) for the right and license to purchase, distribute and sell an authorized generic (“AG”) version of Cloderm (clocortoline pivalate cream 0.1%) (“Cloderm AG”), indicated for the relief of the inflammatory and pruritic manifestations of corticosteroid-responsive dermatoses. These agreement are disclosed and explained in detail within the Annual Report, and there have been no material changes thereto as of March 31, 2023. The post-acquisition operating results of EPI Health are reflected within the Company’s condensed consolidated statement of operations and comprehensive loss for the three months ended March 31, 2022, specifically from March 11, 2022 through March 31, 2022. License and collaboration revenues are summarized as follows: Three Months Ended Three Months Ended March 31, 2023 March 31, 2022 Total License and Collaboration Revenues Percentage of License and Collaboration Revenues Total License and Collaboration Revenues Percentage of License and Collaboration Revenues Sato Agreement - SB206 and SB204 $ 646 110.4 % $ 646 55.0 % Prasco Agreement - Cloderm AG (61) (10.4) % 115 9.8 % Other — — % 413 35.2 % License and collaboration revenues $ 585 100.0 % $ 1,174 100.0 % Sato Rhofade Agreement As disclosed within the Annual Report, in December 2022, the Company entered into a license agreement with Sato Pharmaceutical Co., Ltd. (“Sato”) in which they were granted an exclusive, royalty-bearing, non-transferable right and license under certain of EPI Health’s intellectual property rights to develop, manufacture and market Rhofade (oxymetazoline hydrochloride cream, 1%) for the treatment of rosacea in Japan (the “Sato Rhofade Agreement”). In addition, per the Sato Rhofade Agreement, during a specified time period, Sato has an exclusive option to negotiate the terms under which its license would be expanded to include certain other countries in the Asia-Pacific region. For the three months ended March 31, 2023, the Company received in cash the upfront payment of $5,000 related to this agreement’s execution in December 2022. The Company recognized no revenue from the Sato Rhofade Agreement during the three months ended March 31, 2023. Sato Agreement – SB206 and SB204 As disclosed within the Annual Report, on January 12, 2017, the Company entered into a license agreement, and related first amendment, with Sato relating to SB204, its drug candidate for the treatment of acne vulgaris in Japan (the “Sato Agreement”). On October 5, 2018, the Company and Sato entered into the second amendment to the Sato Agreement (the “Sato Amendment”). The Sato Amendment expanded the Sato Agreement to include SB206, the Company’s drug candidate for the treatment of viral skin infections, in addition to the prior agreement related to SB204. The Company concluded that certain elements of consideration would be included in the transaction price as they were (i) received prior to March 31, 2023, or (ii) payable upon specified fixed dates in the future and not contingent upon clinical or regulatory success in Japan. The Company also concluded that certain elements of consideration would not be included in the transaction price as they are contingent upon clinical or regulatory success in Japan. The Company assessed the Sato Agreement in accordance with ASC 606 and concluded that the contract counterparty, Sato, is a customer within the scope of AS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following tables present the Company’s contract assets, contract liabilities and deferred revenue balances for the dates indicated. Contract Asset Contract Liability Net Deferred Revenue December 31, 2022 $ — $ 10,665 $ 10,665 March 31, 2023 $ — $ 10,019 $ 10,019 Short-term Deferred Revenue Long-term Deferred Revenue Net Deferred Revenue December 31, 2022 $ 2,586 $ 8,079 $ 10,665 March 31, 2023 $ 2,586 $ 7,433 $ 10,019 The Company has recorded the Sato Agreement (both the initial agreement and as amended by the Sato Amendment) transaction price, including the upfront payments received and the unconstrained variable consideration, as deferred revenue. The change in the net deferred revenue balance during the three months ended March 31, 2023 was associated with the recognition of license and collaboration revenue associated with the Company’s performance during the period (continued amortization of deferred revenue). During each of the three months ended March 31, 2023 and 2022, the Company recognized $646 in license and collaboration revenue under the Sato Agreement. The Company has concluded that certain consideration is probable of not resulting in a significant revenue reversal and therefore such consideration is included in the transaction price and is allocated to the single performance obligation. No other variable consideration under the Sato Agreement is probable of not resulting in a significant revenue reversal as of March 31, 2023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The Company currently estimates a 10-year performance period, completing in the first quarter of 2027, based upon a Sato-prepared SB206 Japanese development program timeline. The SB204 Japanese development plan and program timeline has not been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progression of the SB206 regulatory approval process in the United States, (iii) the active pharmaceutical ingredient (“API”) and drug product supply chain progression, including the Company’s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ould lift the variable consideration constraint from each contingent payment if there were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Performance Obligations under the Sato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License and Collaboration Revenues</t>
        </is>
      </c>
      <c r="B4" s="4" t="inlineStr">
        <is>
          <t>Net Product Revenues The Company has the following commercial products that generate net product revenues: Rhofade (oxymetazoline hydrochloride cream, 1%), or Rhofade, is an alpha1A adrenoceptor agonist indicated for the topical treatment of persistent facial erythema associated with rosacea in adults. Wynzora (calcipotriene and betamethasone dipropionate cream), or Wynzora, is a combination of calcipotriene, a vitamin D analog, and betamethasone dipropionate, a corticosteroid, indicated for the topical treatment of plaque psoriasis in patients 18 years of age or older. Minolira (biphasic minocycline hydrochloride immediate release/extended release 105 mg and 135 mg tablets), or Minolira, is indicated to treat inflammatory lesions of non-nodular moderate to severe acne vulgaris in patients 12 years of age and older. Cloderm (clocortoline pivalate cream 0.1%), or Cloderm, is indicated for the relief of the inflammatory and pruritic manifestations of corticosteroid-responsive dermatoses. The post-acquisition operating results of EPI Health are reflected within the Company’s condensed consolidated statement of operations and comprehensive loss for the three months ended March 31, 2022, specifically from March 11, 2022 through March 31, 2022. Net product revenues are summarized as follows: Three Months Ended Three Months Ended March 31, 2023 March 31, 2022 Total Net Product Revenues Percentage of Net Product Revenues Total Net Product Revenues Percentage of Net Product Revenues Rhofade $ 1,099 45.6 % $ 838 116.7 % Wynzora 532 22.1 % — — % Minolira 345 14.3 % 78 10.9 % Cloderm 218 9.0 % 42 5.8 % Other 217 9.0 % (240) (34.4) % Net product revenues $ 2,411 100.0 % $ 718 100.0 % For the period March 11, 2022 through March 31, 2022, the Company recorded adjustments for certain commercial products for accruals that were assumed as of the EPI Health Acquisition date within the Other category in the table above. For the three months ended March 31, 2023, one of the Company’s wholesaler customers accounted for more than 10% of its total gross product revenues, at 15%. For the three months ended March 31, 2022, one of the Company’s customers accounted for more than 10% of its total gross product revenues, at 13%. Wynzora Agreement As disclosed within the Annual Report, effective as of January 1, 2022, EPI Health entered into an amended and restated promotion and collaboration agreement with MC2 Therapeutics Limited (“MC2”), relating to the commercialization of Wynzora for treatment of plaque psoriasis in adults in the United States (the “MC2 Agreement”). Pursuant to the MC2 Agreement, which sets forth the collaborative efforts between EPI Health and MC2 to commercialize and promote Wynzora with MC2 in the United States, MC2 granted EPI Health an exclusive right and license under MC2’s intellectual property rights to sell, or detail (as defined in the MC2 Agreement), and engage in certain commercialization activities with respect to Wynzora in the United States. The Company assessed the MC2 Agreement and determined it is a collaboration arrangement within the scope of ASC 808. Per the MC2 agreement, the Company proposes a commercialization plan and incremental cost budget annually, which is developed in consultation with and subject to the approval of MC2. The Company is required to use commercially reasonable efforts to perform its commercialization activities in accordance with the commercialization plan. MC2 pays advance payments to the Company on a quarterly basis, prior to the beginning of each calendar quarter, for incremental costs expected to be incurred by the Company during such calendar quarter for the promotion and commercialization of Wynzora, including (i) promotional campaigns and related services performed by third parties, (ii) a portion of the Company’s personnel and commercial operating costs, and (iii) the supply price of Wynzora product inventory. The Company records an accrued deposit liability within accrued expenses on its balance sheets upon receipt of an advance payment for promotional and commercialization services not yet performed or incurred by the Company. As such services are performed and qualifying incremental expenses are incurred, the Company recognizes a contra-expense pursuant to the Company’s accounting policy described in “Note 1: Organization and Significant Accounting Policies.” During the three months ended March 31, 2023, the Company recognized contra-expenses of $2,110 under this agreement. The accrued deposit liability related to the receipt of advance payments from MC2 for future incremental costs was zero as of March 31, 2023, which would be presented within accrued expenses in the accompanying condensed consolidated balance sheets. This agreement is disclosed and explained in detail within the Annual Report. Other Agreements The Company notes that additional licensing and collaboration agreement rights and obligations are disclosed and explained in detail within the Annual Report, and that there were no material changes thereto as of March 31, 2023. The Company has license and collaboration revenues, summarized as follows: Sato Agreement – SB206 and SB204 - the agreement related to SB206, the Company’s drug candidate for the treatment of viral skin infections, and SB204, the Company’s drug candidate for the treatment of acne vulgaris; both for the Japanese territory. Sato Rhofade Agreement – the agreement for the right and license under certain of EPI Health's intellectual property rights to develop, manufacture and market Rhofade (oxymetazoline hydrochloride cream, 1%) for the treatment of rosacea in Japan. Prasco Cloderm AG – the agreement with Prasco, LLC (“Prasco”) for the right and license to purchase, distribute and sell an authorized generic (“AG”) version of Cloderm (clocortoline pivalate cream 0.1%) (“Cloderm AG”), indicated for the relief of the inflammatory and pruritic manifestations of corticosteroid-responsive dermatoses. These agreement are disclosed and explained in detail within the Annual Report, and there have been no material changes thereto as of March 31, 2023. The post-acquisition operating results of EPI Health are reflected within the Company’s condensed consolidated statement of operations and comprehensive loss for the three months ended March 31, 2022, specifically from March 11, 2022 through March 31, 2022. License and collaboration revenues are summarized as follows: Three Months Ended Three Months Ended March 31, 2023 March 31, 2022 Total License and Collaboration Revenues Percentage of License and Collaboration Revenues Total License and Collaboration Revenues Percentage of License and Collaboration Revenues Sato Agreement - SB206 and SB204 $ 646 110.4 % $ 646 55.0 % Prasco Agreement - Cloderm AG (61) (10.4) % 115 9.8 % Other — — % 413 35.2 % License and collaboration revenues $ 585 100.0 % $ 1,174 100.0 % Sato Rhofade Agreement As disclosed within the Annual Report, in December 2022, the Company entered into a license agreement with Sato Pharmaceutical Co., Ltd. (“Sato”) in which they were granted an exclusive, royalty-bearing, non-transferable right and license under certain of EPI Health’s intellectual property rights to develop, manufacture and market Rhofade (oxymetazoline hydrochloride cream, 1%) for the treatment of rosacea in Japan (the “Sato Rhofade Agreement”). In addition, per the Sato Rhofade Agreement, during a specified time period, Sato has an exclusive option to negotiate the terms under which its license would be expanded to include certain other countries in the Asia-Pacific region. For the three months ended March 31, 2023, the Company received in cash the upfront payment of $5,000 related to this agreement’s execution in December 2022. The Company recognized no revenue from the Sato Rhofade Agreement during the three months ended March 31, 2023. Sato Agreement – SB206 and SB204 As disclosed within the Annual Report, on January 12, 2017, the Company entered into a license agreement, and related first amendment, with Sato relating to SB204, its drug candidate for the treatment of acne vulgaris in Japan (the “Sato Agreement”). On October 5, 2018, the Company and Sato entered into the second amendment to the Sato Agreement (the “Sato Amendment”). The Sato Amendment expanded the Sato Agreement to include SB206, the Company’s drug candidate for the treatment of viral skin infections, in addition to the prior agreement related to SB204. The Company concluded that certain elements of consideration would be included in the transaction price as they were (i) received prior to March 31, 2023, or (ii) payable upon specified fixed dates in the future and not contingent upon clinical or regulatory success in Japan. The Company also concluded that certain elements of consideration would not be included in the transaction price as they are contingent upon clinical or regulatory success in Japan. The Company assessed the Sato Agreement in accordance with ASC 606 and concluded that the contract counterparty, Sato, is a customer within the scope of AS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following tables present the Company’s contract assets, contract liabilities and deferred revenue balances for the dates indicated. Contract Asset Contract Liability Net Deferred Revenue December 31, 2022 $ — $ 10,665 $ 10,665 March 31, 2023 $ — $ 10,019 $ 10,019 Short-term Deferred Revenue Long-term Deferred Revenue Net Deferred Revenue December 31, 2022 $ 2,586 $ 8,079 $ 10,665 March 31, 2023 $ 2,586 $ 7,433 $ 10,019 The Company has recorded the Sato Agreement (both the initial agreement and as amended by the Sato Amendment) transaction price, including the upfront payments received and the unconstrained variable consideration, as deferred revenue. The change in the net deferred revenue balance during the three months ended March 31, 2023 was associated with the recognition of license and collaboration revenue associated with the Company’s performance during the period (continued amortization of deferred revenue). During each of the three months ended March 31, 2023 and 2022, the Company recognized $646 in license and collaboration revenue under the Sato Agreement. The Company has concluded that certain consideration is probable of not resulting in a significant revenue reversal and therefore such consideration is included in the transaction price and is allocated to the single performance obligation. No other variable consideration under the Sato Agreement is probable of not resulting in a significant revenue reversal as of March 31, 2023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The Company currently estimates a 10-year performance period, completing in the first quarter of 2027, based upon a Sato-prepared SB206 Japanese development program timeline. The SB204 Japanese development plan and program timeline has not been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progression of the SB206 regulatory approval process in the United States, (iii) the active pharmaceutical ingredient (“API”) and drug product supply chain progression, including the Company’s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ould lift the variable consideration constraint from each contingent payment if there were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Performance Obligations under the Sato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41</v>
      </c>
      <c r="C3" s="6" t="n">
        <v>12316</v>
      </c>
    </row>
    <row r="4">
      <c r="A4" s="4" t="inlineStr">
        <is>
          <t>Restricted cash, current</t>
        </is>
      </c>
      <c r="B4" s="5" t="n">
        <v>646</v>
      </c>
      <c r="C4" s="5" t="n">
        <v>1047</v>
      </c>
    </row>
    <row r="5">
      <c r="A5" s="4" t="inlineStr">
        <is>
          <t>Accounts receivable, net</t>
        </is>
      </c>
      <c r="B5" s="5" t="n">
        <v>13836</v>
      </c>
      <c r="C5" s="5" t="n">
        <v>22002</v>
      </c>
    </row>
    <row r="6">
      <c r="A6" s="4" t="inlineStr">
        <is>
          <t>Inventory, net</t>
        </is>
      </c>
      <c r="B6" s="5" t="n">
        <v>1116</v>
      </c>
      <c r="C6" s="5" t="n">
        <v>1196</v>
      </c>
    </row>
    <row r="7">
      <c r="A7" s="4" t="inlineStr">
        <is>
          <t>Prepaid expenses and other current assets</t>
        </is>
      </c>
      <c r="B7" s="5" t="n">
        <v>4547</v>
      </c>
      <c r="C7" s="5" t="n">
        <v>5807</v>
      </c>
    </row>
    <row r="8">
      <c r="A8" s="4" t="inlineStr">
        <is>
          <t>Total current assets</t>
        </is>
      </c>
      <c r="B8" s="5" t="n">
        <v>32686</v>
      </c>
      <c r="C8" s="5" t="n">
        <v>42368</v>
      </c>
    </row>
    <row r="9">
      <c r="A9" s="4" t="inlineStr">
        <is>
          <t>Restricted cash, net of current portion</t>
        </is>
      </c>
      <c r="B9" s="5" t="n">
        <v>581</v>
      </c>
      <c r="C9" s="5" t="n">
        <v>583</v>
      </c>
    </row>
    <row r="10">
      <c r="A10" s="4" t="inlineStr">
        <is>
          <t>Property and equipment, net</t>
        </is>
      </c>
      <c r="B10" s="5" t="n">
        <v>13521</v>
      </c>
      <c r="C10" s="5" t="n">
        <v>13882</v>
      </c>
    </row>
    <row r="11">
      <c r="A11" s="4" t="inlineStr">
        <is>
          <t>Intangible assets, net</t>
        </is>
      </c>
      <c r="B11" s="5" t="n">
        <v>26998</v>
      </c>
      <c r="C11" s="5" t="n">
        <v>27475</v>
      </c>
    </row>
    <row r="12">
      <c r="A12" s="4" t="inlineStr">
        <is>
          <t>Other assets</t>
        </is>
      </c>
      <c r="B12" s="5" t="n">
        <v>195</v>
      </c>
      <c r="C12" s="5" t="n">
        <v>210</v>
      </c>
    </row>
    <row r="13">
      <c r="A13" s="4" t="inlineStr">
        <is>
          <t>Right-of-use lease assets</t>
        </is>
      </c>
      <c r="B13" s="5" t="n">
        <v>1756</v>
      </c>
      <c r="C13" s="5" t="n">
        <v>1756</v>
      </c>
    </row>
    <row r="14">
      <c r="A14" s="4" t="inlineStr">
        <is>
          <t>Goodwill</t>
        </is>
      </c>
      <c r="B14" s="5" t="n">
        <v>4056</v>
      </c>
      <c r="C14" s="5" t="n">
        <v>4056</v>
      </c>
    </row>
    <row r="15">
      <c r="A15" s="4" t="inlineStr">
        <is>
          <t>Total assets</t>
        </is>
      </c>
      <c r="B15" s="5" t="n">
        <v>79793</v>
      </c>
      <c r="C15" s="5" t="n">
        <v>90330</v>
      </c>
    </row>
    <row r="16">
      <c r="A16" s="3" t="inlineStr">
        <is>
          <t>Current liabilities:</t>
        </is>
      </c>
      <c r="B16" s="4" t="inlineStr">
        <is>
          <t xml:space="preserve"> </t>
        </is>
      </c>
      <c r="C16" s="4" t="inlineStr">
        <is>
          <t xml:space="preserve"> </t>
        </is>
      </c>
    </row>
    <row r="17">
      <c r="A17" s="4" t="inlineStr">
        <is>
          <t>Accounts payable</t>
        </is>
      </c>
      <c r="B17" s="5" t="n">
        <v>14321</v>
      </c>
      <c r="C17" s="5" t="n">
        <v>13689</v>
      </c>
    </row>
    <row r="18">
      <c r="A18" s="4" t="inlineStr">
        <is>
          <t>Accrued expenses</t>
        </is>
      </c>
      <c r="B18" s="5" t="n">
        <v>18238</v>
      </c>
      <c r="C18" s="5" t="n">
        <v>18624</v>
      </c>
    </row>
    <row r="19">
      <c r="A19" s="4" t="inlineStr">
        <is>
          <t>Factoring arrangement payable</t>
        </is>
      </c>
      <c r="B19" s="5" t="n">
        <v>7922</v>
      </c>
      <c r="C19" s="5" t="n">
        <v>10302</v>
      </c>
    </row>
    <row r="20">
      <c r="A20" s="4" t="inlineStr">
        <is>
          <t>Deferred revenue, current portion</t>
        </is>
      </c>
      <c r="B20" s="5" t="n">
        <v>2586</v>
      </c>
      <c r="C20" s="5" t="n">
        <v>2586</v>
      </c>
    </row>
    <row r="21">
      <c r="A21" s="4" t="inlineStr">
        <is>
          <t>Research and development service obligation liability, current portion</t>
        </is>
      </c>
      <c r="B21" s="5" t="n">
        <v>378</v>
      </c>
      <c r="C21" s="5" t="n">
        <v>555</v>
      </c>
    </row>
    <row r="22">
      <c r="A22" s="4" t="inlineStr">
        <is>
          <t>Contingent consideration liability, current portion</t>
        </is>
      </c>
      <c r="B22" s="5" t="n">
        <v>0</v>
      </c>
      <c r="C22" s="5" t="n">
        <v>451</v>
      </c>
    </row>
    <row r="23">
      <c r="A23" s="4" t="inlineStr">
        <is>
          <t>Operating lease liabilities, current portion</t>
        </is>
      </c>
      <c r="B23" s="5" t="n">
        <v>465</v>
      </c>
      <c r="C23" s="5" t="n">
        <v>191</v>
      </c>
    </row>
    <row r="24">
      <c r="A24" s="4" t="inlineStr">
        <is>
          <t>Total current liabilities</t>
        </is>
      </c>
      <c r="B24" s="5" t="n">
        <v>43910</v>
      </c>
      <c r="C24" s="5" t="n">
        <v>46398</v>
      </c>
    </row>
    <row r="25">
      <c r="A25" s="4" t="inlineStr">
        <is>
          <t>Deferred revenue, net of current portion</t>
        </is>
      </c>
      <c r="B25" s="5" t="n">
        <v>7433</v>
      </c>
      <c r="C25" s="5" t="n">
        <v>8079</v>
      </c>
    </row>
    <row r="26">
      <c r="A26" s="4" t="inlineStr">
        <is>
          <t>Operating lease liabilities, net of current portion</t>
        </is>
      </c>
      <c r="B26" s="5" t="n">
        <v>3387</v>
      </c>
      <c r="C26" s="5" t="n">
        <v>3739</v>
      </c>
    </row>
    <row r="27">
      <c r="A27" s="4" t="inlineStr">
        <is>
          <t>Research and development service obligation liability, net of current portion</t>
        </is>
      </c>
      <c r="B27" s="5" t="n">
        <v>0</v>
      </c>
      <c r="C27" s="5" t="n">
        <v>25</v>
      </c>
    </row>
    <row r="28">
      <c r="A28" s="4" t="inlineStr">
        <is>
          <t>Research and development funding arrangement liability</t>
        </is>
      </c>
      <c r="B28" s="5" t="n">
        <v>25000</v>
      </c>
      <c r="C28" s="5" t="n">
        <v>25000</v>
      </c>
    </row>
    <row r="29">
      <c r="A29" s="4" t="inlineStr">
        <is>
          <t>Contingent consideration liability, net of current portion</t>
        </is>
      </c>
      <c r="B29" s="5" t="n">
        <v>2353</v>
      </c>
      <c r="C29" s="5" t="n">
        <v>2037</v>
      </c>
    </row>
    <row r="30">
      <c r="A30" s="4" t="inlineStr">
        <is>
          <t>Deferred tax liability</t>
        </is>
      </c>
      <c r="B30" s="5" t="n">
        <v>56</v>
      </c>
      <c r="C30" s="5" t="n">
        <v>0</v>
      </c>
    </row>
    <row r="31">
      <c r="A31" s="4" t="inlineStr">
        <is>
          <t>Other long-term liabilities</t>
        </is>
      </c>
      <c r="B31" s="5" t="n">
        <v>482</v>
      </c>
      <c r="C31" s="5" t="n">
        <v>447</v>
      </c>
    </row>
    <row r="32">
      <c r="A32" s="4" t="inlineStr">
        <is>
          <t>Total liabilities</t>
        </is>
      </c>
      <c r="B32" s="5" t="n">
        <v>82621</v>
      </c>
      <c r="C32" s="5" t="n">
        <v>85725</v>
      </c>
    </row>
    <row r="33">
      <c r="A33" s="4" t="inlineStr">
        <is>
          <t>Commitments and contingencies (Note 10)</t>
        </is>
      </c>
      <c r="B33" s="4" t="inlineStr">
        <is>
          <t xml:space="preserve"> </t>
        </is>
      </c>
      <c r="C33" s="4" t="inlineStr">
        <is>
          <t xml:space="preserve"> </t>
        </is>
      </c>
    </row>
    <row r="34">
      <c r="A34" s="3" t="inlineStr">
        <is>
          <t>Stockholders’ (deficit) equity</t>
        </is>
      </c>
      <c r="B34" s="4" t="inlineStr">
        <is>
          <t xml:space="preserve"> </t>
        </is>
      </c>
      <c r="C34" s="4" t="inlineStr">
        <is>
          <t xml:space="preserve"> </t>
        </is>
      </c>
    </row>
    <row r="35">
      <c r="A35" s="4" t="inlineStr">
        <is>
          <t>Common stock $0.0001 par value; 200,000,000 shares authorized as of March 31, 2023 and December 31, 2022; 28,016,321 and 24,723,258 shares issued as of March 31, 2023 and December 31, 2022, respectively; 28,015,371 and 24,722,308 shares outstanding as of March 31, 2023 and December 31, 2022, respectively</t>
        </is>
      </c>
      <c r="B35" s="5" t="n">
        <v>3</v>
      </c>
      <c r="C35" s="5" t="n">
        <v>2</v>
      </c>
    </row>
    <row r="36">
      <c r="A36" s="4" t="inlineStr">
        <is>
          <t>Additional paid-in capital</t>
        </is>
      </c>
      <c r="B36" s="5" t="n">
        <v>321723</v>
      </c>
      <c r="C36" s="5" t="n">
        <v>315038</v>
      </c>
    </row>
    <row r="37">
      <c r="A37" s="4" t="inlineStr">
        <is>
          <t>Treasury stock at cost, 950 shares as of March 31, 2023 and December 31, 2022</t>
        </is>
      </c>
      <c r="B37" s="5" t="n">
        <v>-155</v>
      </c>
      <c r="C37" s="5" t="n">
        <v>-155</v>
      </c>
    </row>
    <row r="38">
      <c r="A38" s="4" t="inlineStr">
        <is>
          <t>Accumulated deficit</t>
        </is>
      </c>
      <c r="B38" s="5" t="n">
        <v>-324399</v>
      </c>
      <c r="C38" s="5" t="n">
        <v>-310280</v>
      </c>
    </row>
    <row r="39">
      <c r="A39" s="4" t="inlineStr">
        <is>
          <t>Total stockholders’ (deficit) equity</t>
        </is>
      </c>
      <c r="B39" s="5" t="n">
        <v>-2828</v>
      </c>
      <c r="C39" s="5" t="n">
        <v>4605</v>
      </c>
    </row>
    <row r="40">
      <c r="A40" s="4" t="inlineStr">
        <is>
          <t>Total liabilities and stockholders’ (deficit) equity</t>
        </is>
      </c>
      <c r="B40" s="6" t="n">
        <v>79793</v>
      </c>
      <c r="C40" s="6" t="n">
        <v>90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greements</t>
        </is>
      </c>
      <c r="B1" s="2" t="inlineStr">
        <is>
          <t>3 Months Ended</t>
        </is>
      </c>
    </row>
    <row r="2">
      <c r="B2" s="2" t="inlineStr">
        <is>
          <t>Mar. 31, 2023</t>
        </is>
      </c>
    </row>
    <row r="3">
      <c r="A3" s="3" t="inlineStr">
        <is>
          <t>Collaboration Arrangements [Abstract]</t>
        </is>
      </c>
      <c r="B3" s="4" t="inlineStr">
        <is>
          <t xml:space="preserve"> </t>
        </is>
      </c>
    </row>
    <row r="4">
      <c r="A4" s="4" t="inlineStr">
        <is>
          <t>Research and Development Agreements</t>
        </is>
      </c>
      <c r="B4" s="4" t="inlineStr">
        <is>
          <t>Research and Development Agreements Royalty and Milestone Payments Purchase Agreement with Reedy Creek Investments LLC On April 29, 2019, the Company entered into a royalty and milestone payments purchase agreement (the “Reedy Creek Purchase Agreement”) with Reedy Creek Investments LLC (“Reedy Creek”), pursuant to which Reedy Creek provided funding to the Company in an amount of $25,000 for the Company to use primarily to pursue the development, regulatory approval and commercialization activities (including through out-license agreements and other third-party arrangements) for SB206, a topical gel with anti-viral properties being developed as a treatment for molluscum, and advancing programmatically such activities with respect to SB204, a once-daily, topical monotherapy being developed for the treatment of acne vulgaris, and SB414, a topical cream-based product candidate being developed for the treatment of atopic dermatitis. If the Company successfully commercializes any such product following regulatory approval, the Company will be obligated to pay Reedy Creek a low single digit royalty on net sales of such products in the United States, Mexico or Canada. The Company determined that the Reedy Creek Purchase Agreement is within the scope of ASC 730-20, Research and Development Arrangements (“ASC 730-20”), and that there has not been a substantive and genuine transfer of risk related to the Reedy Creek Purchase Agreement. As such, the Company determined that the appropriate accounting treatment under ASC 730-20 was to record the proceeds of $25,000 as cash and cash equivalents, as the Company had the ability to direct the usage of funds, and a long-term liability within its classified balance sheet. Development Funding and Royalties Agreement with Ligand Pharmaceuticals Incorporated On May 4, 2019, the Company entered into a development funding and royalties agreement (the “Ligand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Pursuant to the Ligand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As such, the Company concluded that the appropriate accounting treatment under ASC 730-20 was to record the proceeds of $12,000 as a liability and amortize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densed consolidated statements of operations and comprehensive loss within research and development expenses associated with the SB206 program. During the three months ended March 31, 2023, one regulatory milestone payment due under the Ligand Funding Agreement of $1,000 was triggered. As of and for the three months ended March 31, 2023, this amount has been recorded within accrued expenses, and research and development expenses within the condensed consolidated balance sheet and condensed consolidated statement of operations, respectively. For the three months ended March 31, 2023 and 2022, the Company recorded contra-research and development expense related to the SB206 developmental program of $200 and $297, respectively, related to amortization of the Ligand Funding Agreement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16 Incentive Award Plan During the three months ended March 31, 2023 and 2022, the Company continued to administer and grant awards under the 2016 Incentive Award Plan, as amended (the “2016 Plan”), the Company’s only active equity incentive plan. Certain of the Company’s stock options granted under the Company’s 2008 Stock Plan (the “2008 Plan”), which is the predecessor to the 2016 Plan and became inactive upon adoption of the 2016 Plan effective September 20, 2016, remain outstanding and exercisable. On March 29, 2023, the Company’s board of directors approved an amendment to the 2016 Plan to increase the number of shares reserved for future issuance under the 2016 Plan and also make changes to withhold payment of dividends and dividend equivalents to those that receive grants under the 2016 Plan until such awards vest in full. Such approval is contingent on stockholder approval of the amendment, which the Company will seek at its upcoming annual meeting. See “Note 18: Subsequent Events” for additional detail. Restricted Stock Units The Company accounts for restricted stock units (“RSUs”) based on their estimated fair values on the date of grant. The fair value of RSUs is estimated based on the closing price of the underlying common stock on the date of grant. Stock-based compensation expense related to the RSUs is recognized on a straight-line basis over the requisite service period, net of estimated forfeitures. The terms of the RSUs, including the vesting provisions, are determined by the board of directors. Each RSU represents the contingent right to receive one share of common stock of the Company. The RSUs granted typically cliff vest after a one-year period for grants to directors and a two-year period for grants to employees, provided that the grantee remains a director, employee or consultant of the Company as of such vesting date. Stock Appreciation Rights The Company has occasionally used stock appreciation rights (“SARs”) as a component of executive compensation. As of December 17, 2019, the Company entered into an amended and restated employment agreement with Paula Brown Stafford which provided for a grant of 60,000 SARs with an exercise price of $8.20 per share (the fair market value of the Company’s common stock on the grant date) and with a ten year term. These SAR awards were vested in full as of December 31, 2021. Stock Compensation Expense During the three months ended March 31, 2023 and 2022, the Company recorded stock-based compensation expense as follows: Three Months Ended March 31, 2023 2022 Stock options $ 286 $ 381 Restricted stock units 145 — Total $ 431 $ 381 Total stock-based compensation expense included in the accompanying condensed consolidated statements of operations and comprehensive loss is as follows: Three Months Ended March 31, 2023 2022 Research and development $ 146 $ 73 Selling, general and administrative 285 308 Total $ 431 $ 381 2016 Plan Award Activity Stock option activity for the three months ended March 31, 2023 is as follows: Shares Weighted- Weighted- Aggregate Options outstanding as of December 31, 2022 1,032,570 $ 9.34 Options granted 15,200 1.45 Options forfeited (14,400) 3.02 Options outstanding as of March 31, 2023 1,033,370 $ 9.31 8.09 $ — RSU activity for the three months ended March 31, 2023 is as follows: Shares Weighted- Nonvested RSUs outstanding as of December 31, 2022 457,406 $ 2.86 RSUs granted 12,200 1.50 RSUs forfeited (46,101) 2.81 RSUs vested — — Nonvested RSUs outstanding as of March 31, 2023 423,505 $ 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Company has contingent consideration associated with the EPI Health Acquisition that is required to be measured at fair value on a recurring basis, presented within the consolidated balance sheets as both current and long-term liabilities, beginning as of March 11, 2022.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uncertainti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The Company’s contingent consideration liability is measured on a recurring basis using Level 3 inputs. The following table summarizes the change in fair value, as determined by Level 3 inputs for the contingent consideration liability for the quarter ended March 31, 2023: Balance at December 31, 2022 $ 2,488 Change in fair value 365 Reclassification to accrued expenses (500) Balance at March 31, 2023 $ 2,353 Contingent consideration liability, current portion $ — Contingent consideration liability, net of current portion 2,353 Balance at March 31, 2023 $ 2,353 During the three months ended March 31, 2023, two potential milestone payments of additional contingent consideration expired without being triggered: (i) the First Sales Based Milestone; and (ii) the Wynzora Milestone. In addition, one milestone payment, the Transition Services Agreement Milestone, was triggered and has been reclassified to accrued expenses within the condensed consolidated balance sheet as of March 31, 2023. The following tables present the significant inputs and valuation methodologies used for the Company’s fair value of the contingent consideration liability, in addition to EPI Health’s forecasted net sales from the EPI Health legacy products: Sitavig Milestones (Regulatory) Valuation methodology Probability-Weighted Term (in years) 3.0 Payment term (in years) 3.25 Adjusted discount rate 17.59 % Second Sales Based Milestone Sitavig Milestones (Commercial) Valuation methodology Monte Carlo Monte Carlo Risk-adjusted discount rates (minimum) 8.84% 8.52% Risk-adjusted discount rates (maximum) 9.90% 8.75% Net sales volatility (per annum) 12.0% 13.0% Credit spread (continuous) 13.39% 15.02% For the three months ended March 31, 2023, there was a $365 increase in fair value of the contingent consideration related to the EPI Health Acquisition recorded in the accompanying condensed consolidated statements of operations and comprehensive loss related primarily to changes in market assumptions, management forecasts and discount rates since the transaction date. Significant increases or decreases in any of the probabilities of success or changes in expected achievement of any of the milestones underlying the contingent consideration would result in a significantly higher or lower fair value of the contingent consideration liability. The contingent consideration is revalued at each reporting period and changes in fair value are recognized in the condensed consolidated statements of operations and comprehensive loss until settlement. The following table presents information about the classification and potential earnout periods for the Company’s contingent consideration liability as of March 31, 2023: Classification Earnout Period Second Sales Based Milestone Non-current portion 1-Apr-2023 to 31-Mar-2026 Sitavig Milestones Non-current portion 1-Apr-2026 to 1-Oct-2036 See “Note 2: Acquisition of EPI Health” for additional detail regarding contingent consideration related to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has determined that it operates in two segments, which represent (i) the promotion of commercial products for the treatment of medical dermatological conditions (the “Commercial Operations” segment), and (ii) research and development activities related to the Company’s nitric oxide-based technology to develop product candidates (the “Research and Development Operations” segment). • The Commercial Operations segment consists of the Company’s portfolio of commercial products. • The Research and Development Operations segment consists of multiple drug product candidates under clinical development. Costs associated with the development of SB206 are currently included in the Research and Development Operations segment. There are no significant inter-segment sales. The Company evaluates the financial performance of each segment based on operating profit or loss. There is no inter-segment allocation of non-operating expenses and income taxes. The Company’s chief operating decision-maker (“CODM”) is the Company’s Chairman, President and Chief Executive Officer. Segment revenue, net and comprehensive loss and total assets were as follows: Three Months Ended Three Months Ended March 31, 2023 March 31, 2022 Revenue Commercial operations $ 2,349 $ 1,246 Research and Development operations 817 682 Total revenue $ 3,166 $ 1,928 Net loss Commercial operations $ (5,046) $ (726) Research and Development operations (9,073) (12,654) Net loss and comprehensive loss $ (14,119) $ (13,380) As of March 31, 2023 Assets Commercial operations $ 45,964 Research and Development operations 33,829 Total assets $ 79,793 The net revenues attributed to the Commercial Operations segment are primarily derived from the sale of the Company’s commercial products, and the net revenues attributed to the Research and Development Operations segment are primarily derived from the arrangement with the Company’s licensing partner in Japan for SB206 and SB204. Drug development and potential commercialization costs are included in the Research and Development Operations segment. Total assets by reporting segment are not reviewed by the CODM when evaluating the reporting segments’ performance, however, the Commercial Operations segment includes the acquired assets associated with the EPI Health Acquisition and changes in such assets, while the Research and Development Operations segment is comprised of the assets associated with the historical business of the Company related to the Company’s product candidates that are in development. Substantially all revenue was derived from product sales or from licensing agreements originating in the United States. All of the Company’s long-lived assets are maintain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2016 Incentive Award Plan On April 27, 2023, the Company filed its Definitive Proxy Statement associated with its 2023 Annual Meeting of Stockholders (the “2023 Annual Meeting”). The 2023 Annual Meeting is scheduled for June 6, 2023 and includes a proposal to amend the 2016 Plan that would (i) increase the aggregate number of shares of the Company’s common stock that may be issued under the 2016 Plan by 3,980,000 shares, and (ii) provide that dividends and dividend equivalent rights on awards will accrue only to the extent that all of the vesting conditions placed on such award are fully satisfied. In February 2023, the compensation committee of the board of directors approved the grant of a series of RSUs and stock options to certain of its employees (the “February 2023 Awards”) totaling 2,981,000 awards. The February 2023 Awards were granted by the compensation committee on a contingent basis and shall be considered voided in full if the Company fails to obtain stockholder approval of the amendment to the 2016 Plan to authorize sufficient underlying common shares for the February 2023 Awards. Sato Agreement – SB206 and SB204 As discussed in “Note 13: License and Collaboration Revenues”, the Company monitors and reassesses the estimated performance period for purposes of revenue recognition during each reporting period. During the three months ended March 31, 2023, the Company estimated a 10-year performance period, completing in the first quarter of 2027, based upon the most recent Sato-prepared SB206 Japanese development program timeline. On April 20, 2023, Sato provided an updated Japanese development program timeline related to SB206 and SB204. Based upon that plan, which remains under evaluation by the Company and Sato, the projected performance period may be extended until the third quarter of 2028. Furthermore, Sato has indicated that a SB204 Phase 2/3 study in Japan would be conducted after completion of a Phase 3 study in the U.S. The Company is evaluating the impact of this updated Japanese development program timeline and may adjust its performance period related to this agreement during the second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accompanying condensed consolidated financial statements of the Company have been prepared in accordance with accounting principles generally accepted in the United States of America (“U.S. GAAP”). The December 31, 2022 year-end condensed consolidated balance sheet data was derived from audited financial statements but does not include all disclosures required by U.S. GAAP for annual financial statements. Additionally, the Company’s independent registered public accounting firm’s report on the December 31, 2022 financial statements included an explanatory paragraph indicating that there was substantial doubt about the Company’s ability to continue as a going concern.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set forth in the Annual Report.</t>
        </is>
      </c>
    </row>
    <row r="5">
      <c r="A5" s="4" t="inlineStr">
        <is>
          <t>Basis of Consolidation</t>
        </is>
      </c>
      <c r="B5" s="4" t="inlineStr">
        <is>
          <t>Basis of Consolidation The accompanying condensed consolidated financial statements reflect the operations of the Company and its wholly owned subsidiaries. All intercompany accounts and transactions have been eliminated in consolidation. See “Note 2: Acquisition of EPI Health” for further information regarding the EPI Health Acquisition. The post-acquisition operating results of EPI Health are reflected within the Company’s condensed consolidated statement of operations and comprehensive loss for the three months ended March 31, 2022, specifically from March 11, 2022 through March 31, 2022, and for the three months ended March 31, 2023.</t>
        </is>
      </c>
    </row>
    <row r="6">
      <c r="A6" s="4" t="inlineStr">
        <is>
          <t>Liquidity and Ability to Continue as a Going Concern</t>
        </is>
      </c>
      <c r="B6" s="4" t="inlineStr">
        <is>
          <t>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23, the Company had an accumulated deficit of $324,399. • As of March 31, 2023, the Company had a total cash and cash equivalents balance of $12,541.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of SB206, if approved.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as of March 31, 2023, plus expected receipts associated with product sales from its commercial product portfolio, will provide it with liquidity to fund its planned operating needs into late second quarter of 2023. Variability in its operating forecast, driven primarily by (i) commercial product sales, (ii) timing of operating expenditures, and (iii) unanticipated changes in net working capital, will impact the Company’s cash runway. This operating forecast and related cash projection includes (i) costs associated with preparing for potential U.S. regulatory approval of SB206 as a treatment for molluscum, (ii) costs associated with the readiness and operation of the Company’s new manufacturing capability necessary to support small-scale drug substance and drug product manufacturing, (iii) conducting drug manufacturing activities with external third-party contract manufacturing organizations (“CMOs”), (iv) ongoing commercial operations, including sales, marketing, inventory procurement and distribution, and supportive activities, related to its portfolio of therapeutic products for skin diseases acquired with the EPI Health Acquisition, and (v) initial efforts to support potential commercialization of SB206, but excludes additional operating costs that could occur through potential NDA approval, including, but not limited to, manufacturing, marketing and commercialization efforts to achieve potential launch of SB206. The Company does not currently have sufficient funds to complete commercialization of any of its product candidates that are under development, and its funding needs will largely be determined by its commercialization strategy for SB206, subject to the regulatory approval process and outcome, and the operating performance of its commercial product portfolio. The inability of the Company to generate sufficient net revenues to fund its operations or obtain significant additional funding on acceptable terms in the near term, could have a material adverse effect on the Company’s business and cause the Company to alter or reduce its planned operating activities, including, but not limited to, delaying, reducing, terminating or eliminating planned product candidate development activities and preparations for potential commercialization activities, furloughing employees or reducing the size of the workforce, to conserve its cash and cash equivalents. The Company has pursued and may continue to pursue additional capital through equity or debt financings or from other sources, including partnerships, collaborations, licensing, grants or other strategic relationships. The Company’s anticipated expenditure levels may change as it adjusts its current operating plan. Such actions could delay development timelines and have a material adverse effect on its business, results of operations, financial condition and market valuation. The Company may also explore the potential for additional strategic transactions, such as strategic acquisitions or in-licenses, sales, out-licenses or divestitures of some of its assets, or other potential strategic transactions, which could include a sale of the Company. If the Company were to pursue such a transaction, it may not be able to complete the transaction on a timely basis or at all or on terms that are favorable to the Company. Alternatively, if the Company is unable to obtain significant additional funding on acceptable terms or progress with a strategic transaction, it could instead determine to dissolve and liquidate its assets or seek protection under the bankruptcy laws. If the Company decides to dissolve and liquidate its assets or to seek protection under the bankruptcy laws, it is unclear to what extent the Company would be able to pay its obligations, and, accordingly, it is further unclear whether and to what extent any resources would be available for distributions to stockholder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The Company reviews all significant estimates affecting the condensed consolidated financial statements on a recurring basis and records the effects of any necessary adjustments prior to their issuance. Significant estimates made by management include provisions for product returns, coupons, rebates, chargebacks, trade and cash discounts, allowances and distribution fees paid to certain wholesalers, inventory net realizable value, useful lives of amortizable intangible assets, stock-based compensation, accrued expenses, valuation of assets and liabilities in business combinations, developmental timelines related to licensed products, valuation of notes payable issued in conjunction with the acquisition, valuation of contingent consideration and contingencies. Actual results may differ materially and adversely from these estimates. To the extent there are material differences between the estimates and actual results, the Company’s future results of operations will be affected.</t>
        </is>
      </c>
    </row>
    <row r="8">
      <c r="A8" s="4" t="inlineStr">
        <is>
          <t>Accounts Receivable, net</t>
        </is>
      </c>
      <c r="B8" s="4" t="inlineStr">
        <is>
          <t>Accounts Receivable, net Accounts receivable are carried at original invoice amount less an estimate made for doubtful receivables. An account receivable is considered to be past due if any portion of the receivable balance is outstanding beyond the agreed-upon due date. The Company records an allowance for credit losses, which includes a provision for expected losses based on historical write-offs, adjusted for current conditions as deemed necessary, reasonable and supportable forecasts about future conditions that affect the expected collectability of the reported amount of the financial asset, as well as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As of March 31, 2023 and December 31, 2022, the Company had recorded a provision for expected losses of $141. Account balances are written off against the allowance after all means of collection have been exhausted and the potential for recovery is considered remote. Recoveries of receivables previously written off are recorded when received. The Company does not charge interest on accounts receivable.</t>
        </is>
      </c>
    </row>
    <row r="9">
      <c r="A9" s="4" t="inlineStr">
        <is>
          <t>Concentration of Credit Risk</t>
        </is>
      </c>
      <c r="B9" s="4" t="inlineStr">
        <is>
          <t>Concentration of Credit Risk Financial instruments that potentially subject the Company to a concentration of credit risk consist principally of cash, cash equivalents and accounts receivable. The Company places its cash and cash equivalents with financial institutions and these deposits may at times be in excess of insured limits and the Company assesses the creditworthiness of its customers on an on-going basis.</t>
        </is>
      </c>
    </row>
    <row r="10">
      <c r="A10" s="4" t="inlineStr">
        <is>
          <t>Impairment of Long-Lived Assets</t>
        </is>
      </c>
      <c r="B10" s="4" t="inlineStr">
        <is>
          <t>Impairment of Long-Lived Assets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t>
        </is>
      </c>
    </row>
    <row r="11">
      <c r="A11" s="4" t="inlineStr">
        <is>
          <t>Revenue Recognition</t>
        </is>
      </c>
      <c r="B11" s="4" t="inlineStr">
        <is>
          <t>Revenue Recognition The Company accounts for revenue in accordance with Accounting Standards Codification (“ASC”) 606, Revenue from Contracts with Customers (“ASC 606”). To determine revenue recognition for arrangements that are within the scope of ASC 606, the Company (i) identifies the contract with a customer, (ii) identifies the performance obligations within the contract, (iii) determines the transaction price, (iv) allocates the transaction price to the performance obligations in the contract, and (v) recognizes revenue when (or as) the Company satisfies a performance obligation.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AS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 currently has the following types of revenue generating arrangements: Net Product Revenues Net product revenues encompass sales resulting from transferring control of products to the customer, excluding amounts collected on behalf of third parties. The amount of revenue recognized is the amount allocated to the satisfied performance obligation taking into account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Product sales are recognized at the point in time when legal transfer of title has occurred, based on shipping terms. The Company records a reduction to the transaction price for estimated chargebacks, rebates, coupons, trade and cash discounts and sales returns. A liability is recognized for expected sales returns, rebates, coupons, trade and cash discounts, chargebacks or other reimbursements to customers in relation to sales made in the reporting period. Payment terms can differ from contract to contract, but no element of financing is deemed present as the typical payment terms are less than 100 days. Therefore, the transaction price is not adjusted for the effects of a significant financing component. A receivable is recognized as soon as control over the products is transferred to the customer as this is the point in time that the consideration is unconditional because only the passage of time is required before the payment is due. Variable consideration relates to sales returns, rebates, coupons, trade and cash discounts, and chargebacks granted to various direct and indirect customers. The Company recognizes provisions at the time of sale and adjusts them if the actual amounts differ from the estimated provisions. The following describes the nature of each deduction and how provisions are estimated: Chargebacks – The Company has arrangements with various third-party wholesalers that require the Company to issue a credit to the wholesaler for the difference between the invoice price to the wholesaler and the customer’s contract price. Provisions for chargebacks involve estimates of the contract prices within multiple contracts with multiple wholesalers. The provisions for chargebacks vary in relation to changes in product mix, pricing and the level of inventory at the wholesalers and, in addition, fluctuate in proportion to an increase or decrease in sales. Provisions for estimated chargebacks are calculated using the historical chargeback experience and expected chargeback levels for new products and anticipated pricing changes, which involves significant estimates by management. Chargeback provisions are compared to externally obtained distribution channel reports for reasonableness. The Company regularly monitors the provisions for chargebacks and makes adjustments when the Company believes that actual chargebacks may differ from estimated provisions. Rebates – Rebates include managed care services, fee for service and the Medicaid rebate programs. Rebates are primarily related to volume-based incentives and are offered to key customers to promote loyalty. Customers receive rebates upon the attainment of a pre-established volume or the attainment of revenue milestones for a specified period. Since rebates are contractually agreed upon, provisions are estimated based on the specific terms in each agreement based on historical trends and expected sales. Returns – Returns primarily relate to customer returns of expired products that the customer has the right to return up to one year following the product’s expiration date. Such returned products are destroyed and credits and/or refunds are issued to the customer for the value of the returns. Accordingly, no returned assets are recor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levels of inventory in the distribution channel, product dating and expiration, size and maturity of launch, entrance of new competitors, changes in formularies or packaging and any changes to customer terms, in determining the overall expected levels of returns, which involves significant estimates by management. Prompt pay discounts – Prompt pay discounts are offered to most customers to encourage timely payment. Discounts are estimated at the time of invoice based on historical discounts in relation to sales. Prompt pay discounts are almost always utilized by customers. As a result, the actual discounts typically do not vary significantly from the estimated amount. Coupons – The Company offers coupons to market participants in order to stimulate product sales. The redemption cost of consumer coupons is based on historical redemption experience by product and value. Sales and other taxes the Company collects concurrent with revenue-producing activities are excluded from revenue. Shipping and handling costs are accounted for as a fulfillment cost and are recorded as cost of revenue. Incidental items that are immaterial in the context of the contract are recognized as expense. Costs incurred to obtain a contract will be expensed as incurred when the amortization period is less than a year. There can be a lag between the Company’s establishment of an estimate and the timing of the invoicing or claim. The Company believes it has made reasonable estimates for future rebates and claims, however, these estimates involve assumptions pertaining to contractual utilization and performance, and payor mix. If the performance or mix across third-party payors is different from the Company’s estimates, the Company may be required to pay higher or lower total price adjustments and/or chargebacks than it had estimated. License and Collaboration Revenues The Company has entered into various types of agreements that either license the Company’s intellectual property to a third party or acquire license rights to intellectual property of a third party, or both. Agreements where the Company licenses its intellectual property to a third party for development and commercialization in a licensed territory. If the applicable license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s management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These arrangements often include milestone as well as royalty or profit-share payments, contingent upon the occurrence of certain future events linked to the success of the asset in development, as well as expense reimbursements from or payments to the collaboration partner. Because of the risk that products in development will not receive regulatory approval, the Company does not recognize any contingent payments until regulatory approval becomes probable. Future sales-based royalties are not recorded until the subsequent sale occurs. Agreements where the Company acquires licensed rights to, or otherwise accesses, a third party’s intellectual property for commercialization of the third party’s product in a licensed territory. The Company also enters into various types of arrangements to commercialize products. The Company’s services provided to the third party under such arrangements, in exchange for compensation that may take the form of cost reimbursements, may include promoting, marketing, selling and distributing the third party’s developed drugs, and may also involve certain license rights granted to the parties for use of the other party’s intellectual property while providing defined services under the arrangements. The Company assesses the nature of each such arrangement and the various rights granted and services performed thereunder, and determines the applicable accounting standard, which may include ASC 808 , Collaborative Arrangements (“ASC 808”) or ASC 606 . Royalty revenue from licenses provided to the Company’s collaboration partners, which is based on sales to third parties of licensed products and technology, is recorded based on the later of when the third-party sale occurs or the performance obligation to which some or all of the royalty has been allocated has been satisfied. This royalty revenue is included in license and collaboration revenue in the accompanying condensed consolidated statements of operations and comprehensive loss. When the Company performs and incurs marketing and promotional services expense under an arrangement that is determined to be within the scope of ASC 808, and where such services are on behalf of a collaboration partner that is not considered a customer under ASC 606, the Company recognizes a contra-expense that reflects the value of the cost reimbursement to which the Company is expected to be entitled in exchange for those services. Such contractually required reimbursements are reported as a liability or an asset within the accompanying condensed consolidated balance sheets based upon the timing of cash receipt from the collaboration partner. Government research contracts and grants revenue</t>
        </is>
      </c>
    </row>
    <row r="12">
      <c r="A12" s="4" t="inlineStr">
        <is>
          <t>Advertising Costs</t>
        </is>
      </c>
      <c r="B12" s="4" t="inlineStr">
        <is>
          <t>Advertising Costs Promotion, marketing and advertising costs are expensed as incurred. Promotion, marketing and advertising costs for the three months ended March 31, 2023, and 2022 were approximately $835 and $387, respectively. The costs are included in selling, general and administrative expenses in the condensed consolidated statement of operations and comprehensive loss.</t>
        </is>
      </c>
    </row>
    <row r="13">
      <c r="A13" s="4" t="inlineStr">
        <is>
          <t>Contingent Consideration</t>
        </is>
      </c>
      <c r="B13" s="4" t="inlineStr">
        <is>
          <t>Contingent ConsiderationContingent consideration is recorded as a liability and is the estimate of the fair value of potential milestone payments related to the EPI Health Acquisition. The estimated fair value of contingent consideration was determined based on a probability-weighted valuation model that measures the present value of the probable cash payments based upon the future milestone events of EPI Health at a discount rate that captures the risk associated with the liability and also based on a Monte Carlo simulation, whereby EPI Health’s forecasted net sales from the EPI Health legacy products were simulated over the measurement period to calculate the contingent consideration. Contingent consideration is remeasured at each reporting date and any changes in the liability are recorded within the condensed consolidated statement of operations and comprehensive loss.</t>
        </is>
      </c>
    </row>
    <row r="14">
      <c r="A14" s="4" t="inlineStr">
        <is>
          <t>Classification of Warrants Issued in Connection with Offerings of Common Stock</t>
        </is>
      </c>
      <c r="B14" s="4" t="inlineStr">
        <is>
          <t>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densed consolidated statements of operations and comprehensive loss.</t>
        </is>
      </c>
    </row>
    <row r="15">
      <c r="A15" s="4" t="inlineStr">
        <is>
          <t>Fair Value of Financial Instruments</t>
        </is>
      </c>
      <c r="B15" s="4" t="inlineStr">
        <is>
          <t>Fair Value of Financial Instruments The carrying values of cash equivalents, accounts receivable, accounts payable and accrued liabilities as of March 31, 2023 and December 31, 2022 approximated their fair values due to the short-term nature of these item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Financial instruments recorded in the accompanying condensed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t>
        </is>
      </c>
    </row>
    <row r="16">
      <c r="A16" s="4" t="inlineStr">
        <is>
          <t>Income Taxes</t>
        </is>
      </c>
      <c r="B16" s="4" t="inlineStr">
        <is>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oes not record a federal or state income tax benefit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For the three months ended March 31, 2023 and 2022, the Company accrued no interest and penalties related to uncertain tax positions. For the three months ended March 31, 2023, the Company recorded an insignificant amount of income tax expense related to deferred tax expense as a result of the acquisition of EPI Health in the prior year and the related tax deductible goodwill, which created an indefinite lived deferred tax liability. Tax years 2019-2021 remain open to examination by the major taxing jurisdictions to which the Company is subject. Additionally, years prior to 2019 are also open to examination to the extent of loss and credit carryforwards from those years. In accordance with Section 382 of the Internal Revenue Code of 1986, as amended, a change in equity ownership of greater than 50% within a three-year period results in an annual limitation on the Company’s ability to utilize its net operating loss carryforwards and general business credits, including the research and development credits, created during the tax periods prior to the change in ownership.</t>
        </is>
      </c>
    </row>
    <row r="17">
      <c r="A17" s="4" t="inlineStr">
        <is>
          <t>Net Loss Per Share</t>
        </is>
      </c>
      <c r="B17" s="4" t="inlineStr">
        <is>
          <t>Net Loss Per Share Basic net loss per share attributable to common stockholders is computed by dividing the net loss attributable to common stockholders by the weighted average number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is>
      </c>
    </row>
    <row r="18">
      <c r="A18" s="4" t="inlineStr">
        <is>
          <t>Leases</t>
        </is>
      </c>
      <c r="B18" s="4" t="inlineStr">
        <is>
          <t>In accordance with ASC 842, Leases ,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r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nti-dilutive Securities Excluded from Calculation of Weighted Average Common Shares Outstanding</t>
        </is>
      </c>
      <c r="B4" s="4" t="inlineStr">
        <is>
          <t xml:space="preserve">The following securities, presented on a common stock equivalent basis, have been excluded from the calculation of weighted average common shares outstanding for the three months ended March 31, 2023 and March 31, 2022 because the effect is anti-dilutive due to the net loss reported in each of those periods. All share amounts presented in the table below represent the total number outstanding as of the end of each period. March 31, 2023 2022 Warrants to purchase common stock (Note 11) 12,869,671 274,326 Stock options outstanding under the 2008 and 2016 Plans (Note 15) 1,032,120 664,278 Nonvested restricted stock units (Note 15) 423,505 — Stock appreciation rights outstanding under the 2016 Plan (Note 15) 60,000 60,000 Inducement stock options outstanding (Note 15) 1,250 1,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of EPI Health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cquisitions</t>
        </is>
      </c>
      <c r="B4" s="4" t="inlineStr">
        <is>
          <t xml:space="preserve">The following table presents the estimated fair value of purchase consideration. The estimated fair value of purchase consideration was allocated to the estimated fair values of the net assets acquired at the EPI Health Acquisition date, as described further following the table under the section entitled Allocation of Purchase Consideration to Estimated Fair Values of Net Assets Acquired. As of December 31, 2022 Initial cash consideration to Seller $ 11,000 Secured promissory note issued to Seller 13,305 Closing date fair value of contingent consideration liability 3,648 Remaining working capital adjustment paid 3,100 Working capital adjustment paid at close 993 Total estimated purchase consideration $ 32,046 </t>
        </is>
      </c>
    </row>
    <row r="5">
      <c r="A5" s="4" t="inlineStr">
        <is>
          <t>Schedule of Purchase Consideration, Assets Acquired and Liabilities Assumed</t>
        </is>
      </c>
      <c r="B5" s="4" t="inlineStr">
        <is>
          <t xml:space="preserve">The total estimated purchase consideration was allocated to the estimated fair values of the assets acquired and liabilities assumed as of March 11, 2022 as follows: As of December 31, 2022 Assets acquired and liabilities assumed: Accounts receivable, net of $282 allowance $ 19,804 Inventory 1,179 Prepaid expenses and other current assets 3,692 Property and equipment 100 Intangible assets 29,000 Other assets 27 Right-of-use lease assets 400 Total assets $ 54,202 Accounts payable $ 947 Accrued expenses 24,425 Operating lease liabilities, current portion 208 Operating lease liabilities, net of current portion 342 Other long-term liabilities 290 Total liabilities $ 26,212 Total identifiable net assets acquired $ 27,990 Goodwill 4,056 Total estimated purchase consideration $ 32,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major components of inventory, net, were as follows: March 31, 2023 December 31, 2022 Finished goods available for sale $ 1,957 $ 2,037 Reserve for obsolescence (841) (841) Inventory, net $ 1,116 $ 1,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represents the components of prepaid expenses and other current assets as of: March 31, 2023 December 31, 2022 Inventory and raw material deposits $ 1,280 $ 1,280 Prepaid service contracts 163 121 Prepaid insurance 936 1,341 Prepaid Prescription Drug User Fee Act (PDUFA) fees 788 1,182 Product samples 937 1,362 Prepaid expenses and other current assets 443 521 Total prepaid expenses and other current assets $ 4,547 $ 5,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28016321</v>
      </c>
      <c r="C5" s="5" t="n">
        <v>24723258</v>
      </c>
    </row>
    <row r="6">
      <c r="A6" s="4" t="inlineStr">
        <is>
          <t>Common stock, shares outstanding (in shares)</t>
        </is>
      </c>
      <c r="B6" s="5" t="n">
        <v>28015371</v>
      </c>
      <c r="C6" s="5" t="n">
        <v>24722308</v>
      </c>
    </row>
    <row r="7">
      <c r="A7" s="4" t="inlineStr">
        <is>
          <t>Treasury stock (in shares)</t>
        </is>
      </c>
      <c r="B7" s="5" t="n">
        <v>950</v>
      </c>
      <c r="C7" s="5" t="n">
        <v>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the following: March 31, 2023 December 31, 2022 Computer equipment $ 58 $ 58 Furniture and fixtures 43 43 Laboratory equipment 6,206 6,195 Office equipment 177 177 Leasehold improvements 10,144 10,117 Property and equipment, gross 16,628 16,590 Less: Accumulated depreciation and amortization (3,107) (2,708) Total property and equipment, net $ 13,521 $ 13,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Future Minimum Lease Payments</t>
        </is>
      </c>
      <c r="B4" s="4" t="inlineStr">
        <is>
          <t xml:space="preserve">Future net minimum lease payments, net of amounts expected to be received related to the tenant improvement allowance, as of March 31, 2023 were as follows: Maturity of Lease Liabilities Operating Lease 2023 $ 457 2024 208 2025 645 2026 665 2027 685 2028 and beyond 3,016 Total future undiscounted lease payments $ 5,676 Less: imputed interest (1,824) Total reported lease liability $ 3,852 </t>
        </is>
      </c>
    </row>
    <row r="5">
      <c r="A5" s="4" t="inlineStr">
        <is>
          <t>Components of Lease Assets and Liabilities</t>
        </is>
      </c>
      <c r="B5" s="4" t="inlineStr">
        <is>
          <t xml:space="preserve">Components of lease assets and liabilities as of March 31, 2023 were as follows: March 31, 2023 Assets Right-of-use lease assets $ 1,756 Total lease assets $ 1,756 Liabilities Operating lease liabilities, current portion $ 465 Operating lease liabilities, net of current portion 3,387 Total lease liabilities $ 3,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both definite and indefinite lived intangible assets as of March 31, 2023, comprised primarily of acquired product rights related to the EPI Health Acquisition: Initial Carrying Value Accumulated Amortization Net Book Value Remaining Useful Life (Years) Rhofade $ 15,500 $ 1,090 $ 14,410 14.00 Wynzora 2,000 140 1,860 14.00 Minolira 8,500 598 7,902 14.00 Cloderm 1,000 70 930 14.00 Sitavig 2,000 179 1,821 13.69 Website domain 75 — 75 — Total intangible assets $ 29,075 $ 2,077 $ 26,998 The following table presents both definite and indefinite lived intangible assets as of December 31, 2022, comprised primarily of acquired product rights related to the EPI Health Acquisition: Initial Carrying Value Accumulated Amortization Net Book Value Remaining Useful Life (Years) Rhofade $ 15,500 $ 835 $ 14,665 14.25 Wynzora 2,000 108 1,892 14.25 Minolira 8,500 458 8,042 14.25 Cloderm 1,000 54 946 14.25 Sitavig 2,000 145 1,855 13.94 Website domain 75 — 75 — Total intangible assets $ 29,075 $ 1,600 $ 27,475 </t>
        </is>
      </c>
    </row>
    <row r="5">
      <c r="A5" s="4" t="inlineStr">
        <is>
          <t>Schedule of Finite-Lived Intangible Assets</t>
        </is>
      </c>
      <c r="B5" s="4" t="inlineStr">
        <is>
          <t xml:space="preserve">The following table presents both definite and indefinite lived intangible assets as of March 31, 2023, comprised primarily of acquired product rights related to the EPI Health Acquisition: Initial Carrying Value Accumulated Amortization Net Book Value Remaining Useful Life (Years) Rhofade $ 15,500 $ 1,090 $ 14,410 14.00 Wynzora 2,000 140 1,860 14.00 Minolira 8,500 598 7,902 14.00 Cloderm 1,000 70 930 14.00 Sitavig 2,000 179 1,821 13.69 Website domain 75 — 75 — Total intangible assets $ 29,075 $ 2,077 $ 26,998 The following table presents both definite and indefinite lived intangible assets as of December 31, 2022, comprised primarily of acquired product rights related to the EPI Health Acquisition: Initial Carrying Value Accumulated Amortization Net Book Value Remaining Useful Life (Years) Rhofade $ 15,500 $ 835 $ 14,665 14.25 Wynzora 2,000 108 1,892 14.25 Minolira 8,500 458 8,042 14.25 Cloderm 1,000 54 946 14.25 Sitavig 2,000 145 1,855 13.94 Website domain 75 — 75 — Total intangible assets $ 29,075 $ 1,600 $ 27,475 </t>
        </is>
      </c>
    </row>
    <row r="6">
      <c r="A6" s="4" t="inlineStr">
        <is>
          <t>Schedule of Annual Amortization Expense</t>
        </is>
      </c>
      <c r="B6" s="4" t="inlineStr">
        <is>
          <t xml:space="preserve">The following table represents annual amortization of definite lived intangible assets for the next five fiscal years, and thereafter: 2023 $ 1,458 2024 1,941 2025 1,935 2026 1,935 2027 1,935 Thereafter 17,719 Total amortization $ 26,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represents the components of accrued expenses as of March 31, 2023 and December 31, 2022: March 31, 2023 December 31, 2022 Accrued rebates, coupons, discounts and chargebacks $ 6,964 $ 8,671 Accrued returns 1,667 3,011 Accrued compensation 2,242 937 Accrued outside research and development services 157 410 Accrued legal and professional fees 1,738 542 Accrued royalties 270 675 Accrued amounts payable to EPG 1,000 — Accrued milestones 2,250 1,250 Accrued insurance 243 747 Accrued SB206 regulatory activities — 165 Accrued Wynzora payments due to collaborator 835 532 Accrued MC2 collaboration deposit — 1,149 Accrued other expenses 872 535 Total accrued expenses $ 18,238 $ 18,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eserved Shares of Common Stock for Future Issuance</t>
        </is>
      </c>
      <c r="B4" s="4" t="inlineStr">
        <is>
          <t xml:space="preserve">The Company had reserved shares of common stock for future issuance as follows: March 31, 2023 December 31, 2022 Outstanding warrants to purchase common stock 12,869,671 5,535,637 Outstanding stock options (Note 15) 1,033,370 1,032,570 Outstanding stock appreciation rights (Note 15) 60,000 60,000 Nonvested restricted stock units (Note 15) 423,505 457,406 For possible future issuance under the 2016 Stock Plan (Note 15) 274,902 241,801 14,661,448 7,327,414 The following table presents the Company’s outstanding warrants to purchase common stock and pre-funded warrants for the periods indicated. March 31, 2023 December 31, 2022 Current Pre-funded Warrants to purchase common stock issued in the March 2023 Registered Direct Offering 2,292,017 — $ 0.0001 Warrants to purchase common stock issued in the March 2023 Registered Direct Offering 5,042,017 — 1.20 Warrants to purchase common stock issued in the June 2022 Registered Direct Offering 5,261,311 5,261,311 1.20 Warrants to purchase common stock issued in the March 2020 Public Offering 252,417 252,417 3.00 Underwriter warrants to purchase common stock associated with the March 2020 Public Offering 11,304 11,304 3.75 Placement agent warrants to purchase common stock issued in the March 2020 Registered Direct Offering 10,605 10,605 5.375 12,869,671 5,535,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Net Product Revenue</t>
        </is>
      </c>
      <c r="B4" s="4" t="inlineStr">
        <is>
          <t>Net product revenues are summarized as follows: Three Months Ended Three Months Ended March 31, 2023 March 31, 2022 Total Net Product Revenues Percentage of Net Product Revenues Total Net Product Revenues Percentage of Net Product Revenues Rhofade $ 1,099 45.6 % $ 838 116.7 % Wynzora 532 22.1 % — — % Minolira 345 14.3 % 78 10.9 % Cloderm 218 9.0 % 42 5.8 % Other 217 9.0 % (240) (34.4) % Net product revenues $ 2,411 100.0 % $ 718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License and Collaboration Revenue</t>
        </is>
      </c>
      <c r="B4" s="4" t="inlineStr">
        <is>
          <t>License and collaboration revenues are summarized as follows: Three Months Ended Three Months Ended March 31, 2023 March 31, 2022 Total License and Collaboration Revenues Percentage of License and Collaboration Revenues Total License and Collaboration Revenues Percentage of License and Collaboration Revenues Sato Agreement - SB206 and SB204 $ 646 110.4 % $ 646 55.0 % Prasco Agreement - Cloderm AG (61) (10.4) % 115 9.8 % Other — — % 413 35.2 % License and collaboration revenues $ 585 100.0 % $ 1,174 100.0 %</t>
        </is>
      </c>
    </row>
    <row r="5">
      <c r="A5" s="4" t="inlineStr">
        <is>
          <t>Schedule of Contract Assets and Contract Liabilities</t>
        </is>
      </c>
      <c r="B5" s="4" t="inlineStr">
        <is>
          <t xml:space="preserve">The following tables present the Company’s contract assets, contract liabilities and deferred revenue balances for the dates indicated. Contract Asset Contract Liability Net Deferred Revenue December 31, 2022 $ — $ 10,665 $ 10,665 March 31, 2023 $ — $ 10,019 $ 10,019 Short-term Deferred Revenue Long-term Deferred Revenue Net Deferred Revenue December 31, 2022 $ 2,586 $ 8,079 $ 10,665 March 31, 2023 $ 2,586 $ 7,433 $ 10,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s</t>
        </is>
      </c>
      <c r="B4" s="4" t="inlineStr">
        <is>
          <t xml:space="preserve">During the three months ended March 31, 2023 and 2022, the Company recorded stock-based compensation expense as follows: Three Months Ended March 31, 2023 2022 Stock options $ 286 $ 381 Restricted stock units 145 — Total $ 431 $ 381 Total stock-based compensation expense included in the accompanying condensed consolidated statements of operations and comprehensive loss is as follows: Three Months Ended March 31, 2023 2022 Research and development $ 146 $ 73 Selling, general and administrative 285 308 Total $ 431 $ 381 </t>
        </is>
      </c>
    </row>
    <row r="5">
      <c r="A5" s="4" t="inlineStr">
        <is>
          <t>Summary of Stock Option Activity</t>
        </is>
      </c>
      <c r="B5" s="4" t="inlineStr">
        <is>
          <t xml:space="preserve">Stock option activity for the three months ended March 31, 2023 is as follows: Shares Weighted- Weighted- Aggregate Options outstanding as of December 31, 2022 1,032,570 $ 9.34 Options granted 15,200 1.45 Options forfeited (14,400) 3.02 Options outstanding as of March 31, 2023 1,033,370 $ 9.31 8.09 $ — </t>
        </is>
      </c>
    </row>
    <row r="6">
      <c r="A6" s="4" t="inlineStr">
        <is>
          <t>Summary of RSU Activity</t>
        </is>
      </c>
      <c r="B6" s="4" t="inlineStr">
        <is>
          <t xml:space="preserve">RSU activity for the three months ended March 31, 2023 is as follows: Shares Weighted- Nonvested RSUs outstanding as of December 31, 2022 457,406 $ 2.86 RSUs granted 12,200 1.50 RSUs forfeited (46,101) 2.81 RSUs vested — — Nonvested RSUs outstanding as of March 31, 2023 423,505 $ 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hange in Fair Value of Level 3 Inputs for Contingent Consideration</t>
        </is>
      </c>
      <c r="B4" s="4" t="inlineStr">
        <is>
          <t xml:space="preserve">The following table summarizes the change in fair value, as determined by Level 3 inputs for the contingent consideration liability for the quarter ended March 31, 2023: Balance at December 31, 2022 $ 2,488 Change in fair value 365 Reclassification to accrued expenses (500) Balance at March 31, 2023 $ 2,353 Contingent consideration liability, current portion $ — Contingent consideration liability, net of current portion 2,353 Balance at March 31, 2023 $ 2,353 </t>
        </is>
      </c>
    </row>
    <row r="5">
      <c r="A5" s="4" t="inlineStr">
        <is>
          <t>Schedule of Significant Inputs and Valuation Methodologies Used for Fair Value of Contingent Consideration</t>
        </is>
      </c>
      <c r="B5" s="4" t="inlineStr">
        <is>
          <t>The following tables present the significant inputs and valuation methodologies used for the Company’s fair value of the contingent consideration liability, in addition to EPI Health’s forecasted net sales from the EPI Health legacy products: Sitavig Milestones (Regulatory) Valuation methodology Probability-Weighted Term (in years) 3.0 Payment term (in years) 3.25 Adjusted discount rate 17.59 % Second Sales Based Milestone Sitavig Milestones (Commercial) Valuation methodology Monte Carlo Monte Carlo Risk-adjusted discount rates (minimum) 8.84% 8.52% Risk-adjusted discount rates (maximum) 9.90% 8.75% Net sales volatility (per annum) 12.0% 13.0% Credit spread (continuous) 13.39% 15.02%</t>
        </is>
      </c>
    </row>
    <row r="6">
      <c r="A6" s="4" t="inlineStr">
        <is>
          <t>Schedule of Contingent Consideration Classification and Earn Out Periods</t>
        </is>
      </c>
      <c r="B6" s="4" t="inlineStr">
        <is>
          <t>The following table presents information about the classification and potential earnout periods for the Company’s contingent consideration liability as of March 31, 2023: Classification Earnout Period Second Sales Based Milestone Non-current portion 1-Apr-2023 to 31-Mar-2026 Sitavig Milestones Non-current portion 1-Apr-2026 to 1-Oct-20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Segment revenue, net and comprehensive loss and total assets were as follows: Three Months Ended Three Months Ended March 31, 2023 March 31, 2022 Revenue Commercial operations $ 2,349 $ 1,246 Research and Development operations 817 682 Total revenue $ 3,166 $ 1,928 Net loss Commercial operations $ (5,046) $ (726) Research and Development operations (9,073) (12,654) Net loss and comprehensive loss $ (14,119) $ (13,380) As of March 31, 2023 Assets Commercial operations $ 45,964 Research and Development operations 33,829 Total assets $ 79,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4" t="inlineStr">
        <is>
          <t>Total revenue</t>
        </is>
      </c>
      <c r="B3" s="6" t="n">
        <v>3166</v>
      </c>
      <c r="C3" s="6" t="n">
        <v>1928</v>
      </c>
    </row>
    <row r="4">
      <c r="A4" s="3" t="inlineStr">
        <is>
          <t>Operating expenses:</t>
        </is>
      </c>
      <c r="B4" s="4" t="inlineStr">
        <is>
          <t xml:space="preserve"> </t>
        </is>
      </c>
      <c r="C4" s="4" t="inlineStr">
        <is>
          <t xml:space="preserve"> </t>
        </is>
      </c>
    </row>
    <row r="5">
      <c r="A5" s="4" t="inlineStr">
        <is>
          <t>Cost of goods sold</t>
        </is>
      </c>
      <c r="B5" s="5" t="n">
        <v>1285</v>
      </c>
      <c r="C5" s="5" t="n">
        <v>206</v>
      </c>
    </row>
    <row r="6">
      <c r="A6" s="4" t="inlineStr">
        <is>
          <t>Research and development</t>
        </is>
      </c>
      <c r="B6" s="5" t="n">
        <v>4832</v>
      </c>
      <c r="C6" s="5" t="n">
        <v>4833</v>
      </c>
    </row>
    <row r="7">
      <c r="A7" s="4" t="inlineStr">
        <is>
          <t>Selling, general and administrative</t>
        </is>
      </c>
      <c r="B7" s="5" t="n">
        <v>10040</v>
      </c>
      <c r="C7" s="5" t="n">
        <v>9994</v>
      </c>
    </row>
    <row r="8">
      <c r="A8" s="4" t="inlineStr">
        <is>
          <t>Amortization of intangible assets</t>
        </is>
      </c>
      <c r="B8" s="5" t="n">
        <v>477</v>
      </c>
      <c r="C8" s="5" t="n">
        <v>121</v>
      </c>
    </row>
    <row r="9">
      <c r="A9" s="4" t="inlineStr">
        <is>
          <t>Change in fair value of contingent consideration</t>
        </is>
      </c>
      <c r="B9" s="5" t="n">
        <v>365</v>
      </c>
      <c r="C9" s="5" t="n">
        <v>0</v>
      </c>
    </row>
    <row r="10">
      <c r="A10" s="4" t="inlineStr">
        <is>
          <t>Total operating expenses</t>
        </is>
      </c>
      <c r="B10" s="5" t="n">
        <v>16999</v>
      </c>
      <c r="C10" s="5" t="n">
        <v>15154</v>
      </c>
    </row>
    <row r="11">
      <c r="A11" s="4" t="inlineStr">
        <is>
          <t>Operating loss</t>
        </is>
      </c>
      <c r="B11" s="5" t="n">
        <v>-13833</v>
      </c>
      <c r="C11" s="5" t="n">
        <v>-13226</v>
      </c>
    </row>
    <row r="12">
      <c r="A12" s="3" t="inlineStr">
        <is>
          <t>Other income (expense), net:</t>
        </is>
      </c>
      <c r="B12" s="4" t="inlineStr">
        <is>
          <t xml:space="preserve"> </t>
        </is>
      </c>
      <c r="C12" s="4" t="inlineStr">
        <is>
          <t xml:space="preserve"> </t>
        </is>
      </c>
    </row>
    <row r="13">
      <c r="A13" s="4" t="inlineStr">
        <is>
          <t>Interest income</t>
        </is>
      </c>
      <c r="B13" s="5" t="n">
        <v>30</v>
      </c>
      <c r="C13" s="5" t="n">
        <v>3</v>
      </c>
    </row>
    <row r="14">
      <c r="A14" s="4" t="inlineStr">
        <is>
          <t>Interest expense</t>
        </is>
      </c>
      <c r="B14" s="5" t="n">
        <v>-277</v>
      </c>
      <c r="C14" s="5" t="n">
        <v>-132</v>
      </c>
    </row>
    <row r="15">
      <c r="A15" s="4" t="inlineStr">
        <is>
          <t>Other income (expense)</t>
        </is>
      </c>
      <c r="B15" s="5" t="n">
        <v>17</v>
      </c>
      <c r="C15" s="5" t="n">
        <v>-25</v>
      </c>
    </row>
    <row r="16">
      <c r="A16" s="4" t="inlineStr">
        <is>
          <t>Total other income (expense), net</t>
        </is>
      </c>
      <c r="B16" s="5" t="n">
        <v>-230</v>
      </c>
      <c r="C16" s="5" t="n">
        <v>-154</v>
      </c>
    </row>
    <row r="17">
      <c r="A17" s="4" t="inlineStr">
        <is>
          <t>Net loss before income taxes</t>
        </is>
      </c>
      <c r="B17" s="5" t="n">
        <v>-14063</v>
      </c>
      <c r="C17" s="5" t="n">
        <v>-13380</v>
      </c>
    </row>
    <row r="18">
      <c r="A18" s="4" t="inlineStr">
        <is>
          <t>Provision for income tax expense</t>
        </is>
      </c>
      <c r="B18" s="5" t="n">
        <v>56</v>
      </c>
      <c r="C18" s="5" t="n">
        <v>0</v>
      </c>
    </row>
    <row r="19">
      <c r="A19" s="4" t="inlineStr">
        <is>
          <t>Net loss</t>
        </is>
      </c>
      <c r="B19" s="5" t="n">
        <v>-14119</v>
      </c>
      <c r="C19" s="5" t="n">
        <v>-13380</v>
      </c>
    </row>
    <row r="20">
      <c r="A20" s="4" t="inlineStr">
        <is>
          <t>Comprehensive loss</t>
        </is>
      </c>
      <c r="B20" s="6" t="n">
        <v>-14119</v>
      </c>
      <c r="C20" s="6" t="n">
        <v>-13380</v>
      </c>
    </row>
    <row r="21">
      <c r="A21" s="4" t="inlineStr">
        <is>
          <t>Net loss per share, basic (in USD per share)</t>
        </is>
      </c>
      <c r="B21" s="8" t="n">
        <v>-0.54</v>
      </c>
      <c r="C21" s="8" t="n">
        <v>-0.71</v>
      </c>
    </row>
    <row r="22">
      <c r="A22" s="4" t="inlineStr">
        <is>
          <t>Net loss per share, diluted (in USD per share)</t>
        </is>
      </c>
      <c r="B22" s="8" t="n">
        <v>-0.54</v>
      </c>
      <c r="C22" s="8" t="n">
        <v>-0.71</v>
      </c>
    </row>
    <row r="23">
      <c r="A23" s="4" t="inlineStr">
        <is>
          <t>Weighted-average number of shares outstanding, basic (in shares)</t>
        </is>
      </c>
      <c r="B23" s="5" t="n">
        <v>26115986</v>
      </c>
      <c r="C23" s="5" t="n">
        <v>18829534</v>
      </c>
    </row>
    <row r="24">
      <c r="A24" s="4" t="inlineStr">
        <is>
          <t>Weighted-average common shares outstanding, diluted (in shares)</t>
        </is>
      </c>
      <c r="B24" s="5" t="n">
        <v>26115986</v>
      </c>
      <c r="C24" s="5" t="n">
        <v>18829534</v>
      </c>
    </row>
    <row r="25">
      <c r="A25" s="4" t="inlineStr">
        <is>
          <t>Net product revenues</t>
        </is>
      </c>
      <c r="B25" s="4" t="inlineStr">
        <is>
          <t xml:space="preserve"> </t>
        </is>
      </c>
      <c r="C25" s="4" t="inlineStr">
        <is>
          <t xml:space="preserve"> </t>
        </is>
      </c>
    </row>
    <row r="26">
      <c r="A26" s="4" t="inlineStr">
        <is>
          <t>Revenue from contract with customer</t>
        </is>
      </c>
      <c r="B26" s="6" t="n">
        <v>2411</v>
      </c>
      <c r="C26" s="6" t="n">
        <v>718</v>
      </c>
    </row>
    <row r="27">
      <c r="A27" s="4" t="inlineStr">
        <is>
          <t>License and collaboration revenues</t>
        </is>
      </c>
      <c r="B27" s="4" t="inlineStr">
        <is>
          <t xml:space="preserve"> </t>
        </is>
      </c>
      <c r="C27" s="4" t="inlineStr">
        <is>
          <t xml:space="preserve"> </t>
        </is>
      </c>
    </row>
    <row r="28">
      <c r="A28" s="4" t="inlineStr">
        <is>
          <t>Revenue from contract with customer</t>
        </is>
      </c>
      <c r="B28" s="5" t="n">
        <v>585</v>
      </c>
      <c r="C28" s="5" t="n">
        <v>1174</v>
      </c>
    </row>
    <row r="29">
      <c r="A29" s="4" t="inlineStr">
        <is>
          <t>Government research contracts and grants revenue</t>
        </is>
      </c>
      <c r="B29" s="4" t="inlineStr">
        <is>
          <t xml:space="preserve"> </t>
        </is>
      </c>
      <c r="C29" s="4" t="inlineStr">
        <is>
          <t xml:space="preserve"> </t>
        </is>
      </c>
    </row>
    <row r="30">
      <c r="A30" s="4" t="inlineStr">
        <is>
          <t>Government research contracts and grants revenue</t>
        </is>
      </c>
      <c r="B30" s="6" t="n">
        <v>170</v>
      </c>
      <c r="C30" s="6" t="n">
        <v>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 Additional Information (Details) - USD ($)</t>
        </is>
      </c>
      <c r="B1" s="2" t="inlineStr">
        <is>
          <t>3 Months Ended</t>
        </is>
      </c>
    </row>
    <row r="2">
      <c r="B2" s="2" t="inlineStr">
        <is>
          <t>Mar. 31, 2023</t>
        </is>
      </c>
      <c r="C2" s="2" t="inlineStr">
        <is>
          <t>Mar. 31, 2022</t>
        </is>
      </c>
      <c r="D2" s="2" t="inlineStr">
        <is>
          <t>Dec. 31, 2022</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Accumulated deficit</t>
        </is>
      </c>
      <c r="B4" s="6" t="n">
        <v>-324399000</v>
      </c>
      <c r="C4" s="4" t="inlineStr">
        <is>
          <t xml:space="preserve"> </t>
        </is>
      </c>
      <c r="D4" s="6" t="n">
        <v>-310280000</v>
      </c>
    </row>
    <row r="5">
      <c r="A5" s="4" t="inlineStr">
        <is>
          <t>Cash and cash equivalents</t>
        </is>
      </c>
      <c r="B5" s="5" t="n">
        <v>12541000</v>
      </c>
      <c r="C5" s="6" t="n">
        <v>35492000</v>
      </c>
      <c r="D5" s="5" t="n">
        <v>12316000</v>
      </c>
    </row>
    <row r="6">
      <c r="A6" s="4" t="inlineStr">
        <is>
          <t>Allowance for credit loss</t>
        </is>
      </c>
      <c r="B6" s="5" t="n">
        <v>141000</v>
      </c>
      <c r="C6" s="4" t="inlineStr">
        <is>
          <t xml:space="preserve"> </t>
        </is>
      </c>
      <c r="D6" s="6" t="n">
        <v>141000</v>
      </c>
    </row>
    <row r="7">
      <c r="A7" s="4" t="inlineStr">
        <is>
          <t>Promotion, marketing and advertising costs</t>
        </is>
      </c>
      <c r="B7" s="5" t="n">
        <v>835000</v>
      </c>
      <c r="C7" s="5" t="n">
        <v>387000</v>
      </c>
      <c r="D7" s="4" t="inlineStr">
        <is>
          <t xml:space="preserve"> </t>
        </is>
      </c>
    </row>
    <row r="8">
      <c r="A8" s="4" t="inlineStr">
        <is>
          <t>Accrued interest or penalties related to uncertain tax positions</t>
        </is>
      </c>
      <c r="B8" s="6" t="n">
        <v>0</v>
      </c>
      <c r="C8" s="6" t="n">
        <v>0</v>
      </c>
      <c r="D8" s="4" t="inlineStr">
        <is>
          <t xml:space="preserve"> </t>
        </is>
      </c>
    </row>
    <row r="9">
      <c r="A9" s="4" t="inlineStr">
        <is>
          <t>Common stock, shares outstanding (in shares)</t>
        </is>
      </c>
      <c r="B9" s="5" t="n">
        <v>28015371</v>
      </c>
      <c r="C9" s="4" t="inlineStr">
        <is>
          <t xml:space="preserve"> </t>
        </is>
      </c>
      <c r="D9" s="5" t="n">
        <v>24722308</v>
      </c>
    </row>
    <row r="10">
      <c r="A10" s="4" t="inlineStr">
        <is>
          <t>Board Members</t>
        </is>
      </c>
      <c r="B10" s="4" t="inlineStr">
        <is>
          <t xml:space="preserve"> </t>
        </is>
      </c>
      <c r="C10" s="4" t="inlineStr">
        <is>
          <t xml:space="preserve"> </t>
        </is>
      </c>
      <c r="D10" s="4" t="inlineStr">
        <is>
          <t xml:space="preserve"> </t>
        </is>
      </c>
    </row>
    <row r="11">
      <c r="A11" s="3" t="inlineStr">
        <is>
          <t>Organization And Significant Accounting Policies [Line Items]</t>
        </is>
      </c>
      <c r="B11" s="4" t="inlineStr">
        <is>
          <t xml:space="preserve"> </t>
        </is>
      </c>
      <c r="C11" s="4" t="inlineStr">
        <is>
          <t xml:space="preserve"> </t>
        </is>
      </c>
      <c r="D11" s="4" t="inlineStr">
        <is>
          <t xml:space="preserve"> </t>
        </is>
      </c>
    </row>
    <row r="12">
      <c r="A12" s="4" t="inlineStr">
        <is>
          <t>Common stock, shares outstanding (in shares)</t>
        </is>
      </c>
      <c r="B12" s="5" t="n">
        <v>27654</v>
      </c>
      <c r="C12" s="4" t="inlineStr">
        <is>
          <t xml:space="preserve"> </t>
        </is>
      </c>
      <c r="D12" s="5" t="n">
        <v>27654</v>
      </c>
    </row>
    <row r="13">
      <c r="A13" s="4" t="inlineStr">
        <is>
          <t>Customer one | Accounts receivable | Customer concentration risk</t>
        </is>
      </c>
      <c r="B13" s="4" t="inlineStr">
        <is>
          <t xml:space="preserve"> </t>
        </is>
      </c>
      <c r="C13" s="4" t="inlineStr">
        <is>
          <t xml:space="preserve"> </t>
        </is>
      </c>
      <c r="D13" s="4" t="inlineStr">
        <is>
          <t xml:space="preserve"> </t>
        </is>
      </c>
    </row>
    <row r="14">
      <c r="A14" s="3" t="inlineStr">
        <is>
          <t>Organization And 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9" t="n">
        <v>0.31</v>
      </c>
      <c r="C15" s="9" t="n">
        <v>0.25</v>
      </c>
      <c r="D15" s="4" t="inlineStr">
        <is>
          <t xml:space="preserve"> </t>
        </is>
      </c>
    </row>
    <row r="16">
      <c r="A16" s="4" t="inlineStr">
        <is>
          <t>Customer two | Accounts receivable | Customer concentration risk</t>
        </is>
      </c>
      <c r="B16" s="4" t="inlineStr">
        <is>
          <t xml:space="preserve"> </t>
        </is>
      </c>
      <c r="C16" s="4" t="inlineStr">
        <is>
          <t xml:space="preserve"> </t>
        </is>
      </c>
      <c r="D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16</v>
      </c>
      <c r="C18" s="9" t="n">
        <v>0.13</v>
      </c>
      <c r="D18" s="4" t="inlineStr">
        <is>
          <t xml:space="preserve"> </t>
        </is>
      </c>
    </row>
    <row r="19">
      <c r="A19" s="4" t="inlineStr">
        <is>
          <t>Customer three | Accounts receivable | Customer concentration risk</t>
        </is>
      </c>
      <c r="B19" s="4" t="inlineStr">
        <is>
          <t xml:space="preserve"> </t>
        </is>
      </c>
      <c r="C19" s="4" t="inlineStr">
        <is>
          <t xml:space="preserve"> </t>
        </is>
      </c>
      <c r="D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9" t="n">
        <v>0.11</v>
      </c>
      <c r="C21" s="9" t="n">
        <v>0.12</v>
      </c>
      <c r="D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Anti-dilutive Securities Excluded from Calculation of Weighted Average Common Shares Outstanding (Details) - shares</t>
        </is>
      </c>
      <c r="B1" s="2" t="inlineStr">
        <is>
          <t>3 Months Ended</t>
        </is>
      </c>
    </row>
    <row r="2">
      <c r="B2" s="2" t="inlineStr">
        <is>
          <t>Mar. 31, 2023</t>
        </is>
      </c>
      <c r="C2" s="2" t="inlineStr">
        <is>
          <t>Mar. 31, 2022</t>
        </is>
      </c>
    </row>
    <row r="3">
      <c r="A3" s="4" t="inlineStr">
        <is>
          <t>Warrant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2869671</v>
      </c>
      <c r="C5" s="5" t="n">
        <v>274326</v>
      </c>
    </row>
    <row r="6">
      <c r="A6" s="4" t="inlineStr">
        <is>
          <t>Stock options | 2008 Stock Plan and 2016 Stock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1032120</v>
      </c>
      <c r="C8" s="5" t="n">
        <v>664278</v>
      </c>
    </row>
    <row r="9">
      <c r="A9" s="4" t="inlineStr">
        <is>
          <t>Stock options | Inducement stock options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1250</v>
      </c>
      <c r="C11" s="5" t="n">
        <v>1250</v>
      </c>
    </row>
    <row r="12">
      <c r="A12" s="4" t="inlineStr">
        <is>
          <t>Restricted Stock Units (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423505</v>
      </c>
      <c r="C14" s="5" t="n">
        <v>0</v>
      </c>
    </row>
    <row r="15">
      <c r="A15" s="4" t="inlineStr">
        <is>
          <t>Stock appreciation rights | 2016 Stock Plan</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60000</v>
      </c>
      <c r="C17" s="5" t="n">
        <v>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41" customWidth="1" min="6" max="6"/>
    <col width="22" customWidth="1" min="7" max="7"/>
  </cols>
  <sheetData>
    <row r="1">
      <c r="A1" s="1" t="inlineStr">
        <is>
          <t>Acquisition of EPI Health - Narrative (Details) $ in Thousands</t>
        </is>
      </c>
      <c r="E1" s="2" t="inlineStr">
        <is>
          <t>1 Months Ended</t>
        </is>
      </c>
      <c r="F1" s="2" t="inlineStr">
        <is>
          <t>3 Months Ended</t>
        </is>
      </c>
    </row>
    <row r="2">
      <c r="B2" s="2" t="inlineStr">
        <is>
          <t>Dec. 31, 2022 USD ($)</t>
        </is>
      </c>
      <c r="C2" s="2" t="inlineStr">
        <is>
          <t>Aug. 01, 2022 USD ($)</t>
        </is>
      </c>
      <c r="D2" s="2" t="inlineStr">
        <is>
          <t>Mar. 11, 2022 USD ($)</t>
        </is>
      </c>
      <c r="E2" s="2" t="inlineStr">
        <is>
          <t>Mar. 31, 2022 USD ($)</t>
        </is>
      </c>
      <c r="F2" s="2" t="inlineStr">
        <is>
          <t>Mar. 31, 2023 USD ($) paymentInstallment</t>
        </is>
      </c>
      <c r="G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0</v>
      </c>
      <c r="G4" s="6" t="n">
        <v>11993</v>
      </c>
    </row>
    <row r="5">
      <c r="A5" s="4" t="inlineStr">
        <is>
          <t>Revenue of acquiree since acquisition date</t>
        </is>
      </c>
      <c r="B5" s="4" t="inlineStr">
        <is>
          <t xml:space="preserve"> </t>
        </is>
      </c>
      <c r="C5" s="4" t="inlineStr">
        <is>
          <t xml:space="preserve"> </t>
        </is>
      </c>
      <c r="D5" s="4" t="inlineStr">
        <is>
          <t xml:space="preserve"> </t>
        </is>
      </c>
      <c r="E5" s="6" t="n">
        <v>1246</v>
      </c>
      <c r="F5" s="4" t="inlineStr">
        <is>
          <t xml:space="preserve"> </t>
        </is>
      </c>
      <c r="G5" s="4" t="inlineStr">
        <is>
          <t xml:space="preserve"> </t>
        </is>
      </c>
    </row>
    <row r="6">
      <c r="A6" s="4" t="inlineStr">
        <is>
          <t>Net loss of acquiree since acquisition date</t>
        </is>
      </c>
      <c r="B6" s="4" t="inlineStr">
        <is>
          <t xml:space="preserve"> </t>
        </is>
      </c>
      <c r="C6" s="4" t="inlineStr">
        <is>
          <t xml:space="preserve"> </t>
        </is>
      </c>
      <c r="D6" s="4" t="inlineStr">
        <is>
          <t xml:space="preserve"> </t>
        </is>
      </c>
      <c r="E6" s="6" t="n">
        <v>-726</v>
      </c>
      <c r="F6" s="4" t="inlineStr">
        <is>
          <t xml:space="preserve"> </t>
        </is>
      </c>
      <c r="G6" s="4" t="inlineStr">
        <is>
          <t xml:space="preserve"> </t>
        </is>
      </c>
    </row>
    <row r="7">
      <c r="A7" s="4" t="inlineStr">
        <is>
          <t>Number of potential milestone payments, expired | paymentInstallment</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Transition Services Agreement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milestone payment, triggered | paymentInstallment</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EPI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6" t="n">
        <v>320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 at closing</t>
        </is>
      </c>
      <c r="B14" s="4" t="inlineStr">
        <is>
          <t xml:space="preserve"> </t>
        </is>
      </c>
      <c r="C14" s="4" t="inlineStr">
        <is>
          <t xml:space="preserve"> </t>
        </is>
      </c>
      <c r="D14" s="6" t="n">
        <v>27500</v>
      </c>
      <c r="E14" s="4" t="inlineStr">
        <is>
          <t xml:space="preserve"> </t>
        </is>
      </c>
      <c r="F14" s="4" t="inlineStr">
        <is>
          <t xml:space="preserve"> </t>
        </is>
      </c>
      <c r="G14" s="4" t="inlineStr">
        <is>
          <t xml:space="preserve"> </t>
        </is>
      </c>
    </row>
    <row r="15">
      <c r="A15" s="4" t="inlineStr">
        <is>
          <t>Secured promissory note issued to Seller</t>
        </is>
      </c>
      <c r="B15" s="5" t="n">
        <v>13305</v>
      </c>
      <c r="C15" s="4" t="inlineStr">
        <is>
          <t xml:space="preserve"> </t>
        </is>
      </c>
      <c r="D15" s="5" t="n">
        <v>16500</v>
      </c>
      <c r="E15" s="4" t="inlineStr">
        <is>
          <t xml:space="preserve"> </t>
        </is>
      </c>
      <c r="F15" s="4" t="inlineStr">
        <is>
          <t xml:space="preserve"> </t>
        </is>
      </c>
      <c r="G15" s="4" t="inlineStr">
        <is>
          <t xml:space="preserve"> </t>
        </is>
      </c>
    </row>
    <row r="16">
      <c r="A16" s="4" t="inlineStr">
        <is>
          <t>Contingent consideration</t>
        </is>
      </c>
      <c r="B16" s="4" t="inlineStr">
        <is>
          <t xml:space="preserve"> </t>
        </is>
      </c>
      <c r="C16" s="4" t="inlineStr">
        <is>
          <t xml:space="preserve"> </t>
        </is>
      </c>
      <c r="D16" s="6" t="n">
        <v>23000</v>
      </c>
      <c r="E16" s="4" t="inlineStr">
        <is>
          <t xml:space="preserve"> </t>
        </is>
      </c>
      <c r="F16" s="4" t="inlineStr">
        <is>
          <t xml:space="preserve"> </t>
        </is>
      </c>
      <c r="G16" s="4" t="inlineStr">
        <is>
          <t xml:space="preserve"> </t>
        </is>
      </c>
    </row>
    <row r="17">
      <c r="A17" s="4" t="inlineStr">
        <is>
          <t>Percentage of outstanding shares</t>
        </is>
      </c>
      <c r="B17" s="4" t="inlineStr">
        <is>
          <t xml:space="preserve"> </t>
        </is>
      </c>
      <c r="C17" s="4" t="inlineStr">
        <is>
          <t xml:space="preserve"> </t>
        </is>
      </c>
      <c r="D17" s="9" t="n">
        <v>199.9</v>
      </c>
      <c r="E17" s="4" t="inlineStr">
        <is>
          <t xml:space="preserve"> </t>
        </is>
      </c>
      <c r="F17" s="4" t="inlineStr">
        <is>
          <t xml:space="preserve"> </t>
        </is>
      </c>
      <c r="G17" s="4" t="inlineStr">
        <is>
          <t xml:space="preserve"> </t>
        </is>
      </c>
    </row>
    <row r="18">
      <c r="A18" s="4" t="inlineStr">
        <is>
          <t>EPI Health | Initial considerat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nsideration</t>
        </is>
      </c>
      <c r="B20" s="5" t="n">
        <v>11000</v>
      </c>
      <c r="C20" s="4" t="inlineStr">
        <is>
          <t xml:space="preserve"> </t>
        </is>
      </c>
      <c r="D20" s="6" t="n">
        <v>11000</v>
      </c>
      <c r="E20" s="4" t="inlineStr">
        <is>
          <t xml:space="preserve"> </t>
        </is>
      </c>
      <c r="F20" s="4" t="inlineStr">
        <is>
          <t xml:space="preserve"> </t>
        </is>
      </c>
      <c r="G20" s="4" t="inlineStr">
        <is>
          <t xml:space="preserve"> </t>
        </is>
      </c>
    </row>
    <row r="21">
      <c r="A21" s="4" t="inlineStr">
        <is>
          <t>EPI Health | Working capital adjustm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t>
        </is>
      </c>
      <c r="B23" s="6" t="n">
        <v>993</v>
      </c>
      <c r="C23" s="6" t="n">
        <v>3100</v>
      </c>
      <c r="D23" s="5" t="n">
        <v>993</v>
      </c>
      <c r="E23" s="4" t="inlineStr">
        <is>
          <t xml:space="preserve"> </t>
        </is>
      </c>
      <c r="F23" s="6" t="n">
        <v>4093</v>
      </c>
      <c r="G23" s="4" t="inlineStr">
        <is>
          <t xml:space="preserve"> </t>
        </is>
      </c>
    </row>
    <row r="24">
      <c r="A24" s="4" t="inlineStr">
        <is>
          <t>EPI Health |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ransferred</t>
        </is>
      </c>
      <c r="B26" s="4" t="inlineStr">
        <is>
          <t xml:space="preserve"> </t>
        </is>
      </c>
      <c r="C26" s="4" t="inlineStr">
        <is>
          <t xml:space="preserve"> </t>
        </is>
      </c>
      <c r="D26" s="5" t="n">
        <v>32046</v>
      </c>
      <c r="E26" s="4" t="inlineStr">
        <is>
          <t xml:space="preserve"> </t>
        </is>
      </c>
      <c r="F26" s="4" t="inlineStr">
        <is>
          <t xml:space="preserve"> </t>
        </is>
      </c>
      <c r="G26" s="4" t="inlineStr">
        <is>
          <t xml:space="preserve"> </t>
        </is>
      </c>
    </row>
    <row r="27">
      <c r="A27" s="4" t="inlineStr">
        <is>
          <t>EPI Health | Performance of transition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t>
        </is>
      </c>
      <c r="B29" s="4" t="inlineStr">
        <is>
          <t xml:space="preserve"> </t>
        </is>
      </c>
      <c r="C29" s="4" t="inlineStr">
        <is>
          <t xml:space="preserve"> </t>
        </is>
      </c>
      <c r="D29" s="5" t="n">
        <v>500</v>
      </c>
      <c r="E29" s="4" t="inlineStr">
        <is>
          <t xml:space="preserve"> </t>
        </is>
      </c>
      <c r="F29" s="4" t="inlineStr">
        <is>
          <t xml:space="preserve"> </t>
        </is>
      </c>
      <c r="G29" s="4" t="inlineStr">
        <is>
          <t xml:space="preserve"> </t>
        </is>
      </c>
    </row>
    <row r="30">
      <c r="A30" s="4" t="inlineStr">
        <is>
          <t>EPI Health | Achievement of net sales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t>
        </is>
      </c>
      <c r="B32" s="4" t="inlineStr">
        <is>
          <t xml:space="preserve"> </t>
        </is>
      </c>
      <c r="C32" s="4" t="inlineStr">
        <is>
          <t xml:space="preserve"> </t>
        </is>
      </c>
      <c r="D32" s="5" t="n">
        <v>3000</v>
      </c>
      <c r="E32" s="4" t="inlineStr">
        <is>
          <t xml:space="preserve"> </t>
        </is>
      </c>
      <c r="F32" s="4" t="inlineStr">
        <is>
          <t xml:space="preserve"> </t>
        </is>
      </c>
      <c r="G32" s="4" t="inlineStr">
        <is>
          <t xml:space="preserve"> </t>
        </is>
      </c>
    </row>
    <row r="33">
      <c r="A33" s="4" t="inlineStr">
        <is>
          <t>Net sales milestone</t>
        </is>
      </c>
      <c r="B33" s="4" t="inlineStr">
        <is>
          <t xml:space="preserve"> </t>
        </is>
      </c>
      <c r="C33" s="4" t="inlineStr">
        <is>
          <t xml:space="preserve"> </t>
        </is>
      </c>
      <c r="D33" s="5" t="n">
        <v>30000</v>
      </c>
      <c r="E33" s="4" t="inlineStr">
        <is>
          <t xml:space="preserve"> </t>
        </is>
      </c>
      <c r="F33" s="4" t="inlineStr">
        <is>
          <t xml:space="preserve"> </t>
        </is>
      </c>
      <c r="G33" s="4" t="inlineStr">
        <is>
          <t xml:space="preserve"> </t>
        </is>
      </c>
    </row>
    <row r="34">
      <c r="A34" s="4" t="inlineStr">
        <is>
          <t>EPI Health | Quarterly installments, net sales of pro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t>
        </is>
      </c>
      <c r="B36" s="4" t="inlineStr">
        <is>
          <t xml:space="preserve"> </t>
        </is>
      </c>
      <c r="C36" s="4" t="inlineStr">
        <is>
          <t xml:space="preserve"> </t>
        </is>
      </c>
      <c r="D36" s="5" t="n">
        <v>2500</v>
      </c>
      <c r="E36" s="4" t="inlineStr">
        <is>
          <t xml:space="preserve"> </t>
        </is>
      </c>
      <c r="F36" s="4" t="inlineStr">
        <is>
          <t xml:space="preserve"> </t>
        </is>
      </c>
      <c r="G36" s="4" t="inlineStr">
        <is>
          <t xml:space="preserve"> </t>
        </is>
      </c>
    </row>
    <row r="37">
      <c r="A37" s="4" t="inlineStr">
        <is>
          <t>Net sales milestone</t>
        </is>
      </c>
      <c r="B37" s="4" t="inlineStr">
        <is>
          <t xml:space="preserve"> </t>
        </is>
      </c>
      <c r="C37" s="4" t="inlineStr">
        <is>
          <t xml:space="preserve"> </t>
        </is>
      </c>
      <c r="D37" s="5" t="n">
        <v>12500</v>
      </c>
      <c r="E37" s="4" t="inlineStr">
        <is>
          <t xml:space="preserve"> </t>
        </is>
      </c>
      <c r="F37" s="4" t="inlineStr">
        <is>
          <t xml:space="preserve"> </t>
        </is>
      </c>
      <c r="G37" s="4" t="inlineStr">
        <is>
          <t xml:space="preserve"> </t>
        </is>
      </c>
    </row>
    <row r="38">
      <c r="A38" s="4" t="inlineStr">
        <is>
          <t>EPI Health | First occurrence, post-closing net sales milestone achiev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t>
        </is>
      </c>
      <c r="B40" s="4" t="inlineStr">
        <is>
          <t xml:space="preserve"> </t>
        </is>
      </c>
      <c r="C40" s="4" t="inlineStr">
        <is>
          <t xml:space="preserve"> </t>
        </is>
      </c>
      <c r="D40" s="5" t="n">
        <v>5000</v>
      </c>
      <c r="E40" s="4" t="inlineStr">
        <is>
          <t xml:space="preserve"> </t>
        </is>
      </c>
      <c r="F40" s="4" t="inlineStr">
        <is>
          <t xml:space="preserve"> </t>
        </is>
      </c>
      <c r="G40" s="4" t="inlineStr">
        <is>
          <t xml:space="preserve"> </t>
        </is>
      </c>
    </row>
    <row r="41">
      <c r="A41" s="4" t="inlineStr">
        <is>
          <t>Net sales milestone</t>
        </is>
      </c>
      <c r="B41" s="4" t="inlineStr">
        <is>
          <t xml:space="preserve"> </t>
        </is>
      </c>
      <c r="C41" s="4" t="inlineStr">
        <is>
          <t xml:space="preserve"> </t>
        </is>
      </c>
      <c r="D41" s="5" t="n">
        <v>35000</v>
      </c>
      <c r="E41" s="4" t="inlineStr">
        <is>
          <t xml:space="preserve"> </t>
        </is>
      </c>
      <c r="F41" s="4" t="inlineStr">
        <is>
          <t xml:space="preserve"> </t>
        </is>
      </c>
      <c r="G41" s="4" t="inlineStr">
        <is>
          <t xml:space="preserve"> </t>
        </is>
      </c>
    </row>
    <row r="42">
      <c r="A42" s="4" t="inlineStr">
        <is>
          <t>EPI Health | Net sales milestone, switch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ingent consideration</t>
        </is>
      </c>
      <c r="B44" s="4" t="inlineStr">
        <is>
          <t xml:space="preserve"> </t>
        </is>
      </c>
      <c r="C44" s="4" t="inlineStr">
        <is>
          <t xml:space="preserve"> </t>
        </is>
      </c>
      <c r="D44" s="6" t="n">
        <v>12000</v>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 of EPI Health - Purchase Consideration (Details) - USD ($) $ in Thousands</t>
        </is>
      </c>
      <c r="E1" s="2" t="inlineStr">
        <is>
          <t>3 Months Ended</t>
        </is>
      </c>
    </row>
    <row r="2">
      <c r="B2" s="2" t="inlineStr">
        <is>
          <t>Dec. 31, 2022</t>
        </is>
      </c>
      <c r="C2" s="2" t="inlineStr">
        <is>
          <t>Aug. 01, 2022</t>
        </is>
      </c>
      <c r="D2" s="2" t="inlineStr">
        <is>
          <t>Mar. 11, 2022</t>
        </is>
      </c>
      <c r="E2" s="2" t="inlineStr">
        <is>
          <t>Mar. 31, 2023</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ash consideration to Seller</t>
        </is>
      </c>
      <c r="B4" s="4" t="inlineStr">
        <is>
          <t xml:space="preserve"> </t>
        </is>
      </c>
      <c r="C4" s="4" t="inlineStr">
        <is>
          <t xml:space="preserve"> </t>
        </is>
      </c>
      <c r="D4" s="4" t="inlineStr">
        <is>
          <t xml:space="preserve"> </t>
        </is>
      </c>
      <c r="E4" s="6" t="n">
        <v>0</v>
      </c>
      <c r="F4" s="6" t="n">
        <v>11993</v>
      </c>
    </row>
    <row r="5">
      <c r="A5" s="4" t="inlineStr">
        <is>
          <t>EPI Heal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promissory note issued to Seller</t>
        </is>
      </c>
      <c r="B7" s="6" t="n">
        <v>13305</v>
      </c>
      <c r="C7" s="4" t="inlineStr">
        <is>
          <t xml:space="preserve"> </t>
        </is>
      </c>
      <c r="D7" s="6" t="n">
        <v>16500</v>
      </c>
      <c r="E7" s="4" t="inlineStr">
        <is>
          <t xml:space="preserve"> </t>
        </is>
      </c>
      <c r="F7" s="4" t="inlineStr">
        <is>
          <t xml:space="preserve"> </t>
        </is>
      </c>
    </row>
    <row r="8">
      <c r="A8" s="4" t="inlineStr">
        <is>
          <t>Closing date fair value of contingent consideration liability</t>
        </is>
      </c>
      <c r="B8" s="5" t="n">
        <v>3648</v>
      </c>
      <c r="C8" s="4" t="inlineStr">
        <is>
          <t xml:space="preserve"> </t>
        </is>
      </c>
      <c r="D8" s="4" t="inlineStr">
        <is>
          <t xml:space="preserve"> </t>
        </is>
      </c>
      <c r="E8" s="4" t="inlineStr">
        <is>
          <t xml:space="preserve"> </t>
        </is>
      </c>
      <c r="F8" s="4" t="inlineStr">
        <is>
          <t xml:space="preserve"> </t>
        </is>
      </c>
    </row>
    <row r="9">
      <c r="A9" s="4" t="inlineStr">
        <is>
          <t>Remaining working capital adjustment paid</t>
        </is>
      </c>
      <c r="B9" s="5" t="n">
        <v>3100</v>
      </c>
      <c r="C9" s="4" t="inlineStr">
        <is>
          <t xml:space="preserve"> </t>
        </is>
      </c>
      <c r="D9" s="4" t="inlineStr">
        <is>
          <t xml:space="preserve"> </t>
        </is>
      </c>
      <c r="E9" s="4" t="inlineStr">
        <is>
          <t xml:space="preserve"> </t>
        </is>
      </c>
      <c r="F9" s="4" t="inlineStr">
        <is>
          <t xml:space="preserve"> </t>
        </is>
      </c>
    </row>
    <row r="10">
      <c r="A10" s="4" t="inlineStr">
        <is>
          <t>Total estimated purchase consideration</t>
        </is>
      </c>
      <c r="B10" s="5" t="n">
        <v>32046</v>
      </c>
      <c r="C10" s="4" t="inlineStr">
        <is>
          <t xml:space="preserve"> </t>
        </is>
      </c>
      <c r="D10" s="4" t="inlineStr">
        <is>
          <t xml:space="preserve"> </t>
        </is>
      </c>
      <c r="E10" s="4" t="inlineStr">
        <is>
          <t xml:space="preserve"> </t>
        </is>
      </c>
      <c r="F10" s="4" t="inlineStr">
        <is>
          <t xml:space="preserve"> </t>
        </is>
      </c>
    </row>
    <row r="11">
      <c r="A11" s="4" t="inlineStr">
        <is>
          <t>EPI Health | Working capital adjustment pay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cash consideration to Seller</t>
        </is>
      </c>
      <c r="B13" s="5" t="n">
        <v>993</v>
      </c>
      <c r="C13" s="6" t="n">
        <v>3100</v>
      </c>
      <c r="D13" s="5" t="n">
        <v>993</v>
      </c>
      <c r="E13" s="6" t="n">
        <v>4093</v>
      </c>
      <c r="F13" s="4" t="inlineStr">
        <is>
          <t xml:space="preserve"> </t>
        </is>
      </c>
    </row>
    <row r="14">
      <c r="A14" s="4" t="inlineStr">
        <is>
          <t>EPI Health | Initial consideration pay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cash consideration to Seller</t>
        </is>
      </c>
      <c r="B16" s="6" t="n">
        <v>11000</v>
      </c>
      <c r="C16" s="4" t="inlineStr">
        <is>
          <t xml:space="preserve"> </t>
        </is>
      </c>
      <c r="D16" s="6" t="n">
        <v>11000</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EPI Health - Assets Acquired and Liabilities Assumed (Details) - USD ($) $ in Thousands</t>
        </is>
      </c>
      <c r="B1" s="2" t="inlineStr">
        <is>
          <t>Dec. 31, 2022</t>
        </is>
      </c>
      <c r="C1" s="2" t="inlineStr">
        <is>
          <t>Mar. 31, 2023</t>
        </is>
      </c>
    </row>
    <row r="2">
      <c r="A2" s="3" t="inlineStr">
        <is>
          <t>Business Acquisition [Line Items]</t>
        </is>
      </c>
      <c r="B2" s="4" t="inlineStr">
        <is>
          <t xml:space="preserve"> </t>
        </is>
      </c>
      <c r="C2" s="4" t="inlineStr">
        <is>
          <t xml:space="preserve"> </t>
        </is>
      </c>
    </row>
    <row r="3">
      <c r="A3" s="4" t="inlineStr">
        <is>
          <t>Allowance for credit loss</t>
        </is>
      </c>
      <c r="B3" s="6" t="n">
        <v>141</v>
      </c>
      <c r="C3" s="6" t="n">
        <v>141</v>
      </c>
    </row>
    <row r="4">
      <c r="A4" s="4" t="inlineStr">
        <is>
          <t>Goodwill</t>
        </is>
      </c>
      <c r="B4" s="5" t="n">
        <v>4056</v>
      </c>
      <c r="C4" s="6" t="n">
        <v>4056</v>
      </c>
    </row>
    <row r="5">
      <c r="A5" s="4" t="inlineStr">
        <is>
          <t>EPI Healt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counts receivable, net of $282 allowance</t>
        </is>
      </c>
      <c r="B7" s="5" t="n">
        <v>19804</v>
      </c>
      <c r="C7" s="4" t="inlineStr">
        <is>
          <t xml:space="preserve"> </t>
        </is>
      </c>
    </row>
    <row r="8">
      <c r="A8" s="4" t="inlineStr">
        <is>
          <t>Allowance for credit loss</t>
        </is>
      </c>
      <c r="B8" s="5" t="n">
        <v>282</v>
      </c>
      <c r="C8" s="4" t="inlineStr">
        <is>
          <t xml:space="preserve"> </t>
        </is>
      </c>
    </row>
    <row r="9">
      <c r="A9" s="4" t="inlineStr">
        <is>
          <t>Inventory</t>
        </is>
      </c>
      <c r="B9" s="5" t="n">
        <v>1179</v>
      </c>
      <c r="C9" s="4" t="inlineStr">
        <is>
          <t xml:space="preserve"> </t>
        </is>
      </c>
    </row>
    <row r="10">
      <c r="A10" s="4" t="inlineStr">
        <is>
          <t>Prepaid expenses and other current assets</t>
        </is>
      </c>
      <c r="B10" s="5" t="n">
        <v>3692</v>
      </c>
      <c r="C10" s="4" t="inlineStr">
        <is>
          <t xml:space="preserve"> </t>
        </is>
      </c>
    </row>
    <row r="11">
      <c r="A11" s="4" t="inlineStr">
        <is>
          <t>Property and equipment</t>
        </is>
      </c>
      <c r="B11" s="5" t="n">
        <v>100</v>
      </c>
      <c r="C11" s="4" t="inlineStr">
        <is>
          <t xml:space="preserve"> </t>
        </is>
      </c>
    </row>
    <row r="12">
      <c r="A12" s="4" t="inlineStr">
        <is>
          <t>Intangible assets</t>
        </is>
      </c>
      <c r="B12" s="5" t="n">
        <v>29000</v>
      </c>
      <c r="C12" s="4" t="inlineStr">
        <is>
          <t xml:space="preserve"> </t>
        </is>
      </c>
    </row>
    <row r="13">
      <c r="A13" s="4" t="inlineStr">
        <is>
          <t>Other assets</t>
        </is>
      </c>
      <c r="B13" s="5" t="n">
        <v>27</v>
      </c>
      <c r="C13" s="4" t="inlineStr">
        <is>
          <t xml:space="preserve"> </t>
        </is>
      </c>
    </row>
    <row r="14">
      <c r="A14" s="4" t="inlineStr">
        <is>
          <t>Right-of-use lease assets</t>
        </is>
      </c>
      <c r="B14" s="5" t="n">
        <v>400</v>
      </c>
      <c r="C14" s="4" t="inlineStr">
        <is>
          <t xml:space="preserve"> </t>
        </is>
      </c>
    </row>
    <row r="15">
      <c r="A15" s="4" t="inlineStr">
        <is>
          <t>Total assets</t>
        </is>
      </c>
      <c r="B15" s="5" t="n">
        <v>54202</v>
      </c>
      <c r="C15" s="4" t="inlineStr">
        <is>
          <t xml:space="preserve"> </t>
        </is>
      </c>
    </row>
    <row r="16">
      <c r="A16" s="4" t="inlineStr">
        <is>
          <t>Accounts payable</t>
        </is>
      </c>
      <c r="B16" s="5" t="n">
        <v>947</v>
      </c>
      <c r="C16" s="4" t="inlineStr">
        <is>
          <t xml:space="preserve"> </t>
        </is>
      </c>
    </row>
    <row r="17">
      <c r="A17" s="4" t="inlineStr">
        <is>
          <t>Accrued expenses</t>
        </is>
      </c>
      <c r="B17" s="5" t="n">
        <v>24425</v>
      </c>
      <c r="C17" s="4" t="inlineStr">
        <is>
          <t xml:space="preserve"> </t>
        </is>
      </c>
    </row>
    <row r="18">
      <c r="A18" s="4" t="inlineStr">
        <is>
          <t>Operating lease liabilities, current portion</t>
        </is>
      </c>
      <c r="B18" s="5" t="n">
        <v>208</v>
      </c>
      <c r="C18" s="4" t="inlineStr">
        <is>
          <t xml:space="preserve"> </t>
        </is>
      </c>
    </row>
    <row r="19">
      <c r="A19" s="4" t="inlineStr">
        <is>
          <t>Operating lease liabilities, net of current portion</t>
        </is>
      </c>
      <c r="B19" s="5" t="n">
        <v>342</v>
      </c>
      <c r="C19" s="4" t="inlineStr">
        <is>
          <t xml:space="preserve"> </t>
        </is>
      </c>
    </row>
    <row r="20">
      <c r="A20" s="4" t="inlineStr">
        <is>
          <t>Other long-term liabilities</t>
        </is>
      </c>
      <c r="B20" s="5" t="n">
        <v>290</v>
      </c>
      <c r="C20" s="4" t="inlineStr">
        <is>
          <t xml:space="preserve"> </t>
        </is>
      </c>
    </row>
    <row r="21">
      <c r="A21" s="4" t="inlineStr">
        <is>
          <t>Total liabilities</t>
        </is>
      </c>
      <c r="B21" s="5" t="n">
        <v>26212</v>
      </c>
      <c r="C21" s="4" t="inlineStr">
        <is>
          <t xml:space="preserve"> </t>
        </is>
      </c>
    </row>
    <row r="22">
      <c r="A22" s="4" t="inlineStr">
        <is>
          <t>Total identifiable net assets acquired</t>
        </is>
      </c>
      <c r="B22" s="5" t="n">
        <v>27990</v>
      </c>
      <c r="C22" s="4" t="inlineStr">
        <is>
          <t xml:space="preserve"> </t>
        </is>
      </c>
    </row>
    <row r="23">
      <c r="A23" s="4" t="inlineStr">
        <is>
          <t>Goodwill</t>
        </is>
      </c>
      <c r="B23" s="5" t="n">
        <v>4056</v>
      </c>
      <c r="C23" s="4" t="inlineStr">
        <is>
          <t xml:space="preserve"> </t>
        </is>
      </c>
    </row>
    <row r="24">
      <c r="A24" s="4" t="inlineStr">
        <is>
          <t>Total estimated purchase consideration</t>
        </is>
      </c>
      <c r="B24" s="6" t="n">
        <v>32046</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 available for sale</t>
        </is>
      </c>
      <c r="B3" s="6" t="n">
        <v>1957</v>
      </c>
      <c r="C3" s="6" t="n">
        <v>2037</v>
      </c>
    </row>
    <row r="4">
      <c r="A4" s="4" t="inlineStr">
        <is>
          <t>Reserve for obsolescence</t>
        </is>
      </c>
      <c r="B4" s="5" t="n">
        <v>-841</v>
      </c>
      <c r="C4" s="5" t="n">
        <v>-841</v>
      </c>
    </row>
    <row r="5">
      <c r="A5" s="4" t="inlineStr">
        <is>
          <t>Inventory, net</t>
        </is>
      </c>
      <c r="B5" s="6" t="n">
        <v>1116</v>
      </c>
      <c r="C5" s="6" t="n">
        <v>11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ntory and raw material deposits</t>
        </is>
      </c>
      <c r="B3" s="6" t="n">
        <v>1280</v>
      </c>
      <c r="C3" s="6" t="n">
        <v>1280</v>
      </c>
    </row>
    <row r="4">
      <c r="A4" s="4" t="inlineStr">
        <is>
          <t>Prepaid service contracts</t>
        </is>
      </c>
      <c r="B4" s="5" t="n">
        <v>163</v>
      </c>
      <c r="C4" s="5" t="n">
        <v>121</v>
      </c>
    </row>
    <row r="5">
      <c r="A5" s="4" t="inlineStr">
        <is>
          <t>Prepaid insurance</t>
        </is>
      </c>
      <c r="B5" s="5" t="n">
        <v>936</v>
      </c>
      <c r="C5" s="5" t="n">
        <v>1341</v>
      </c>
    </row>
    <row r="6">
      <c r="A6" s="4" t="inlineStr">
        <is>
          <t>Prepaid Prescription Drug User Fee Act (PDUFA) fees</t>
        </is>
      </c>
      <c r="B6" s="5" t="n">
        <v>788</v>
      </c>
      <c r="C6" s="5" t="n">
        <v>1182</v>
      </c>
    </row>
    <row r="7">
      <c r="A7" s="4" t="inlineStr">
        <is>
          <t>Product samples</t>
        </is>
      </c>
      <c r="B7" s="5" t="n">
        <v>937</v>
      </c>
      <c r="C7" s="5" t="n">
        <v>1362</v>
      </c>
    </row>
    <row r="8">
      <c r="A8" s="4" t="inlineStr">
        <is>
          <t>Prepaid expenses and other current assets</t>
        </is>
      </c>
      <c r="B8" s="5" t="n">
        <v>443</v>
      </c>
      <c r="C8" s="5" t="n">
        <v>521</v>
      </c>
    </row>
    <row r="9">
      <c r="A9" s="4" t="inlineStr">
        <is>
          <t>Prepaid expenses and other current assets</t>
        </is>
      </c>
      <c r="B9" s="6" t="n">
        <v>4547</v>
      </c>
      <c r="C9" s="6" t="n">
        <v>5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6628</v>
      </c>
      <c r="C3" s="6" t="n">
        <v>16590</v>
      </c>
    </row>
    <row r="4">
      <c r="A4" s="4" t="inlineStr">
        <is>
          <t>Less: Accumulated depreciation and amortization</t>
        </is>
      </c>
      <c r="B4" s="5" t="n">
        <v>-3107</v>
      </c>
      <c r="C4" s="5" t="n">
        <v>-2708</v>
      </c>
    </row>
    <row r="5">
      <c r="A5" s="4" t="inlineStr">
        <is>
          <t>Total property and equipment, net</t>
        </is>
      </c>
      <c r="B5" s="5" t="n">
        <v>13521</v>
      </c>
      <c r="C5" s="5" t="n">
        <v>1388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v>
      </c>
      <c r="C8" s="5" t="n">
        <v>5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3</v>
      </c>
      <c r="C11" s="5" t="n">
        <v>43</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206</v>
      </c>
      <c r="C14" s="5" t="n">
        <v>619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7</v>
      </c>
      <c r="C17" s="5" t="n">
        <v>17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144</v>
      </c>
      <c r="C20" s="6" t="n">
        <v>10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410</v>
      </c>
      <c r="C4" s="6" t="n">
        <v>97</v>
      </c>
      <c r="D4" s="4" t="inlineStr">
        <is>
          <t xml:space="preserve"> </t>
        </is>
      </c>
    </row>
    <row r="5">
      <c r="A5" s="4" t="inlineStr">
        <is>
          <t>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nstruction in progress</t>
        </is>
      </c>
      <c r="B7" s="6" t="n">
        <v>239</v>
      </c>
      <c r="C7" s="4" t="inlineStr">
        <is>
          <t xml:space="preserve"> </t>
        </is>
      </c>
      <c r="D7" s="6" t="n">
        <v>2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6" customWidth="1" min="2" max="2"/>
    <col width="22" customWidth="1" min="3" max="3"/>
    <col width="53" customWidth="1" min="4" max="4"/>
    <col width="24" customWidth="1" min="5" max="5"/>
    <col width="22" customWidth="1" min="6" max="6"/>
    <col width="18" customWidth="1" min="7" max="7"/>
    <col width="18" customWidth="1" min="8" max="8"/>
    <col width="18" customWidth="1" min="9" max="9"/>
  </cols>
  <sheetData>
    <row r="1">
      <c r="A1" s="1" t="inlineStr">
        <is>
          <t>Leases - Additional Information (Details) $ in Thousands</t>
        </is>
      </c>
      <c r="E1" s="2" t="inlineStr">
        <is>
          <t>3 Months Ended</t>
        </is>
      </c>
    </row>
    <row r="2">
      <c r="B2" s="2" t="inlineStr">
        <is>
          <t>Mar. 03, 2022 USD ($) ft²</t>
        </is>
      </c>
      <c r="C2" s="2" t="inlineStr">
        <is>
          <t>Nov. 18, 2021 USD ($)</t>
        </is>
      </c>
      <c r="D2" s="2" t="inlineStr">
        <is>
          <t>Jan. 18, 2021 USD ($) ft² paymentInstallment $ / ft²</t>
        </is>
      </c>
      <c r="E2" s="2" t="inlineStr">
        <is>
          <t>Mar. 31, 2023 USD ($)</t>
        </is>
      </c>
      <c r="F2" s="2" t="inlineStr">
        <is>
          <t>Mar. 31, 2022 USD ($)</t>
        </is>
      </c>
      <c r="G2" s="2" t="inlineStr">
        <is>
          <t>Feb. 28, 2023 ft²</t>
        </is>
      </c>
      <c r="H2" s="2" t="inlineStr">
        <is>
          <t>Nov. 23, 2021 ft²</t>
        </is>
      </c>
      <c r="I2" s="2" t="inlineStr">
        <is>
          <t>Nov. 22,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nant improvement allowance</t>
        </is>
      </c>
      <c r="B4" s="4" t="inlineStr">
        <is>
          <t xml:space="preserve"> </t>
        </is>
      </c>
      <c r="C4" s="4" t="inlineStr">
        <is>
          <t xml:space="preserve"> </t>
        </is>
      </c>
      <c r="D4" s="4" t="inlineStr">
        <is>
          <t xml:space="preserve"> </t>
        </is>
      </c>
      <c r="E4" s="6" t="n">
        <v>2450</v>
      </c>
      <c r="F4" s="4" t="inlineStr">
        <is>
          <t xml:space="preserve"> </t>
        </is>
      </c>
      <c r="G4" s="4" t="inlineStr">
        <is>
          <t xml:space="preserve"> </t>
        </is>
      </c>
      <c r="H4" s="4" t="inlineStr">
        <is>
          <t xml:space="preserve"> </t>
        </is>
      </c>
      <c r="I4" s="4" t="inlineStr">
        <is>
          <t xml:space="preserve"> </t>
        </is>
      </c>
    </row>
    <row r="5">
      <c r="A5" s="4" t="inlineStr">
        <is>
          <t>Rent expense associated with facility leases</t>
        </is>
      </c>
      <c r="B5" s="4" t="inlineStr">
        <is>
          <t xml:space="preserve"> </t>
        </is>
      </c>
      <c r="C5" s="4" t="inlineStr">
        <is>
          <t xml:space="preserve"> </t>
        </is>
      </c>
      <c r="D5" s="4" t="inlineStr">
        <is>
          <t xml:space="preserve"> </t>
        </is>
      </c>
      <c r="E5" s="6" t="n">
        <v>143</v>
      </c>
      <c r="F5" s="6" t="n">
        <v>137</v>
      </c>
      <c r="G5" s="4" t="inlineStr">
        <is>
          <t xml:space="preserve"> </t>
        </is>
      </c>
      <c r="H5" s="4" t="inlineStr">
        <is>
          <t xml:space="preserve"> </t>
        </is>
      </c>
      <c r="I5" s="4" t="inlineStr">
        <is>
          <t xml:space="preserve"> </t>
        </is>
      </c>
    </row>
    <row r="6">
      <c r="A6" s="4" t="inlineStr">
        <is>
          <t>TBC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quare footage of leased space (in square feet) | ft²</t>
        </is>
      </c>
      <c r="B8" s="4" t="inlineStr">
        <is>
          <t xml:space="preserve"> </t>
        </is>
      </c>
      <c r="C8" s="4" t="inlineStr">
        <is>
          <t xml:space="preserve"> </t>
        </is>
      </c>
      <c r="D8" s="5" t="n">
        <v>19265</v>
      </c>
      <c r="E8" s="4" t="inlineStr">
        <is>
          <t xml:space="preserve"> </t>
        </is>
      </c>
      <c r="F8" s="4" t="inlineStr">
        <is>
          <t xml:space="preserve"> </t>
        </is>
      </c>
      <c r="G8" s="4" t="inlineStr">
        <is>
          <t xml:space="preserve"> </t>
        </is>
      </c>
      <c r="H8" s="4" t="inlineStr">
        <is>
          <t xml:space="preserve"> </t>
        </is>
      </c>
      <c r="I8" s="5" t="n">
        <v>15623</v>
      </c>
    </row>
    <row r="9">
      <c r="A9" s="4" t="inlineStr">
        <is>
          <t>Additional square footage of leased space (in square feet)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42</v>
      </c>
      <c r="I9" s="4" t="inlineStr">
        <is>
          <t xml:space="preserve"> </t>
        </is>
      </c>
    </row>
    <row r="10">
      <c r="A10" s="4" t="inlineStr">
        <is>
          <t>Optional term of extending lease agreement</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base rent</t>
        </is>
      </c>
      <c r="B11" s="4" t="inlineStr">
        <is>
          <t xml:space="preserve"> </t>
        </is>
      </c>
      <c r="C11" s="6" t="n">
        <v>49</v>
      </c>
      <c r="D11" s="6" t="n">
        <v>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rent increase (as a percent)</t>
        </is>
      </c>
      <c r="B12" s="4" t="inlineStr">
        <is>
          <t xml:space="preserve"> </t>
        </is>
      </c>
      <c r="C12" s="4" t="inlineStr">
        <is>
          <t xml:space="preserve"> </t>
        </is>
      </c>
      <c r="D12" s="9" t="n">
        <v>0.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ree rent period</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ed average remaining lease term, operating leases</t>
        </is>
      </c>
      <c r="B14" s="4" t="inlineStr">
        <is>
          <t xml:space="preserve"> </t>
        </is>
      </c>
      <c r="C14" s="4" t="inlineStr">
        <is>
          <t xml:space="preserve"> </t>
        </is>
      </c>
      <c r="D14" s="4" t="inlineStr">
        <is>
          <t xml:space="preserve"> </t>
        </is>
      </c>
      <c r="E14" s="4" t="inlineStr">
        <is>
          <t>8 years 11 months 1 day</t>
        </is>
      </c>
      <c r="F14" s="4" t="inlineStr">
        <is>
          <t xml:space="preserve"> </t>
        </is>
      </c>
      <c r="G14" s="4" t="inlineStr">
        <is>
          <t xml:space="preserve"> </t>
        </is>
      </c>
      <c r="H14" s="4" t="inlineStr">
        <is>
          <t xml:space="preserve"> </t>
        </is>
      </c>
      <c r="I14" s="4" t="inlineStr">
        <is>
          <t xml:space="preserve"> </t>
        </is>
      </c>
    </row>
    <row r="15">
      <c r="A15" s="4" t="inlineStr">
        <is>
          <t>Weighted average discount rate, operating lease liabilities</t>
        </is>
      </c>
      <c r="B15" s="4" t="inlineStr">
        <is>
          <t xml:space="preserve"> </t>
        </is>
      </c>
      <c r="C15" s="4" t="inlineStr">
        <is>
          <t xml:space="preserve"> </t>
        </is>
      </c>
      <c r="D15" s="4" t="inlineStr">
        <is>
          <t xml:space="preserve"> </t>
        </is>
      </c>
      <c r="E15" s="10" t="n">
        <v>0.0835</v>
      </c>
      <c r="F15" s="4" t="inlineStr">
        <is>
          <t xml:space="preserve"> </t>
        </is>
      </c>
      <c r="G15" s="4" t="inlineStr">
        <is>
          <t xml:space="preserve"> </t>
        </is>
      </c>
      <c r="H15" s="4" t="inlineStr">
        <is>
          <t xml:space="preserve"> </t>
        </is>
      </c>
      <c r="I15" s="4" t="inlineStr">
        <is>
          <t xml:space="preserve"> </t>
        </is>
      </c>
    </row>
    <row r="16">
      <c r="A16" s="4" t="inlineStr">
        <is>
          <t>TBC Lease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tter of credit</t>
        </is>
      </c>
      <c r="B18" s="4" t="inlineStr">
        <is>
          <t xml:space="preserve"> </t>
        </is>
      </c>
      <c r="C18" s="4" t="inlineStr">
        <is>
          <t xml:space="preserve"> </t>
        </is>
      </c>
      <c r="D18" s="6" t="n">
        <v>58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BC Leas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nant improvement allowance, amount per square foot (in USD per square foot) | $ / ft²</t>
        </is>
      </c>
      <c r="B21" s="4" t="inlineStr">
        <is>
          <t xml:space="preserve"> </t>
        </is>
      </c>
      <c r="C21" s="4" t="inlineStr">
        <is>
          <t xml:space="preserve"> </t>
        </is>
      </c>
      <c r="D21" s="5" t="n">
        <v>13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 corporate headquarters, second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nant improvement allowance, amount per square foot (in USD per square foot) | $ / ft²</t>
        </is>
      </c>
      <c r="B24" s="4" t="inlineStr">
        <is>
          <t xml:space="preserve"> </t>
        </is>
      </c>
      <c r="C24" s="4" t="inlineStr">
        <is>
          <t xml:space="preserve"> </t>
        </is>
      </c>
      <c r="D24" s="5" t="n">
        <v>1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nant improvement allowance</t>
        </is>
      </c>
      <c r="B25" s="4" t="inlineStr">
        <is>
          <t xml:space="preserve"> </t>
        </is>
      </c>
      <c r="C25" s="4" t="inlineStr">
        <is>
          <t xml:space="preserve"> </t>
        </is>
      </c>
      <c r="D25" s="6" t="n">
        <v>41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ayment installments (in payment installments) | paymentInstallment</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nant improvement allowance</t>
        </is>
      </c>
      <c r="B27" s="4" t="inlineStr">
        <is>
          <t xml:space="preserve"> </t>
        </is>
      </c>
      <c r="C27" s="4" t="inlineStr">
        <is>
          <t xml:space="preserve"> </t>
        </is>
      </c>
      <c r="D27" s="4" t="inlineStr">
        <is>
          <t xml:space="preserve"> </t>
        </is>
      </c>
      <c r="E27" s="6" t="n">
        <v>419</v>
      </c>
      <c r="F27" s="4" t="inlineStr">
        <is>
          <t xml:space="preserve"> </t>
        </is>
      </c>
      <c r="G27" s="4" t="inlineStr">
        <is>
          <t xml:space="preserve"> </t>
        </is>
      </c>
      <c r="H27" s="4" t="inlineStr">
        <is>
          <t xml:space="preserve"> </t>
        </is>
      </c>
      <c r="I27" s="4" t="inlineStr">
        <is>
          <t xml:space="preserve"> </t>
        </is>
      </c>
    </row>
    <row r="28">
      <c r="A28" s="4" t="inlineStr">
        <is>
          <t>Meeting Street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quare footage of leased space (in square feet) | ft²</t>
        </is>
      </c>
      <c r="B30" s="5"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nthly base rent</t>
        </is>
      </c>
      <c r="B31" s="6"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w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quare footage of leased space (in square feet) | ft²</t>
        </is>
      </c>
      <c r="B34" s="4" t="inlineStr">
        <is>
          <t xml:space="preserve"> </t>
        </is>
      </c>
      <c r="C34" s="4" t="inlineStr">
        <is>
          <t xml:space="preserve"> </t>
        </is>
      </c>
      <c r="D34" s="4" t="inlineStr">
        <is>
          <t xml:space="preserve"> </t>
        </is>
      </c>
      <c r="E34" s="4" t="inlineStr">
        <is>
          <t xml:space="preserve"> </t>
        </is>
      </c>
      <c r="F34" s="4" t="inlineStr">
        <is>
          <t xml:space="preserve"> </t>
        </is>
      </c>
      <c r="G34" s="5" t="n">
        <v>800</v>
      </c>
      <c r="H34" s="4" t="inlineStr">
        <is>
          <t xml:space="preserve"> </t>
        </is>
      </c>
      <c r="I3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3" customWidth="1" min="3" max="3"/>
    <col width="57" customWidth="1" min="4" max="4"/>
    <col width="13" customWidth="1" min="5" max="5"/>
    <col width="26" customWidth="1" min="6" max="6"/>
    <col width="70" customWidth="1" min="7" max="7"/>
    <col width="27" customWidth="1" min="8" max="8"/>
    <col width="40" customWidth="1" min="9" max="9"/>
    <col width="80" customWidth="1" min="10" max="10"/>
    <col width="16" customWidth="1" min="11" max="11"/>
    <col width="20" customWidth="1" min="12" max="12"/>
  </cols>
  <sheetData>
    <row r="1">
      <c r="A1" s="1" t="inlineStr">
        <is>
          <t>Condensed Consolidated Statements of Stockholders' (Deficit) Equity - USD ($) $ in Thousands</t>
        </is>
      </c>
      <c r="B1" s="2" t="inlineStr">
        <is>
          <t>Total</t>
        </is>
      </c>
      <c r="C1" s="2" t="inlineStr">
        <is>
          <t>ATM Facility</t>
        </is>
      </c>
      <c r="D1" s="2" t="inlineStr">
        <is>
          <t>Pre Funded Warrant March 2023 Registered Direct Offering</t>
        </is>
      </c>
      <c r="E1" s="2" t="inlineStr">
        <is>
          <t>Common Stock</t>
        </is>
      </c>
      <c r="F1" s="2" t="inlineStr">
        <is>
          <t>Common Stock ATM Facility</t>
        </is>
      </c>
      <c r="G1" s="2" t="inlineStr">
        <is>
          <t>Common Stock Pre Funded Warrant March 2023 Registered Direct Offering</t>
        </is>
      </c>
      <c r="H1" s="2" t="inlineStr">
        <is>
          <t>Additional Paid-In Capital</t>
        </is>
      </c>
      <c r="I1" s="2" t="inlineStr">
        <is>
          <t>Additional Paid-In Capital ATM Facility</t>
        </is>
      </c>
      <c r="J1" s="2" t="inlineStr">
        <is>
          <t>Additional Paid-In Capital Pre Funded Warrant March 2023 Registered Direct Offering</t>
        </is>
      </c>
      <c r="K1" s="2" t="inlineStr">
        <is>
          <t xml:space="preserve"> Treasury Stock</t>
        </is>
      </c>
      <c r="L1" s="2" t="inlineStr">
        <is>
          <t>Accumulated Deficit</t>
        </is>
      </c>
    </row>
    <row r="2">
      <c r="A2" s="4" t="inlineStr">
        <is>
          <t>Beginning balance at Dec. 31, 2021</t>
        </is>
      </c>
      <c r="B2" s="6" t="n">
        <v>18319</v>
      </c>
      <c r="C2" s="4" t="inlineStr">
        <is>
          <t xml:space="preserve"> </t>
        </is>
      </c>
      <c r="D2" s="4" t="inlineStr">
        <is>
          <t xml:space="preserve"> </t>
        </is>
      </c>
      <c r="E2" s="6" t="n">
        <v>2</v>
      </c>
      <c r="F2" s="4" t="inlineStr">
        <is>
          <t xml:space="preserve"> </t>
        </is>
      </c>
      <c r="G2" s="4" t="inlineStr">
        <is>
          <t xml:space="preserve"> </t>
        </is>
      </c>
      <c r="H2" s="6" t="n">
        <v>297441</v>
      </c>
      <c r="I2" s="4" t="inlineStr">
        <is>
          <t xml:space="preserve"> </t>
        </is>
      </c>
      <c r="J2" s="4" t="inlineStr">
        <is>
          <t xml:space="preserve"> </t>
        </is>
      </c>
      <c r="K2" s="6" t="n">
        <v>-155</v>
      </c>
      <c r="L2" s="6" t="n">
        <v>-278969</v>
      </c>
    </row>
    <row r="3">
      <c r="A3" s="4" t="inlineStr">
        <is>
          <t>Beginning balance, in shares (in shares) at Dec. 31, 2021</t>
        </is>
      </c>
      <c r="B3" s="4" t="inlineStr">
        <is>
          <t xml:space="preserve"> </t>
        </is>
      </c>
      <c r="C3" s="4" t="inlineStr">
        <is>
          <t xml:space="preserve"> </t>
        </is>
      </c>
      <c r="D3" s="4" t="inlineStr">
        <is>
          <t xml:space="preserve"> </t>
        </is>
      </c>
      <c r="E3" s="5" t="n">
        <v>188158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t>
        </is>
      </c>
      <c r="B5" s="5" t="n">
        <v>381</v>
      </c>
      <c r="C5" s="4" t="inlineStr">
        <is>
          <t xml:space="preserve"> </t>
        </is>
      </c>
      <c r="D5" s="4" t="inlineStr">
        <is>
          <t xml:space="preserve"> </t>
        </is>
      </c>
      <c r="E5" s="4" t="inlineStr">
        <is>
          <t xml:space="preserve"> </t>
        </is>
      </c>
      <c r="F5" s="4" t="inlineStr">
        <is>
          <t xml:space="preserve"> </t>
        </is>
      </c>
      <c r="G5" s="4" t="inlineStr">
        <is>
          <t xml:space="preserve"> </t>
        </is>
      </c>
      <c r="H5" s="5" t="n">
        <v>381</v>
      </c>
      <c r="I5" s="4" t="inlineStr">
        <is>
          <t xml:space="preserve"> </t>
        </is>
      </c>
      <c r="J5" s="4" t="inlineStr">
        <is>
          <t xml:space="preserve"> </t>
        </is>
      </c>
      <c r="K5" s="4" t="inlineStr">
        <is>
          <t xml:space="preserve"> </t>
        </is>
      </c>
      <c r="L5" s="4" t="inlineStr">
        <is>
          <t xml:space="preserve"> </t>
        </is>
      </c>
    </row>
    <row r="6">
      <c r="A6" s="4" t="inlineStr">
        <is>
          <t>Exercise of common stock warrants</t>
        </is>
      </c>
      <c r="B6" s="4" t="inlineStr">
        <is>
          <t xml:space="preserve"> </t>
        </is>
      </c>
      <c r="C6" s="6" t="n">
        <v>562</v>
      </c>
      <c r="D6" s="4" t="inlineStr">
        <is>
          <t xml:space="preserve"> </t>
        </is>
      </c>
      <c r="E6" s="4" t="inlineStr">
        <is>
          <t xml:space="preserve"> </t>
        </is>
      </c>
      <c r="F6" s="4" t="inlineStr">
        <is>
          <t xml:space="preserve"> </t>
        </is>
      </c>
      <c r="G6" s="4" t="inlineStr">
        <is>
          <t xml:space="preserve"> </t>
        </is>
      </c>
      <c r="H6" s="4" t="inlineStr">
        <is>
          <t xml:space="preserve"> </t>
        </is>
      </c>
      <c r="I6" s="6" t="n">
        <v>562</v>
      </c>
      <c r="J6" s="4" t="inlineStr">
        <is>
          <t xml:space="preserve"> </t>
        </is>
      </c>
      <c r="K6" s="4" t="inlineStr">
        <is>
          <t xml:space="preserve"> </t>
        </is>
      </c>
      <c r="L6" s="4" t="inlineStr">
        <is>
          <t xml:space="preserve"> </t>
        </is>
      </c>
    </row>
    <row r="7">
      <c r="A7" s="4" t="inlineStr">
        <is>
          <t>Exercise of common stock warrants (in shares)</t>
        </is>
      </c>
      <c r="B7" s="4" t="inlineStr">
        <is>
          <t xml:space="preserve"> </t>
        </is>
      </c>
      <c r="C7" s="4" t="inlineStr">
        <is>
          <t xml:space="preserve"> </t>
        </is>
      </c>
      <c r="D7" s="4" t="inlineStr">
        <is>
          <t xml:space="preserve"> </t>
        </is>
      </c>
      <c r="E7" s="4" t="inlineStr">
        <is>
          <t xml:space="preserve"> </t>
        </is>
      </c>
      <c r="F7" s="5" t="n">
        <v>1642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5" t="n">
        <v>-133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380</v>
      </c>
    </row>
    <row r="9">
      <c r="A9" s="4" t="inlineStr">
        <is>
          <t>Ending balance at Mar. 31, 2022</t>
        </is>
      </c>
      <c r="B9" s="5" t="n">
        <v>5882</v>
      </c>
      <c r="C9" s="4" t="inlineStr">
        <is>
          <t xml:space="preserve"> </t>
        </is>
      </c>
      <c r="D9" s="4" t="inlineStr">
        <is>
          <t xml:space="preserve"> </t>
        </is>
      </c>
      <c r="E9" s="6" t="n">
        <v>2</v>
      </c>
      <c r="F9" s="4" t="inlineStr">
        <is>
          <t xml:space="preserve"> </t>
        </is>
      </c>
      <c r="G9" s="4" t="inlineStr">
        <is>
          <t xml:space="preserve"> </t>
        </is>
      </c>
      <c r="H9" s="5" t="n">
        <v>298384</v>
      </c>
      <c r="I9" s="4" t="inlineStr">
        <is>
          <t xml:space="preserve"> </t>
        </is>
      </c>
      <c r="J9" s="4" t="inlineStr">
        <is>
          <t xml:space="preserve"> </t>
        </is>
      </c>
      <c r="K9" s="5" t="n">
        <v>-155</v>
      </c>
      <c r="L9" s="5" t="n">
        <v>-292349</v>
      </c>
    </row>
    <row r="10">
      <c r="A10" s="4" t="inlineStr">
        <is>
          <t>Ending balance, in shares (in shares) at Mar. 31, 2022</t>
        </is>
      </c>
      <c r="B10" s="4" t="inlineStr">
        <is>
          <t xml:space="preserve"> </t>
        </is>
      </c>
      <c r="C10" s="4" t="inlineStr">
        <is>
          <t xml:space="preserve"> </t>
        </is>
      </c>
      <c r="D10" s="4" t="inlineStr">
        <is>
          <t xml:space="preserve"> </t>
        </is>
      </c>
      <c r="E10" s="5" t="n">
        <v>189801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Dec. 31, 2022</t>
        </is>
      </c>
      <c r="B11" s="6" t="n">
        <v>4605</v>
      </c>
      <c r="C11" s="4" t="inlineStr">
        <is>
          <t xml:space="preserve"> </t>
        </is>
      </c>
      <c r="D11" s="4" t="inlineStr">
        <is>
          <t xml:space="preserve"> </t>
        </is>
      </c>
      <c r="E11" s="6" t="n">
        <v>2</v>
      </c>
      <c r="F11" s="4" t="inlineStr">
        <is>
          <t xml:space="preserve"> </t>
        </is>
      </c>
      <c r="G11" s="4" t="inlineStr">
        <is>
          <t xml:space="preserve"> </t>
        </is>
      </c>
      <c r="H11" s="5" t="n">
        <v>315038</v>
      </c>
      <c r="I11" s="4" t="inlineStr">
        <is>
          <t xml:space="preserve"> </t>
        </is>
      </c>
      <c r="J11" s="4" t="inlineStr">
        <is>
          <t xml:space="preserve"> </t>
        </is>
      </c>
      <c r="K11" s="5" t="n">
        <v>-155</v>
      </c>
      <c r="L11" s="5" t="n">
        <v>-310280</v>
      </c>
    </row>
    <row r="12">
      <c r="A12" s="4" t="inlineStr">
        <is>
          <t>Beginning balance, in shares (in shares) at Dec. 31, 2022</t>
        </is>
      </c>
      <c r="B12" s="5" t="n">
        <v>24722308</v>
      </c>
      <c r="C12" s="4" t="inlineStr">
        <is>
          <t xml:space="preserve"> </t>
        </is>
      </c>
      <c r="D12" s="4" t="inlineStr">
        <is>
          <t xml:space="preserve"> </t>
        </is>
      </c>
      <c r="E12" s="5" t="n">
        <v>247223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6" t="n">
        <v>431</v>
      </c>
      <c r="C14" s="4" t="inlineStr">
        <is>
          <t xml:space="preserve"> </t>
        </is>
      </c>
      <c r="D14" s="4" t="inlineStr">
        <is>
          <t xml:space="preserve"> </t>
        </is>
      </c>
      <c r="E14" s="4" t="inlineStr">
        <is>
          <t xml:space="preserve"> </t>
        </is>
      </c>
      <c r="F14" s="4" t="inlineStr">
        <is>
          <t xml:space="preserve"> </t>
        </is>
      </c>
      <c r="G14" s="4" t="inlineStr">
        <is>
          <t xml:space="preserve"> </t>
        </is>
      </c>
      <c r="H14" s="5" t="n">
        <v>431</v>
      </c>
      <c r="I14" s="4" t="inlineStr">
        <is>
          <t xml:space="preserve"> </t>
        </is>
      </c>
      <c r="J14" s="4" t="inlineStr">
        <is>
          <t xml:space="preserve"> </t>
        </is>
      </c>
      <c r="K14" s="4" t="inlineStr">
        <is>
          <t xml:space="preserve"> </t>
        </is>
      </c>
      <c r="L14" s="4" t="inlineStr">
        <is>
          <t xml:space="preserve"> </t>
        </is>
      </c>
    </row>
    <row r="15">
      <c r="A15" s="4" t="inlineStr">
        <is>
          <t>Exercise of common stock warrants</t>
        </is>
      </c>
      <c r="B15" s="5" t="n">
        <v>865</v>
      </c>
      <c r="C15" s="4" t="inlineStr">
        <is>
          <t xml:space="preserve"> </t>
        </is>
      </c>
      <c r="D15" s="4" t="inlineStr">
        <is>
          <t xml:space="preserve"> </t>
        </is>
      </c>
      <c r="E15" s="4" t="inlineStr">
        <is>
          <t xml:space="preserve"> </t>
        </is>
      </c>
      <c r="F15" s="4" t="inlineStr">
        <is>
          <t xml:space="preserve"> </t>
        </is>
      </c>
      <c r="G15" s="4" t="inlineStr">
        <is>
          <t xml:space="preserve"> </t>
        </is>
      </c>
      <c r="H15" s="5" t="n">
        <v>865</v>
      </c>
      <c r="I15" s="4" t="inlineStr">
        <is>
          <t xml:space="preserve"> </t>
        </is>
      </c>
      <c r="J15" s="4" t="inlineStr">
        <is>
          <t xml:space="preserve"> </t>
        </is>
      </c>
      <c r="K15" s="4" t="inlineStr">
        <is>
          <t xml:space="preserve"> </t>
        </is>
      </c>
      <c r="L15" s="4" t="inlineStr">
        <is>
          <t xml:space="preserve"> </t>
        </is>
      </c>
    </row>
    <row r="16">
      <c r="A16" s="4" t="inlineStr">
        <is>
          <t>Exercise of common stock warrants (in shares)</t>
        </is>
      </c>
      <c r="B16" s="4" t="inlineStr">
        <is>
          <t xml:space="preserve"> </t>
        </is>
      </c>
      <c r="C16" s="4" t="inlineStr">
        <is>
          <t xml:space="preserve"> </t>
        </is>
      </c>
      <c r="D16" s="4" t="inlineStr">
        <is>
          <t xml:space="preserve"> </t>
        </is>
      </c>
      <c r="E16" s="5" t="n">
        <v>54306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pursuant to common stock purchase agreement</t>
        </is>
      </c>
      <c r="B17" s="4" t="inlineStr">
        <is>
          <t xml:space="preserve"> </t>
        </is>
      </c>
      <c r="C17" s="4" t="inlineStr">
        <is>
          <t xml:space="preserve"> </t>
        </is>
      </c>
      <c r="D17" s="6" t="n">
        <v>5390</v>
      </c>
      <c r="E17" s="6" t="n">
        <v>1</v>
      </c>
      <c r="F17" s="4" t="inlineStr">
        <is>
          <t xml:space="preserve"> </t>
        </is>
      </c>
      <c r="G17" s="4" t="inlineStr">
        <is>
          <t xml:space="preserve"> </t>
        </is>
      </c>
      <c r="H17" s="4" t="inlineStr">
        <is>
          <t xml:space="preserve"> </t>
        </is>
      </c>
      <c r="I17" s="4" t="inlineStr">
        <is>
          <t xml:space="preserve"> </t>
        </is>
      </c>
      <c r="J17" s="6" t="n">
        <v>5389</v>
      </c>
      <c r="K17" s="4" t="inlineStr">
        <is>
          <t xml:space="preserve"> </t>
        </is>
      </c>
      <c r="L17" s="4" t="inlineStr">
        <is>
          <t xml:space="preserve"> </t>
        </is>
      </c>
    </row>
    <row r="18">
      <c r="A18" s="4" t="inlineStr">
        <is>
          <t>Common stock issued pursuant to common stock purchase agre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75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141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4119</v>
      </c>
    </row>
    <row r="20">
      <c r="A20" s="4" t="inlineStr">
        <is>
          <t>Ending balance at Mar. 31, 2023</t>
        </is>
      </c>
      <c r="B20" s="6" t="n">
        <v>-2828</v>
      </c>
      <c r="C20" s="4" t="inlineStr">
        <is>
          <t xml:space="preserve"> </t>
        </is>
      </c>
      <c r="D20" s="4" t="inlineStr">
        <is>
          <t xml:space="preserve"> </t>
        </is>
      </c>
      <c r="E20" s="6" t="n">
        <v>3</v>
      </c>
      <c r="F20" s="4" t="inlineStr">
        <is>
          <t xml:space="preserve"> </t>
        </is>
      </c>
      <c r="G20" s="4" t="inlineStr">
        <is>
          <t xml:space="preserve"> </t>
        </is>
      </c>
      <c r="H20" s="6" t="n">
        <v>321723</v>
      </c>
      <c r="I20" s="4" t="inlineStr">
        <is>
          <t xml:space="preserve"> </t>
        </is>
      </c>
      <c r="J20" s="4" t="inlineStr">
        <is>
          <t xml:space="preserve"> </t>
        </is>
      </c>
      <c r="K20" s="6" t="n">
        <v>-155</v>
      </c>
      <c r="L20" s="6" t="n">
        <v>-324399</v>
      </c>
    </row>
    <row r="21">
      <c r="A21" s="4" t="inlineStr">
        <is>
          <t>Ending balance, in shares (in shares) at Mar. 31, 2023</t>
        </is>
      </c>
      <c r="B21" s="5" t="n">
        <v>28015371</v>
      </c>
      <c r="C21" s="4" t="inlineStr">
        <is>
          <t xml:space="preserve"> </t>
        </is>
      </c>
      <c r="D21" s="4" t="inlineStr">
        <is>
          <t xml:space="preserve"> </t>
        </is>
      </c>
      <c r="E21" s="5" t="n">
        <v>2801537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3 USD ($)</t>
        </is>
      </c>
    </row>
    <row r="2">
      <c r="A2" s="3" t="inlineStr">
        <is>
          <t>Leases [Abstract]</t>
        </is>
      </c>
      <c r="B2" s="4" t="inlineStr">
        <is>
          <t xml:space="preserve"> </t>
        </is>
      </c>
    </row>
    <row r="3">
      <c r="A3" s="4" t="inlineStr">
        <is>
          <t>2023</t>
        </is>
      </c>
      <c r="B3" s="6" t="n">
        <v>457</v>
      </c>
    </row>
    <row r="4">
      <c r="A4" s="4" t="inlineStr">
        <is>
          <t>2024</t>
        </is>
      </c>
      <c r="B4" s="5" t="n">
        <v>208</v>
      </c>
    </row>
    <row r="5">
      <c r="A5" s="4" t="inlineStr">
        <is>
          <t>2025</t>
        </is>
      </c>
      <c r="B5" s="5" t="n">
        <v>645</v>
      </c>
    </row>
    <row r="6">
      <c r="A6" s="4" t="inlineStr">
        <is>
          <t>2026</t>
        </is>
      </c>
      <c r="B6" s="5" t="n">
        <v>665</v>
      </c>
    </row>
    <row r="7">
      <c r="A7" s="4" t="inlineStr">
        <is>
          <t>2027</t>
        </is>
      </c>
      <c r="B7" s="5" t="n">
        <v>685</v>
      </c>
    </row>
    <row r="8">
      <c r="A8" s="4" t="inlineStr">
        <is>
          <t>2028 and beyond</t>
        </is>
      </c>
      <c r="B8" s="5" t="n">
        <v>3016</v>
      </c>
    </row>
    <row r="9">
      <c r="A9" s="4" t="inlineStr">
        <is>
          <t>Total future undiscounted lease payments</t>
        </is>
      </c>
      <c r="B9" s="5" t="n">
        <v>5676</v>
      </c>
    </row>
    <row r="10">
      <c r="A10" s="4" t="inlineStr">
        <is>
          <t>Less: imputed interest</t>
        </is>
      </c>
      <c r="B10" s="5" t="n">
        <v>-1824</v>
      </c>
    </row>
    <row r="11">
      <c r="A11" s="4" t="inlineStr">
        <is>
          <t>Total reported lease liability</t>
        </is>
      </c>
      <c r="B11" s="6" t="n">
        <v>38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lease assets</t>
        </is>
      </c>
      <c r="B3" s="6" t="n">
        <v>1756</v>
      </c>
      <c r="C3" s="6" t="n">
        <v>1756</v>
      </c>
    </row>
    <row r="4">
      <c r="A4" s="4" t="inlineStr">
        <is>
          <t>Total lease assets</t>
        </is>
      </c>
      <c r="B4" s="5" t="n">
        <v>1756</v>
      </c>
      <c r="C4" s="4" t="inlineStr">
        <is>
          <t xml:space="preserve"> </t>
        </is>
      </c>
    </row>
    <row r="5">
      <c r="A5" s="3" t="inlineStr">
        <is>
          <t>Liabilities</t>
        </is>
      </c>
      <c r="B5" s="4" t="inlineStr">
        <is>
          <t xml:space="preserve"> </t>
        </is>
      </c>
      <c r="C5" s="4" t="inlineStr">
        <is>
          <t xml:space="preserve"> </t>
        </is>
      </c>
    </row>
    <row r="6">
      <c r="A6" s="4" t="inlineStr">
        <is>
          <t>Operating lease liabilities, current portion</t>
        </is>
      </c>
      <c r="B6" s="5" t="n">
        <v>465</v>
      </c>
      <c r="C6" s="5" t="n">
        <v>191</v>
      </c>
    </row>
    <row r="7">
      <c r="A7" s="4" t="inlineStr">
        <is>
          <t>Operating lease liabilities, net of current portion</t>
        </is>
      </c>
      <c r="B7" s="5" t="n">
        <v>3387</v>
      </c>
      <c r="C7" s="6" t="n">
        <v>3739</v>
      </c>
    </row>
    <row r="8">
      <c r="A8" s="4" t="inlineStr">
        <is>
          <t>Total reported lease liability</t>
        </is>
      </c>
      <c r="B8" s="6" t="n">
        <v>3852</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4056</v>
      </c>
      <c r="C3" s="6" t="n">
        <v>4056</v>
      </c>
    </row>
    <row r="4">
      <c r="A4" s="4" t="inlineStr">
        <is>
          <t>Goodwill, tax deductible</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Definite and Indefinite 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2077</v>
      </c>
      <c r="C4" s="6" t="n">
        <v>1600</v>
      </c>
    </row>
    <row r="5">
      <c r="A5" s="4" t="inlineStr">
        <is>
          <t>Total amortization</t>
        </is>
      </c>
      <c r="B5" s="5" t="n">
        <v>26923</v>
      </c>
      <c r="C5" s="4" t="inlineStr">
        <is>
          <t xml:space="preserve"> </t>
        </is>
      </c>
    </row>
    <row r="6">
      <c r="A6" s="3" t="inlineStr">
        <is>
          <t>Intangible Assets, Net (Excluding Goodwill) [Abstract]</t>
        </is>
      </c>
      <c r="B6" s="4" t="inlineStr">
        <is>
          <t xml:space="preserve"> </t>
        </is>
      </c>
      <c r="C6" s="4" t="inlineStr">
        <is>
          <t xml:space="preserve"> </t>
        </is>
      </c>
    </row>
    <row r="7">
      <c r="A7" s="4" t="inlineStr">
        <is>
          <t>Initial Carrying Value</t>
        </is>
      </c>
      <c r="B7" s="5" t="n">
        <v>29075</v>
      </c>
      <c r="C7" s="5" t="n">
        <v>29075</v>
      </c>
    </row>
    <row r="8">
      <c r="A8" s="4" t="inlineStr">
        <is>
          <t>Accumulated Amortization</t>
        </is>
      </c>
      <c r="B8" s="5" t="n">
        <v>2077</v>
      </c>
      <c r="C8" s="5" t="n">
        <v>1600</v>
      </c>
    </row>
    <row r="9">
      <c r="A9" s="4" t="inlineStr">
        <is>
          <t>Intangible assets, net</t>
        </is>
      </c>
      <c r="B9" s="5" t="n">
        <v>26998</v>
      </c>
      <c r="C9" s="5" t="n">
        <v>27475</v>
      </c>
    </row>
    <row r="10">
      <c r="A10" s="4" t="inlineStr">
        <is>
          <t>Website domain</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5" t="n">
        <v>75</v>
      </c>
      <c r="C12" s="5" t="n">
        <v>75</v>
      </c>
    </row>
    <row r="13">
      <c r="A13" s="4" t="inlineStr">
        <is>
          <t>Rhofad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itial Carrying Value</t>
        </is>
      </c>
      <c r="B15" s="5" t="n">
        <v>15500</v>
      </c>
      <c r="C15" s="5" t="n">
        <v>15500</v>
      </c>
    </row>
    <row r="16">
      <c r="A16" s="4" t="inlineStr">
        <is>
          <t>Accumulated Amortization</t>
        </is>
      </c>
      <c r="B16" s="5" t="n">
        <v>1090</v>
      </c>
      <c r="C16" s="5" t="n">
        <v>835</v>
      </c>
    </row>
    <row r="17">
      <c r="A17" s="4" t="inlineStr">
        <is>
          <t>Total amortization</t>
        </is>
      </c>
      <c r="B17" s="6" t="n">
        <v>14410</v>
      </c>
      <c r="C17" s="6" t="n">
        <v>14665</v>
      </c>
    </row>
    <row r="18">
      <c r="A18" s="4" t="inlineStr">
        <is>
          <t>Remaining Useful Life (Years)</t>
        </is>
      </c>
      <c r="B18" s="4" t="inlineStr">
        <is>
          <t>14 years</t>
        </is>
      </c>
      <c r="C18" s="4" t="inlineStr">
        <is>
          <t>14 years 3 months</t>
        </is>
      </c>
    </row>
    <row r="19">
      <c r="A19" s="3" t="inlineStr">
        <is>
          <t>Intangible Assets, Net (Excluding Goodwill) [Abstract]</t>
        </is>
      </c>
      <c r="B19" s="4" t="inlineStr">
        <is>
          <t xml:space="preserve"> </t>
        </is>
      </c>
      <c r="C19" s="4" t="inlineStr">
        <is>
          <t xml:space="preserve"> </t>
        </is>
      </c>
    </row>
    <row r="20">
      <c r="A20" s="4" t="inlineStr">
        <is>
          <t>Accumulated Amortization</t>
        </is>
      </c>
      <c r="B20" s="6" t="n">
        <v>1090</v>
      </c>
      <c r="C20" s="6" t="n">
        <v>835</v>
      </c>
    </row>
    <row r="21">
      <c r="A21" s="4" t="inlineStr">
        <is>
          <t>Wynzora</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itial Carrying Value</t>
        </is>
      </c>
      <c r="B23" s="5" t="n">
        <v>2000</v>
      </c>
      <c r="C23" s="5" t="n">
        <v>2000</v>
      </c>
    </row>
    <row r="24">
      <c r="A24" s="4" t="inlineStr">
        <is>
          <t>Accumulated Amortization</t>
        </is>
      </c>
      <c r="B24" s="5" t="n">
        <v>140</v>
      </c>
      <c r="C24" s="5" t="n">
        <v>108</v>
      </c>
    </row>
    <row r="25">
      <c r="A25" s="4" t="inlineStr">
        <is>
          <t>Total amortization</t>
        </is>
      </c>
      <c r="B25" s="6" t="n">
        <v>1860</v>
      </c>
      <c r="C25" s="6" t="n">
        <v>1892</v>
      </c>
    </row>
    <row r="26">
      <c r="A26" s="4" t="inlineStr">
        <is>
          <t>Remaining Useful Life (Years)</t>
        </is>
      </c>
      <c r="B26" s="4" t="inlineStr">
        <is>
          <t>14 years</t>
        </is>
      </c>
      <c r="C26" s="4" t="inlineStr">
        <is>
          <t>14 years 3 months</t>
        </is>
      </c>
    </row>
    <row r="27">
      <c r="A27" s="3" t="inlineStr">
        <is>
          <t>Intangible Assets, Net (Excluding Goodwill) [Abstract]</t>
        </is>
      </c>
      <c r="B27" s="4" t="inlineStr">
        <is>
          <t xml:space="preserve"> </t>
        </is>
      </c>
      <c r="C27" s="4" t="inlineStr">
        <is>
          <t xml:space="preserve"> </t>
        </is>
      </c>
    </row>
    <row r="28">
      <c r="A28" s="4" t="inlineStr">
        <is>
          <t>Accumulated Amortization</t>
        </is>
      </c>
      <c r="B28" s="6" t="n">
        <v>140</v>
      </c>
      <c r="C28" s="6" t="n">
        <v>108</v>
      </c>
    </row>
    <row r="29">
      <c r="A29" s="4" t="inlineStr">
        <is>
          <t>Minolira</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itial Carrying Value</t>
        </is>
      </c>
      <c r="B31" s="5" t="n">
        <v>8500</v>
      </c>
      <c r="C31" s="5" t="n">
        <v>8500</v>
      </c>
    </row>
    <row r="32">
      <c r="A32" s="4" t="inlineStr">
        <is>
          <t>Accumulated Amortization</t>
        </is>
      </c>
      <c r="B32" s="5" t="n">
        <v>598</v>
      </c>
      <c r="C32" s="5" t="n">
        <v>458</v>
      </c>
    </row>
    <row r="33">
      <c r="A33" s="4" t="inlineStr">
        <is>
          <t>Total amortization</t>
        </is>
      </c>
      <c r="B33" s="6" t="n">
        <v>7902</v>
      </c>
      <c r="C33" s="6" t="n">
        <v>8042</v>
      </c>
    </row>
    <row r="34">
      <c r="A34" s="4" t="inlineStr">
        <is>
          <t>Remaining Useful Life (Years)</t>
        </is>
      </c>
      <c r="B34" s="4" t="inlineStr">
        <is>
          <t>14 years</t>
        </is>
      </c>
      <c r="C34" s="4" t="inlineStr">
        <is>
          <t>14 years 3 months</t>
        </is>
      </c>
    </row>
    <row r="35">
      <c r="A35" s="3" t="inlineStr">
        <is>
          <t>Intangible Assets, Net (Excluding Goodwill) [Abstract]</t>
        </is>
      </c>
      <c r="B35" s="4" t="inlineStr">
        <is>
          <t xml:space="preserve"> </t>
        </is>
      </c>
      <c r="C35" s="4" t="inlineStr">
        <is>
          <t xml:space="preserve"> </t>
        </is>
      </c>
    </row>
    <row r="36">
      <c r="A36" s="4" t="inlineStr">
        <is>
          <t>Accumulated Amortization</t>
        </is>
      </c>
      <c r="B36" s="6" t="n">
        <v>598</v>
      </c>
      <c r="C36" s="6" t="n">
        <v>458</v>
      </c>
    </row>
    <row r="37">
      <c r="A37" s="4" t="inlineStr">
        <is>
          <t>Cloder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itial Carrying Value</t>
        </is>
      </c>
      <c r="B39" s="5" t="n">
        <v>1000</v>
      </c>
      <c r="C39" s="5" t="n">
        <v>1000</v>
      </c>
    </row>
    <row r="40">
      <c r="A40" s="4" t="inlineStr">
        <is>
          <t>Accumulated Amortization</t>
        </is>
      </c>
      <c r="B40" s="5" t="n">
        <v>70</v>
      </c>
      <c r="C40" s="5" t="n">
        <v>54</v>
      </c>
    </row>
    <row r="41">
      <c r="A41" s="4" t="inlineStr">
        <is>
          <t>Total amortization</t>
        </is>
      </c>
      <c r="B41" s="6" t="n">
        <v>930</v>
      </c>
      <c r="C41" s="6" t="n">
        <v>946</v>
      </c>
    </row>
    <row r="42">
      <c r="A42" s="4" t="inlineStr">
        <is>
          <t>Remaining Useful Life (Years)</t>
        </is>
      </c>
      <c r="B42" s="4" t="inlineStr">
        <is>
          <t>14 years</t>
        </is>
      </c>
      <c r="C42" s="4" t="inlineStr">
        <is>
          <t>14 years 3 months</t>
        </is>
      </c>
    </row>
    <row r="43">
      <c r="A43" s="3" t="inlineStr">
        <is>
          <t>Intangible Assets, Net (Excluding Goodwill) [Abstract]</t>
        </is>
      </c>
      <c r="B43" s="4" t="inlineStr">
        <is>
          <t xml:space="preserve"> </t>
        </is>
      </c>
      <c r="C43" s="4" t="inlineStr">
        <is>
          <t xml:space="preserve"> </t>
        </is>
      </c>
    </row>
    <row r="44">
      <c r="A44" s="4" t="inlineStr">
        <is>
          <t>Accumulated Amortization</t>
        </is>
      </c>
      <c r="B44" s="6" t="n">
        <v>70</v>
      </c>
      <c r="C44" s="6" t="n">
        <v>54</v>
      </c>
    </row>
    <row r="45">
      <c r="A45" s="4" t="inlineStr">
        <is>
          <t>Sitavig</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itial Carrying Value</t>
        </is>
      </c>
      <c r="B47" s="5" t="n">
        <v>2000</v>
      </c>
      <c r="C47" s="5" t="n">
        <v>2000</v>
      </c>
    </row>
    <row r="48">
      <c r="A48" s="4" t="inlineStr">
        <is>
          <t>Accumulated Amortization</t>
        </is>
      </c>
      <c r="B48" s="5" t="n">
        <v>179</v>
      </c>
      <c r="C48" s="5" t="n">
        <v>145</v>
      </c>
    </row>
    <row r="49">
      <c r="A49" s="4" t="inlineStr">
        <is>
          <t>Total amortization</t>
        </is>
      </c>
      <c r="B49" s="6" t="n">
        <v>1821</v>
      </c>
      <c r="C49" s="6" t="n">
        <v>1855</v>
      </c>
    </row>
    <row r="50">
      <c r="A50" s="4" t="inlineStr">
        <is>
          <t>Remaining Useful Life (Years)</t>
        </is>
      </c>
      <c r="B50" s="4" t="inlineStr">
        <is>
          <t>13 years 8 months 8 days</t>
        </is>
      </c>
      <c r="C50" s="4" t="inlineStr">
        <is>
          <t>13 years 11 months 8 days</t>
        </is>
      </c>
    </row>
    <row r="51">
      <c r="A51" s="3" t="inlineStr">
        <is>
          <t>Intangible Assets, Net (Excluding Goodwill) [Abstract]</t>
        </is>
      </c>
      <c r="B51" s="4" t="inlineStr">
        <is>
          <t xml:space="preserve"> </t>
        </is>
      </c>
      <c r="C51" s="4" t="inlineStr">
        <is>
          <t xml:space="preserve"> </t>
        </is>
      </c>
    </row>
    <row r="52">
      <c r="A52" s="4" t="inlineStr">
        <is>
          <t>Accumulated Amortization</t>
        </is>
      </c>
      <c r="B52" s="6" t="n">
        <v>179</v>
      </c>
      <c r="C52" s="6" t="n">
        <v>1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nnual Amortization Expense (Details) $ in Thousands</t>
        </is>
      </c>
      <c r="B1" s="2" t="inlineStr">
        <is>
          <t>Mar. 31, 2023 USD ($)</t>
        </is>
      </c>
    </row>
    <row r="2">
      <c r="A2" s="3" t="inlineStr">
        <is>
          <t>Goodwill and Intangible Assets Disclosure [Abstract]</t>
        </is>
      </c>
      <c r="B2" s="4" t="inlineStr">
        <is>
          <t xml:space="preserve"> </t>
        </is>
      </c>
    </row>
    <row r="3">
      <c r="A3" s="4" t="inlineStr">
        <is>
          <t>2023</t>
        </is>
      </c>
      <c r="B3" s="6" t="n">
        <v>1458</v>
      </c>
    </row>
    <row r="4">
      <c r="A4" s="4" t="inlineStr">
        <is>
          <t>2024</t>
        </is>
      </c>
      <c r="B4" s="5" t="n">
        <v>1941</v>
      </c>
    </row>
    <row r="5">
      <c r="A5" s="4" t="inlineStr">
        <is>
          <t>2025</t>
        </is>
      </c>
      <c r="B5" s="5" t="n">
        <v>1935</v>
      </c>
    </row>
    <row r="6">
      <c r="A6" s="4" t="inlineStr">
        <is>
          <t>2026</t>
        </is>
      </c>
      <c r="B6" s="5" t="n">
        <v>1935</v>
      </c>
    </row>
    <row r="7">
      <c r="A7" s="4" t="inlineStr">
        <is>
          <t>2027</t>
        </is>
      </c>
      <c r="B7" s="5" t="n">
        <v>1935</v>
      </c>
    </row>
    <row r="8">
      <c r="A8" s="4" t="inlineStr">
        <is>
          <t>Thereafter</t>
        </is>
      </c>
      <c r="B8" s="5" t="n">
        <v>17719</v>
      </c>
    </row>
    <row r="9">
      <c r="A9" s="4" t="inlineStr">
        <is>
          <t>Total amortization</t>
        </is>
      </c>
      <c r="B9" s="6" t="n">
        <v>269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bates, coupons, discounts and chargebacks</t>
        </is>
      </c>
      <c r="B3" s="6" t="n">
        <v>6964</v>
      </c>
      <c r="C3" s="6" t="n">
        <v>8671</v>
      </c>
    </row>
    <row r="4">
      <c r="A4" s="4" t="inlineStr">
        <is>
          <t>Accrued returns</t>
        </is>
      </c>
      <c r="B4" s="5" t="n">
        <v>1667</v>
      </c>
      <c r="C4" s="5" t="n">
        <v>3011</v>
      </c>
    </row>
    <row r="5">
      <c r="A5" s="4" t="inlineStr">
        <is>
          <t>Accrued compensation</t>
        </is>
      </c>
      <c r="B5" s="5" t="n">
        <v>2242</v>
      </c>
      <c r="C5" s="5" t="n">
        <v>937</v>
      </c>
    </row>
    <row r="6">
      <c r="A6" s="4" t="inlineStr">
        <is>
          <t>Accrued outside research and development services</t>
        </is>
      </c>
      <c r="B6" s="5" t="n">
        <v>157</v>
      </c>
      <c r="C6" s="5" t="n">
        <v>410</v>
      </c>
    </row>
    <row r="7">
      <c r="A7" s="4" t="inlineStr">
        <is>
          <t>Accrued legal and professional fees</t>
        </is>
      </c>
      <c r="B7" s="5" t="n">
        <v>1738</v>
      </c>
      <c r="C7" s="5" t="n">
        <v>542</v>
      </c>
    </row>
    <row r="8">
      <c r="A8" s="4" t="inlineStr">
        <is>
          <t>Accrued royalties</t>
        </is>
      </c>
      <c r="B8" s="5" t="n">
        <v>270</v>
      </c>
      <c r="C8" s="5" t="n">
        <v>675</v>
      </c>
    </row>
    <row r="9">
      <c r="A9" s="4" t="inlineStr">
        <is>
          <t>Accrued amounts payable to EPG</t>
        </is>
      </c>
      <c r="B9" s="5" t="n">
        <v>1000</v>
      </c>
      <c r="C9" s="5" t="n">
        <v>0</v>
      </c>
    </row>
    <row r="10">
      <c r="A10" s="4" t="inlineStr">
        <is>
          <t>Accrued milestones</t>
        </is>
      </c>
      <c r="B10" s="5" t="n">
        <v>2250</v>
      </c>
      <c r="C10" s="5" t="n">
        <v>1250</v>
      </c>
    </row>
    <row r="11">
      <c r="A11" s="4" t="inlineStr">
        <is>
          <t>Accrued insurance</t>
        </is>
      </c>
      <c r="B11" s="5" t="n">
        <v>243</v>
      </c>
      <c r="C11" s="5" t="n">
        <v>747</v>
      </c>
    </row>
    <row r="12">
      <c r="A12" s="4" t="inlineStr">
        <is>
          <t>Accrued SB206 regulatory activities</t>
        </is>
      </c>
      <c r="B12" s="5" t="n">
        <v>0</v>
      </c>
      <c r="C12" s="5" t="n">
        <v>165</v>
      </c>
    </row>
    <row r="13">
      <c r="A13" s="4" t="inlineStr">
        <is>
          <t>Accrued Wynzora payments due to collaborator</t>
        </is>
      </c>
      <c r="B13" s="5" t="n">
        <v>835</v>
      </c>
      <c r="C13" s="5" t="n">
        <v>532</v>
      </c>
    </row>
    <row r="14">
      <c r="A14" s="4" t="inlineStr">
        <is>
          <t>Accrued MC2 collaboration deposit</t>
        </is>
      </c>
      <c r="B14" s="5" t="n">
        <v>0</v>
      </c>
      <c r="C14" s="5" t="n">
        <v>1149</v>
      </c>
    </row>
    <row r="15">
      <c r="A15" s="4" t="inlineStr">
        <is>
          <t>Accrued other expenses</t>
        </is>
      </c>
      <c r="B15" s="5" t="n">
        <v>872</v>
      </c>
      <c r="C15" s="5" t="n">
        <v>535</v>
      </c>
    </row>
    <row r="16">
      <c r="A16" s="4" t="inlineStr">
        <is>
          <t>Total accrued expenses</t>
        </is>
      </c>
      <c r="B16" s="6" t="n">
        <v>18238</v>
      </c>
      <c r="C16" s="6" t="n">
        <v>186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otes Payable - Additional Information (Details) - Notes payable - Seller Note</t>
        </is>
      </c>
      <c r="D1" s="2" t="inlineStr">
        <is>
          <t>3 Months Ended</t>
        </is>
      </c>
    </row>
    <row r="2">
      <c r="B2" s="2" t="inlineStr">
        <is>
          <t>Jul. 13, 2022 USD ($)</t>
        </is>
      </c>
      <c r="C2" s="2" t="inlineStr">
        <is>
          <t>Mar. 11, 2022 USD ($)</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16500000</v>
      </c>
      <c r="D4" s="4" t="inlineStr">
        <is>
          <t xml:space="preserve"> </t>
        </is>
      </c>
    </row>
    <row r="5">
      <c r="A5" s="4" t="inlineStr">
        <is>
          <t>Term</t>
        </is>
      </c>
      <c r="B5" s="4" t="inlineStr">
        <is>
          <t xml:space="preserve"> </t>
        </is>
      </c>
      <c r="C5" s="4" t="inlineStr">
        <is>
          <t>24 months</t>
        </is>
      </c>
      <c r="D5" s="4" t="inlineStr">
        <is>
          <t xml:space="preserve"> </t>
        </is>
      </c>
    </row>
    <row r="6">
      <c r="A6" s="4" t="inlineStr">
        <is>
          <t>Interest expense on debt</t>
        </is>
      </c>
      <c r="B6" s="4" t="inlineStr">
        <is>
          <t xml:space="preserve"> </t>
        </is>
      </c>
      <c r="C6" s="4" t="inlineStr">
        <is>
          <t xml:space="preserve"> </t>
        </is>
      </c>
      <c r="D6" s="6" t="n">
        <v>132000</v>
      </c>
    </row>
    <row r="7">
      <c r="A7" s="4" t="inlineStr">
        <is>
          <t>Repayment of debt</t>
        </is>
      </c>
      <c r="B7" s="6" t="n">
        <v>10000000</v>
      </c>
      <c r="C7" s="4" t="inlineStr">
        <is>
          <t xml:space="preserve"> </t>
        </is>
      </c>
      <c r="D7" s="4" t="inlineStr">
        <is>
          <t xml:space="preserve"> </t>
        </is>
      </c>
    </row>
    <row r="8">
      <c r="A8" s="4" t="inlineStr">
        <is>
          <t>Early repayment penalty fee</t>
        </is>
      </c>
      <c r="B8" s="4" t="inlineStr">
        <is>
          <t xml:space="preserve"> </t>
        </is>
      </c>
      <c r="C8" s="6" t="n">
        <v>0</v>
      </c>
      <c r="D8" s="4" t="inlineStr">
        <is>
          <t xml:space="preserve"> </t>
        </is>
      </c>
    </row>
    <row r="9">
      <c r="A9" s="4" t="inlineStr">
        <is>
          <t>Discount on original principal</t>
        </is>
      </c>
      <c r="B9" s="11" t="n">
        <v>0.39</v>
      </c>
      <c r="C9" s="4" t="inlineStr">
        <is>
          <t xml:space="preserve"> </t>
        </is>
      </c>
      <c r="D9" s="4" t="inlineStr">
        <is>
          <t xml:space="preserve"> </t>
        </is>
      </c>
    </row>
    <row r="10">
      <c r="A10" s="4" t="inlineStr">
        <is>
          <t>First 90 days after closing d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t>
        </is>
      </c>
      <c r="B12" s="4" t="inlineStr">
        <is>
          <t xml:space="preserve"> </t>
        </is>
      </c>
      <c r="C12" s="4" t="inlineStr">
        <is>
          <t>90 days</t>
        </is>
      </c>
      <c r="D12" s="4" t="inlineStr">
        <is>
          <t xml:space="preserve"> </t>
        </is>
      </c>
    </row>
    <row r="13">
      <c r="A13" s="4" t="inlineStr">
        <is>
          <t>Interest rate</t>
        </is>
      </c>
      <c r="B13" s="4" t="inlineStr">
        <is>
          <t xml:space="preserve"> </t>
        </is>
      </c>
      <c r="C13" s="9" t="n">
        <v>0.05</v>
      </c>
      <c r="D13" s="4" t="inlineStr">
        <is>
          <t xml:space="preserve"> </t>
        </is>
      </c>
    </row>
    <row r="14">
      <c r="A14" s="4" t="inlineStr">
        <is>
          <t>Following 12 month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t>
        </is>
      </c>
      <c r="B16" s="4" t="inlineStr">
        <is>
          <t xml:space="preserve"> </t>
        </is>
      </c>
      <c r="C16" s="4" t="inlineStr">
        <is>
          <t>12 months</t>
        </is>
      </c>
      <c r="D16" s="4" t="inlineStr">
        <is>
          <t xml:space="preserve"> </t>
        </is>
      </c>
    </row>
    <row r="17">
      <c r="A17" s="4" t="inlineStr">
        <is>
          <t>Interest rate</t>
        </is>
      </c>
      <c r="B17" s="4" t="inlineStr">
        <is>
          <t xml:space="preserve"> </t>
        </is>
      </c>
      <c r="C17" s="9" t="n">
        <v>0.15</v>
      </c>
      <c r="D17" s="4" t="inlineStr">
        <is>
          <t xml:space="preserve"> </t>
        </is>
      </c>
    </row>
    <row r="18">
      <c r="A18" s="4" t="inlineStr">
        <is>
          <t>Remainder of ter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9" t="n">
        <v>0.18</v>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Commitments and Contingencies - Narrative (Details) - USD ($)</t>
        </is>
      </c>
      <c r="C1" s="2" t="inlineStr">
        <is>
          <t>3 Months Ended</t>
        </is>
      </c>
    </row>
    <row r="2">
      <c r="B2" s="2" t="inlineStr">
        <is>
          <t>Dec. 01, 2022</t>
        </is>
      </c>
      <c r="C2" s="2" t="inlineStr">
        <is>
          <t>Mar.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Factoring arrangement payable</t>
        </is>
      </c>
      <c r="B4" s="4" t="inlineStr">
        <is>
          <t xml:space="preserve"> </t>
        </is>
      </c>
      <c r="C4" s="6" t="n">
        <v>7922000</v>
      </c>
      <c r="D4" s="6" t="n">
        <v>10302000</v>
      </c>
    </row>
    <row r="5">
      <c r="A5" s="4" t="inlineStr">
        <is>
          <t>Interest Expense</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ayments of financing costs</t>
        </is>
      </c>
      <c r="B7" s="4" t="inlineStr">
        <is>
          <t xml:space="preserve"> </t>
        </is>
      </c>
      <c r="C7" s="5" t="n">
        <v>491000</v>
      </c>
      <c r="D7" s="4" t="inlineStr">
        <is>
          <t xml:space="preserve"> </t>
        </is>
      </c>
    </row>
    <row r="8">
      <c r="A8" s="4" t="inlineStr">
        <is>
          <t>Selling, General and Administrative Expens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ayments of financing costs</t>
        </is>
      </c>
      <c r="B10" s="4" t="inlineStr">
        <is>
          <t xml:space="preserve"> </t>
        </is>
      </c>
      <c r="C10" s="6" t="n">
        <v>277000</v>
      </c>
      <c r="D10" s="4" t="inlineStr">
        <is>
          <t xml:space="preserve"> </t>
        </is>
      </c>
    </row>
    <row r="11">
      <c r="A11" s="4" t="inlineStr">
        <is>
          <t>Bay View Funding | Factoring Facility</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Line of credit facility, maximum borrowing capacity</t>
        </is>
      </c>
      <c r="B13" s="6" t="n">
        <v>15000000</v>
      </c>
      <c r="C13" s="4" t="inlineStr">
        <is>
          <t xml:space="preserve"> </t>
        </is>
      </c>
      <c r="D13" s="4" t="inlineStr">
        <is>
          <t xml:space="preserve"> </t>
        </is>
      </c>
    </row>
    <row r="14">
      <c r="A14" s="4" t="inlineStr">
        <is>
          <t>Factoring rate</t>
        </is>
      </c>
      <c r="B14" s="9" t="n">
        <v>0.7</v>
      </c>
      <c r="C14" s="4" t="inlineStr">
        <is>
          <t xml:space="preserve"> </t>
        </is>
      </c>
      <c r="D14" s="4" t="inlineStr">
        <is>
          <t xml:space="preserve"> </t>
        </is>
      </c>
    </row>
    <row r="15">
      <c r="A15" s="4" t="inlineStr">
        <is>
          <t>Debt instrument, basis spread on variable rate</t>
        </is>
      </c>
      <c r="B15" s="9" t="n">
        <v>0.02</v>
      </c>
      <c r="C15" s="4" t="inlineStr">
        <is>
          <t xml:space="preserve"> </t>
        </is>
      </c>
      <c r="D15" s="4" t="inlineStr">
        <is>
          <t xml:space="preserve"> </t>
        </is>
      </c>
    </row>
    <row r="16">
      <c r="A16" s="4" t="inlineStr">
        <is>
          <t>Factoring fee</t>
        </is>
      </c>
      <c r="B16" s="10" t="n">
        <v>0.0035</v>
      </c>
      <c r="C16" s="4" t="inlineStr">
        <is>
          <t xml:space="preserve"> </t>
        </is>
      </c>
      <c r="D16" s="4" t="inlineStr">
        <is>
          <t xml:space="preserve"> </t>
        </is>
      </c>
    </row>
    <row r="17">
      <c r="A17" s="4" t="inlineStr">
        <is>
          <t>Factoring fee, due period</t>
        </is>
      </c>
      <c r="B17" s="4" t="inlineStr">
        <is>
          <t>30 days</t>
        </is>
      </c>
      <c r="C17" s="4" t="inlineStr">
        <is>
          <t xml:space="preserve"> </t>
        </is>
      </c>
      <c r="D17" s="4" t="inlineStr">
        <is>
          <t xml:space="preserve"> </t>
        </is>
      </c>
    </row>
    <row r="18">
      <c r="A18" s="4" t="inlineStr">
        <is>
          <t>Trade accounts receivable, credit period</t>
        </is>
      </c>
      <c r="B18" s="4" t="inlineStr">
        <is>
          <t>90 days</t>
        </is>
      </c>
      <c r="C18" s="4" t="inlineStr">
        <is>
          <t xml:space="preserve"> </t>
        </is>
      </c>
      <c r="D18" s="4" t="inlineStr">
        <is>
          <t xml:space="preserve"> </t>
        </is>
      </c>
    </row>
    <row r="19">
      <c r="A19" s="4" t="inlineStr">
        <is>
          <t>Term</t>
        </is>
      </c>
      <c r="B19" s="4" t="inlineStr">
        <is>
          <t xml:space="preserve"> </t>
        </is>
      </c>
      <c r="C19" s="4" t="inlineStr">
        <is>
          <t>12 months</t>
        </is>
      </c>
      <c r="D19" s="4" t="inlineStr">
        <is>
          <t xml:space="preserve"> </t>
        </is>
      </c>
    </row>
    <row r="20">
      <c r="A20" s="4" t="inlineStr">
        <is>
          <t>Factoring fee, notice period</t>
        </is>
      </c>
      <c r="B20" s="4" t="inlineStr">
        <is>
          <t>60 days</t>
        </is>
      </c>
      <c r="C20" s="4" t="inlineStr">
        <is>
          <t xml:space="preserve"> </t>
        </is>
      </c>
      <c r="D20" s="4" t="inlineStr">
        <is>
          <t xml:space="preserve"> </t>
        </is>
      </c>
    </row>
    <row r="21">
      <c r="A21" s="4" t="inlineStr">
        <is>
          <t>Factoring termination fee</t>
        </is>
      </c>
      <c r="B21" s="10" t="n">
        <v>0.0025</v>
      </c>
      <c r="C21" s="4" t="inlineStr">
        <is>
          <t xml:space="preserve"> </t>
        </is>
      </c>
      <c r="D21" s="4" t="inlineStr">
        <is>
          <t xml:space="preserve"> </t>
        </is>
      </c>
    </row>
    <row r="22">
      <c r="A22" s="4" t="inlineStr">
        <is>
          <t>Bay View Funding | Factoring Facility | Wholesale Customer</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Trade accounts receivable, credit period</t>
        </is>
      </c>
      <c r="B24" s="4" t="inlineStr">
        <is>
          <t>100 days</t>
        </is>
      </c>
      <c r="C24" s="4" t="inlineStr">
        <is>
          <t xml:space="preserve"> </t>
        </is>
      </c>
      <c r="D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 $ / shares in Units, $ in Thousands</t>
        </is>
      </c>
      <c r="D1" s="2" t="inlineStr">
        <is>
          <t>3 Months Ended</t>
        </is>
      </c>
    </row>
    <row r="2">
      <c r="B2" s="2" t="inlineStr">
        <is>
          <t>Mar. 13, 2023</t>
        </is>
      </c>
      <c r="C2" s="2" t="inlineStr">
        <is>
          <t>Jun. 09, 2022</t>
        </is>
      </c>
      <c r="D2" s="2" t="inlineStr">
        <is>
          <t>Mar. 31, 2023</t>
        </is>
      </c>
      <c r="E2" s="2" t="inlineStr">
        <is>
          <t>Mar. 31, 2022</t>
        </is>
      </c>
      <c r="F2" s="2" t="inlineStr">
        <is>
          <t>Dec. 31, 2022</t>
        </is>
      </c>
      <c r="G2" s="2" t="inlineStr">
        <is>
          <t>Mar.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shares authorized (in shares)</t>
        </is>
      </c>
      <c r="B4" s="4" t="inlineStr">
        <is>
          <t xml:space="preserve"> </t>
        </is>
      </c>
      <c r="C4" s="4" t="inlineStr">
        <is>
          <t xml:space="preserve"> </t>
        </is>
      </c>
      <c r="D4" s="5" t="n">
        <v>210000000</v>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5" t="n">
        <v>200000000</v>
      </c>
      <c r="E5" s="4" t="inlineStr">
        <is>
          <t xml:space="preserve"> </t>
        </is>
      </c>
      <c r="F5" s="5" t="n">
        <v>200000000</v>
      </c>
      <c r="G5" s="4" t="inlineStr">
        <is>
          <t xml:space="preserve"> </t>
        </is>
      </c>
    </row>
    <row r="6">
      <c r="A6" s="4" t="inlineStr">
        <is>
          <t>Common stock, par value (in USD per share)</t>
        </is>
      </c>
      <c r="B6" s="4" t="inlineStr">
        <is>
          <t xml:space="preserve"> </t>
        </is>
      </c>
      <c r="C6" s="4" t="inlineStr">
        <is>
          <t xml:space="preserve"> </t>
        </is>
      </c>
      <c r="D6" s="7" t="n">
        <v>0.0001</v>
      </c>
      <c r="E6" s="4" t="inlineStr">
        <is>
          <t xml:space="preserve"> </t>
        </is>
      </c>
      <c r="F6" s="7" t="n">
        <v>0.0001</v>
      </c>
      <c r="G6" s="4" t="inlineStr">
        <is>
          <t xml:space="preserve"> </t>
        </is>
      </c>
    </row>
    <row r="7">
      <c r="A7" s="4" t="inlineStr">
        <is>
          <t>Preferred stock, shares authorized (in shares)</t>
        </is>
      </c>
      <c r="B7" s="4" t="inlineStr">
        <is>
          <t xml:space="preserve"> </t>
        </is>
      </c>
      <c r="C7" s="4" t="inlineStr">
        <is>
          <t xml:space="preserve"> </t>
        </is>
      </c>
      <c r="D7" s="5" t="n">
        <v>10000000</v>
      </c>
      <c r="E7" s="4" t="inlineStr">
        <is>
          <t xml:space="preserve"> </t>
        </is>
      </c>
      <c r="F7" s="5" t="n">
        <v>10000000</v>
      </c>
      <c r="G7" s="4" t="inlineStr">
        <is>
          <t xml:space="preserve"> </t>
        </is>
      </c>
    </row>
    <row r="8">
      <c r="A8" s="4" t="inlineStr">
        <is>
          <t>Preferred stock, par value (in USD per share)</t>
        </is>
      </c>
      <c r="B8" s="4" t="inlineStr">
        <is>
          <t xml:space="preserve"> </t>
        </is>
      </c>
      <c r="C8" s="4" t="inlineStr">
        <is>
          <t xml:space="preserve"> </t>
        </is>
      </c>
      <c r="D8" s="7" t="n">
        <v>0.0001</v>
      </c>
      <c r="E8" s="4" t="inlineStr">
        <is>
          <t xml:space="preserve"> </t>
        </is>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5" t="n">
        <v>28015371</v>
      </c>
      <c r="E9" s="4" t="inlineStr">
        <is>
          <t xml:space="preserve"> </t>
        </is>
      </c>
      <c r="F9" s="5" t="n">
        <v>24722308</v>
      </c>
      <c r="G9" s="4" t="inlineStr">
        <is>
          <t xml:space="preserve"> </t>
        </is>
      </c>
    </row>
    <row r="10">
      <c r="A10" s="4" t="inlineStr">
        <is>
          <t>Preferred stock, shares outstanding (in shares)</t>
        </is>
      </c>
      <c r="B10" s="4" t="inlineStr">
        <is>
          <t xml:space="preserve"> </t>
        </is>
      </c>
      <c r="C10" s="4" t="inlineStr">
        <is>
          <t xml:space="preserve"> </t>
        </is>
      </c>
      <c r="D10" s="5" t="n">
        <v>0</v>
      </c>
      <c r="E10" s="4" t="inlineStr">
        <is>
          <t xml:space="preserve"> </t>
        </is>
      </c>
      <c r="F10" s="5" t="n">
        <v>0</v>
      </c>
      <c r="G10" s="4" t="inlineStr">
        <is>
          <t xml:space="preserve"> </t>
        </is>
      </c>
    </row>
    <row r="11">
      <c r="A11" s="4" t="inlineStr">
        <is>
          <t>Net proceeds from the offering</t>
        </is>
      </c>
      <c r="B11" s="4" t="inlineStr">
        <is>
          <t xml:space="preserve"> </t>
        </is>
      </c>
      <c r="C11" s="4" t="inlineStr">
        <is>
          <t xml:space="preserve"> </t>
        </is>
      </c>
      <c r="D11" s="6" t="n">
        <v>5610</v>
      </c>
      <c r="E11" s="6" t="n">
        <v>0</v>
      </c>
      <c r="F11" s="4" t="inlineStr">
        <is>
          <t xml:space="preserve"> </t>
        </is>
      </c>
      <c r="G11" s="4" t="inlineStr">
        <is>
          <t xml:space="preserve"> </t>
        </is>
      </c>
    </row>
    <row r="12">
      <c r="A12" s="4" t="inlineStr">
        <is>
          <t>March 2022 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row>
    <row r="15">
      <c r="A15" s="4" t="inlineStr">
        <is>
          <t>Maximum value of shares of common stock authorized to be sold</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row>
    <row r="16">
      <c r="A16" s="4" t="inlineStr">
        <is>
          <t>Number of shares issued from sale (in shares)</t>
        </is>
      </c>
      <c r="B16" s="4" t="inlineStr">
        <is>
          <t xml:space="preserve"> </t>
        </is>
      </c>
      <c r="C16" s="4" t="inlineStr">
        <is>
          <t xml:space="preserve"> </t>
        </is>
      </c>
      <c r="D16" s="5" t="n">
        <v>543063</v>
      </c>
      <c r="E16" s="5" t="n">
        <v>164230</v>
      </c>
      <c r="F16" s="4" t="inlineStr">
        <is>
          <t xml:space="preserve"> </t>
        </is>
      </c>
      <c r="G16" s="4" t="inlineStr">
        <is>
          <t xml:space="preserve"> </t>
        </is>
      </c>
    </row>
    <row r="17">
      <c r="A17" s="4" t="inlineStr">
        <is>
          <t>Average sales price per share of common stock (in usd per share)</t>
        </is>
      </c>
      <c r="B17" s="4" t="inlineStr">
        <is>
          <t xml:space="preserve"> </t>
        </is>
      </c>
      <c r="C17" s="4" t="inlineStr">
        <is>
          <t xml:space="preserve"> </t>
        </is>
      </c>
      <c r="D17" s="8" t="n">
        <v>1.64</v>
      </c>
      <c r="E17" s="8" t="n">
        <v>3.53</v>
      </c>
      <c r="F17" s="4" t="inlineStr">
        <is>
          <t xml:space="preserve"> </t>
        </is>
      </c>
      <c r="G17" s="4" t="inlineStr">
        <is>
          <t xml:space="preserve"> </t>
        </is>
      </c>
    </row>
    <row r="18">
      <c r="A18" s="4" t="inlineStr">
        <is>
          <t>Net proceeds from the offering</t>
        </is>
      </c>
      <c r="B18" s="4" t="inlineStr">
        <is>
          <t xml:space="preserve"> </t>
        </is>
      </c>
      <c r="C18" s="4" t="inlineStr">
        <is>
          <t xml:space="preserve"> </t>
        </is>
      </c>
      <c r="D18" s="6" t="n">
        <v>865</v>
      </c>
      <c r="E18" s="6" t="n">
        <v>562</v>
      </c>
      <c r="F18" s="4" t="inlineStr">
        <is>
          <t xml:space="preserve"> </t>
        </is>
      </c>
      <c r="G18" s="4" t="inlineStr">
        <is>
          <t xml:space="preserve"> </t>
        </is>
      </c>
    </row>
    <row r="19">
      <c r="A19" s="4" t="inlineStr">
        <is>
          <t>Oppenheimer | March 2022 Equity Distribu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 commission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3</v>
      </c>
    </row>
    <row r="22">
      <c r="A22" s="4" t="inlineStr">
        <is>
          <t>Oppenheimer | March 2023 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lacement agent fee</t>
        </is>
      </c>
      <c r="B24" s="10" t="n">
        <v>0.0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penheimer | June 2022 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lacement agent fee</t>
        </is>
      </c>
      <c r="B27" s="4" t="inlineStr">
        <is>
          <t xml:space="preserve"> </t>
        </is>
      </c>
      <c r="C27" s="9" t="n">
        <v>0.05</v>
      </c>
      <c r="D27" s="4" t="inlineStr">
        <is>
          <t xml:space="preserve"> </t>
        </is>
      </c>
      <c r="E27" s="4" t="inlineStr">
        <is>
          <t xml:space="preserve"> </t>
        </is>
      </c>
      <c r="F27" s="4" t="inlineStr">
        <is>
          <t xml:space="preserve"> </t>
        </is>
      </c>
      <c r="G27" s="4" t="inlineStr">
        <is>
          <t xml:space="preserve"> </t>
        </is>
      </c>
    </row>
    <row r="28">
      <c r="A28" s="4" t="inlineStr">
        <is>
          <t>Common Warrant | March 2023 Registered Direc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during period (in shares)</t>
        </is>
      </c>
      <c r="B30" s="5" t="n">
        <v>27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ercise price (in USD per share)</t>
        </is>
      </c>
      <c r="B31" s="8" t="n">
        <v>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piration period</t>
        </is>
      </c>
      <c r="B32" s="4" t="inlineStr">
        <is>
          <t>5 years 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Warrant | June 2022 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 during period (in shares)</t>
        </is>
      </c>
      <c r="B35" s="4" t="inlineStr">
        <is>
          <t xml:space="preserve"> </t>
        </is>
      </c>
      <c r="C35" s="5" t="n">
        <v>2080696</v>
      </c>
      <c r="D35" s="4" t="inlineStr">
        <is>
          <t xml:space="preserve"> </t>
        </is>
      </c>
      <c r="E35" s="4" t="inlineStr">
        <is>
          <t xml:space="preserve"> </t>
        </is>
      </c>
      <c r="F35" s="4" t="inlineStr">
        <is>
          <t xml:space="preserve"> </t>
        </is>
      </c>
      <c r="G35" s="4" t="inlineStr">
        <is>
          <t xml:space="preserve"> </t>
        </is>
      </c>
    </row>
    <row r="36">
      <c r="A36" s="4" t="inlineStr">
        <is>
          <t>Warrant exercise price (in USD per share)</t>
        </is>
      </c>
      <c r="B36" s="4" t="inlineStr">
        <is>
          <t xml:space="preserve"> </t>
        </is>
      </c>
      <c r="C36" s="12" t="n">
        <v>2.851</v>
      </c>
      <c r="D36" s="4" t="inlineStr">
        <is>
          <t xml:space="preserve"> </t>
        </is>
      </c>
      <c r="E36" s="4" t="inlineStr">
        <is>
          <t xml:space="preserve"> </t>
        </is>
      </c>
      <c r="F36" s="4" t="inlineStr">
        <is>
          <t xml:space="preserve"> </t>
        </is>
      </c>
      <c r="G36" s="4" t="inlineStr">
        <is>
          <t xml:space="preserve"> </t>
        </is>
      </c>
    </row>
    <row r="37">
      <c r="A37" s="4" t="inlineStr">
        <is>
          <t>Warrants expiration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Historical volatility period</t>
        </is>
      </c>
      <c r="B38" s="4" t="inlineStr">
        <is>
          <t xml:space="preserve"> </t>
        </is>
      </c>
      <c r="C38" s="4" t="inlineStr">
        <is>
          <t>100 days</t>
        </is>
      </c>
      <c r="D38" s="4" t="inlineStr">
        <is>
          <t xml:space="preserve"> </t>
        </is>
      </c>
      <c r="E38" s="4" t="inlineStr">
        <is>
          <t xml:space="preserve"> </t>
        </is>
      </c>
      <c r="F38" s="4" t="inlineStr">
        <is>
          <t xml:space="preserve"> </t>
        </is>
      </c>
      <c r="G38" s="4" t="inlineStr">
        <is>
          <t xml:space="preserve"> </t>
        </is>
      </c>
    </row>
    <row r="39">
      <c r="A39" s="4" t="inlineStr">
        <is>
          <t>Settlement amount as a percentage</t>
        </is>
      </c>
      <c r="B39" s="4" t="inlineStr">
        <is>
          <t xml:space="preserve"> </t>
        </is>
      </c>
      <c r="C39" s="5" t="n">
        <v>1</v>
      </c>
      <c r="D39" s="4" t="inlineStr">
        <is>
          <t xml:space="preserve"> </t>
        </is>
      </c>
      <c r="E39" s="4" t="inlineStr">
        <is>
          <t xml:space="preserve"> </t>
        </is>
      </c>
      <c r="F39" s="4" t="inlineStr">
        <is>
          <t xml:space="preserve"> </t>
        </is>
      </c>
      <c r="G39" s="4" t="inlineStr">
        <is>
          <t xml:space="preserve"> </t>
        </is>
      </c>
    </row>
    <row r="40">
      <c r="A40" s="4" t="inlineStr">
        <is>
          <t>Change in fair value related to the modification</t>
        </is>
      </c>
      <c r="B40" s="4" t="inlineStr">
        <is>
          <t xml:space="preserve"> </t>
        </is>
      </c>
      <c r="C40" s="4" t="inlineStr">
        <is>
          <t xml:space="preserve"> </t>
        </is>
      </c>
      <c r="D40" s="6" t="n">
        <v>481</v>
      </c>
      <c r="E40" s="4" t="inlineStr">
        <is>
          <t xml:space="preserve"> </t>
        </is>
      </c>
      <c r="F40" s="4" t="inlineStr">
        <is>
          <t xml:space="preserve"> </t>
        </is>
      </c>
      <c r="G40" s="4" t="inlineStr">
        <is>
          <t xml:space="preserve"> </t>
        </is>
      </c>
    </row>
    <row r="41">
      <c r="A41" s="4" t="inlineStr">
        <is>
          <t>Percentage of common stock sold related to warrants issued</t>
        </is>
      </c>
      <c r="B41" s="4" t="inlineStr">
        <is>
          <t xml:space="preserve"> </t>
        </is>
      </c>
      <c r="C41" s="10" t="n">
        <v>0.0499</v>
      </c>
      <c r="D41" s="4" t="inlineStr">
        <is>
          <t xml:space="preserve"> </t>
        </is>
      </c>
      <c r="E41" s="4" t="inlineStr">
        <is>
          <t xml:space="preserve"> </t>
        </is>
      </c>
      <c r="F41" s="4" t="inlineStr">
        <is>
          <t xml:space="preserve"> </t>
        </is>
      </c>
      <c r="G41" s="4" t="inlineStr">
        <is>
          <t xml:space="preserve"> </t>
        </is>
      </c>
    </row>
    <row r="42">
      <c r="A42" s="4" t="inlineStr">
        <is>
          <t>Common Warrant | Maximum | June 2022 Registered Direc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common stock sold related to warrants issued</t>
        </is>
      </c>
      <c r="B44" s="4" t="inlineStr">
        <is>
          <t xml:space="preserve"> </t>
        </is>
      </c>
      <c r="C44" s="10" t="n">
        <v>0.0999</v>
      </c>
      <c r="D44" s="4" t="inlineStr">
        <is>
          <t xml:space="preserve"> </t>
        </is>
      </c>
      <c r="E44" s="4" t="inlineStr">
        <is>
          <t xml:space="preserve"> </t>
        </is>
      </c>
      <c r="F44" s="4" t="inlineStr">
        <is>
          <t xml:space="preserve"> </t>
        </is>
      </c>
      <c r="G44" s="4" t="inlineStr">
        <is>
          <t xml:space="preserve"> </t>
        </is>
      </c>
    </row>
    <row r="45">
      <c r="A45" s="4" t="inlineStr">
        <is>
          <t>Pre Funded Warrant | March 2023 Registered Direct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issued during period (in shares)</t>
        </is>
      </c>
      <c r="B47" s="5" t="n">
        <v>229201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 exercise price (in USD per share)</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 Funded Warrant | June 2022 Registered Direc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issued during period (in shares)</t>
        </is>
      </c>
      <c r="B51" s="4" t="inlineStr">
        <is>
          <t xml:space="preserve"> </t>
        </is>
      </c>
      <c r="C51" s="5" t="n">
        <v>3180615</v>
      </c>
      <c r="D51" s="4" t="inlineStr">
        <is>
          <t xml:space="preserve"> </t>
        </is>
      </c>
      <c r="E51" s="4" t="inlineStr">
        <is>
          <t xml:space="preserve"> </t>
        </is>
      </c>
      <c r="F51" s="4" t="inlineStr">
        <is>
          <t xml:space="preserve"> </t>
        </is>
      </c>
      <c r="G51" s="4" t="inlineStr">
        <is>
          <t xml:space="preserve"> </t>
        </is>
      </c>
    </row>
    <row r="52">
      <c r="A52" s="4" t="inlineStr">
        <is>
          <t>Warrant exercise price (in USD per share)</t>
        </is>
      </c>
      <c r="B52" s="4" t="inlineStr">
        <is>
          <t xml:space="preserve"> </t>
        </is>
      </c>
      <c r="C52" s="8" t="n">
        <v>0.01</v>
      </c>
      <c r="D52" s="4" t="inlineStr">
        <is>
          <t xml:space="preserve"> </t>
        </is>
      </c>
      <c r="E52" s="4" t="inlineStr">
        <is>
          <t xml:space="preserve"> </t>
        </is>
      </c>
      <c r="F52" s="4" t="inlineStr">
        <is>
          <t xml:space="preserve"> </t>
        </is>
      </c>
      <c r="G52" s="4" t="inlineStr">
        <is>
          <t xml:space="preserve"> </t>
        </is>
      </c>
    </row>
    <row r="53">
      <c r="A53" s="4" t="inlineStr">
        <is>
          <t>Percentage of common stock sold related to warrants issued</t>
        </is>
      </c>
      <c r="B53" s="4" t="inlineStr">
        <is>
          <t xml:space="preserve"> </t>
        </is>
      </c>
      <c r="C53" s="10" t="n">
        <v>0.0499</v>
      </c>
      <c r="D53" s="4" t="inlineStr">
        <is>
          <t xml:space="preserve"> </t>
        </is>
      </c>
      <c r="E53" s="4" t="inlineStr">
        <is>
          <t xml:space="preserve"> </t>
        </is>
      </c>
      <c r="F53" s="4" t="inlineStr">
        <is>
          <t xml:space="preserve"> </t>
        </is>
      </c>
      <c r="G53" s="4" t="inlineStr">
        <is>
          <t xml:space="preserve"> </t>
        </is>
      </c>
    </row>
    <row r="54">
      <c r="A54" s="4" t="inlineStr">
        <is>
          <t>Pre Funded Warrant | Maximum | June 2022 Registered Direc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common stock sold related to warrants issued</t>
        </is>
      </c>
      <c r="B56" s="4" t="inlineStr">
        <is>
          <t xml:space="preserve"> </t>
        </is>
      </c>
      <c r="C56" s="10" t="n">
        <v>0.0999</v>
      </c>
      <c r="D56" s="4" t="inlineStr">
        <is>
          <t xml:space="preserve"> </t>
        </is>
      </c>
      <c r="E56" s="4" t="inlineStr">
        <is>
          <t xml:space="preserve"> </t>
        </is>
      </c>
      <c r="F56" s="4" t="inlineStr">
        <is>
          <t xml:space="preserve"> </t>
        </is>
      </c>
      <c r="G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exercise price per share (in USD per share)</t>
        </is>
      </c>
      <c r="B59" s="4" t="inlineStr">
        <is>
          <t xml:space="preserve"> </t>
        </is>
      </c>
      <c r="C59" s="4" t="inlineStr">
        <is>
          <t xml:space="preserve"> </t>
        </is>
      </c>
      <c r="D59" s="8" t="n">
        <v>1.03</v>
      </c>
      <c r="E59" s="4" t="inlineStr">
        <is>
          <t xml:space="preserve"> </t>
        </is>
      </c>
      <c r="F59" s="8" t="n">
        <v>2.86</v>
      </c>
      <c r="G59" s="4" t="inlineStr">
        <is>
          <t xml:space="preserve"> </t>
        </is>
      </c>
    </row>
    <row r="60">
      <c r="A60" s="4" t="inlineStr">
        <is>
          <t>Warrants owned (in shares)</t>
        </is>
      </c>
      <c r="B60" s="4" t="inlineStr">
        <is>
          <t xml:space="preserve"> </t>
        </is>
      </c>
      <c r="C60" s="4" t="inlineStr">
        <is>
          <t xml:space="preserve"> </t>
        </is>
      </c>
      <c r="D60" s="5" t="n">
        <v>12869671</v>
      </c>
      <c r="E60" s="4" t="inlineStr">
        <is>
          <t xml:space="preserve"> </t>
        </is>
      </c>
      <c r="F60" s="5" t="n">
        <v>5535637</v>
      </c>
      <c r="G60" s="4" t="inlineStr">
        <is>
          <t xml:space="preserve"> </t>
        </is>
      </c>
    </row>
    <row r="61">
      <c r="A61" s="4" t="inlineStr">
        <is>
          <t>Warrants to purchase common stock | March 2023 Registered Direct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proceeds from the offering</t>
        </is>
      </c>
      <c r="B63" s="6" t="n">
        <v>539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ffering costs</t>
        </is>
      </c>
      <c r="B64" s="6" t="n">
        <v>61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s to purchase common stock | June 2022 Registered Direct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proceeds from the offering</t>
        </is>
      </c>
      <c r="B67" s="4" t="inlineStr">
        <is>
          <t xml:space="preserve"> </t>
        </is>
      </c>
      <c r="C67" s="6" t="n">
        <v>14020</v>
      </c>
      <c r="D67" s="4" t="inlineStr">
        <is>
          <t xml:space="preserve"> </t>
        </is>
      </c>
      <c r="E67" s="4" t="inlineStr">
        <is>
          <t xml:space="preserve"> </t>
        </is>
      </c>
      <c r="F67" s="4" t="inlineStr">
        <is>
          <t xml:space="preserve"> </t>
        </is>
      </c>
      <c r="G67" s="4" t="inlineStr">
        <is>
          <t xml:space="preserve"> </t>
        </is>
      </c>
    </row>
    <row r="68">
      <c r="A68" s="4" t="inlineStr">
        <is>
          <t>Offering costs</t>
        </is>
      </c>
      <c r="B68" s="4" t="inlineStr">
        <is>
          <t xml:space="preserve"> </t>
        </is>
      </c>
      <c r="C68" s="6" t="n">
        <v>948</v>
      </c>
      <c r="D68" s="4" t="inlineStr">
        <is>
          <t xml:space="preserve"> </t>
        </is>
      </c>
      <c r="E68" s="4" t="inlineStr">
        <is>
          <t xml:space="preserve"> </t>
        </is>
      </c>
      <c r="F68" s="4" t="inlineStr">
        <is>
          <t xml:space="preserve"> </t>
        </is>
      </c>
      <c r="G68" s="4" t="inlineStr">
        <is>
          <t xml:space="preserve"> </t>
        </is>
      </c>
    </row>
    <row r="69">
      <c r="A69" s="4" t="inlineStr">
        <is>
          <t>Warrants to purchase common stock | Common Warrant | March 2023 Registered Direct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issued (in shares)</t>
        </is>
      </c>
      <c r="B71" s="5" t="n">
        <v>275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 exercise price (in USD per share)</t>
        </is>
      </c>
      <c r="B72" s="8" t="n">
        <v>1.19</v>
      </c>
      <c r="C72" s="12" t="n">
        <v>2.851</v>
      </c>
      <c r="D72" s="8" t="n">
        <v>1.2</v>
      </c>
      <c r="E72" s="4" t="inlineStr">
        <is>
          <t xml:space="preserve"> </t>
        </is>
      </c>
      <c r="F72" s="4" t="inlineStr">
        <is>
          <t xml:space="preserve"> </t>
        </is>
      </c>
      <c r="G72" s="4" t="inlineStr">
        <is>
          <t xml:space="preserve"> </t>
        </is>
      </c>
    </row>
    <row r="73">
      <c r="A73" s="4" t="inlineStr">
        <is>
          <t>Warrants owned (in shares)</t>
        </is>
      </c>
      <c r="B73" s="4" t="inlineStr">
        <is>
          <t xml:space="preserve"> </t>
        </is>
      </c>
      <c r="C73" s="4" t="inlineStr">
        <is>
          <t xml:space="preserve"> </t>
        </is>
      </c>
      <c r="D73" s="5" t="n">
        <v>5042017</v>
      </c>
      <c r="E73" s="4" t="inlineStr">
        <is>
          <t xml:space="preserve"> </t>
        </is>
      </c>
      <c r="F73" s="5" t="n">
        <v>0</v>
      </c>
      <c r="G73" s="4" t="inlineStr">
        <is>
          <t xml:space="preserve"> </t>
        </is>
      </c>
    </row>
    <row r="74">
      <c r="A74" s="4" t="inlineStr">
        <is>
          <t>Warrants to purchase common stock | Common Warrant | June 2022 Registered Direct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issued (in shares)</t>
        </is>
      </c>
      <c r="B76" s="4" t="inlineStr">
        <is>
          <t xml:space="preserve"> </t>
        </is>
      </c>
      <c r="C76" s="5" t="n">
        <v>2080696</v>
      </c>
      <c r="D76" s="4" t="inlineStr">
        <is>
          <t xml:space="preserve"> </t>
        </is>
      </c>
      <c r="E76" s="4" t="inlineStr">
        <is>
          <t xml:space="preserve"> </t>
        </is>
      </c>
      <c r="F76" s="4" t="inlineStr">
        <is>
          <t xml:space="preserve"> </t>
        </is>
      </c>
      <c r="G76" s="4" t="inlineStr">
        <is>
          <t xml:space="preserve"> </t>
        </is>
      </c>
    </row>
    <row r="77">
      <c r="A77" s="4" t="inlineStr">
        <is>
          <t>Warrant exercise price (in USD per share)</t>
        </is>
      </c>
      <c r="B77" s="4" t="inlineStr">
        <is>
          <t xml:space="preserve"> </t>
        </is>
      </c>
      <c r="C77" s="4" t="inlineStr">
        <is>
          <t xml:space="preserve"> </t>
        </is>
      </c>
      <c r="D77" s="8" t="n">
        <v>1.2</v>
      </c>
      <c r="E77" s="4" t="inlineStr">
        <is>
          <t xml:space="preserve"> </t>
        </is>
      </c>
      <c r="F77" s="4" t="inlineStr">
        <is>
          <t xml:space="preserve"> </t>
        </is>
      </c>
      <c r="G77" s="4" t="inlineStr">
        <is>
          <t xml:space="preserve"> </t>
        </is>
      </c>
    </row>
    <row r="78">
      <c r="A78" s="4" t="inlineStr">
        <is>
          <t>Warrants owned (in shares)</t>
        </is>
      </c>
      <c r="B78" s="4" t="inlineStr">
        <is>
          <t xml:space="preserve"> </t>
        </is>
      </c>
      <c r="C78" s="4" t="inlineStr">
        <is>
          <t xml:space="preserve"> </t>
        </is>
      </c>
      <c r="D78" s="5" t="n">
        <v>5261311</v>
      </c>
      <c r="E78" s="4" t="inlineStr">
        <is>
          <t xml:space="preserve"> </t>
        </is>
      </c>
      <c r="F78" s="5" t="n">
        <v>5261311</v>
      </c>
      <c r="G78" s="4" t="inlineStr">
        <is>
          <t xml:space="preserve"> </t>
        </is>
      </c>
    </row>
    <row r="79">
      <c r="A79" s="4" t="inlineStr">
        <is>
          <t>Warrants to purchase common stock | Pre Funded Warrant | March 2023 Registered Direct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s issued (in shares)</t>
        </is>
      </c>
      <c r="B81" s="5" t="n">
        <v>2292017</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arrant exercise price (in USD per share)</t>
        </is>
      </c>
      <c r="B82" s="7" t="n">
        <v>1.1899</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arrants to purchase common stock | Pre Funded Warrant | June 2022 Registered Direc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issued (in shares)</t>
        </is>
      </c>
      <c r="B85" s="4" t="inlineStr">
        <is>
          <t xml:space="preserve"> </t>
        </is>
      </c>
      <c r="C85" s="5" t="n">
        <v>3180615</v>
      </c>
      <c r="D85" s="4" t="inlineStr">
        <is>
          <t xml:space="preserve"> </t>
        </is>
      </c>
      <c r="E85" s="4" t="inlineStr">
        <is>
          <t xml:space="preserve"> </t>
        </is>
      </c>
      <c r="F85" s="4" t="inlineStr">
        <is>
          <t xml:space="preserve"> </t>
        </is>
      </c>
      <c r="G85" s="4" t="inlineStr">
        <is>
          <t xml:space="preserve"> </t>
        </is>
      </c>
    </row>
    <row r="86">
      <c r="A86" s="4" t="inlineStr">
        <is>
          <t>Warrant exercise price (in USD per share)</t>
        </is>
      </c>
      <c r="B86" s="4" t="inlineStr">
        <is>
          <t xml:space="preserve"> </t>
        </is>
      </c>
      <c r="C86" s="12" t="n">
        <v>2.841</v>
      </c>
      <c r="D86" s="4" t="inlineStr">
        <is>
          <t xml:space="preserve"> </t>
        </is>
      </c>
      <c r="E86" s="4" t="inlineStr">
        <is>
          <t xml:space="preserve"> </t>
        </is>
      </c>
      <c r="F86" s="4" t="inlineStr">
        <is>
          <t xml:space="preserve"> </t>
        </is>
      </c>
      <c r="G86" s="4" t="inlineStr">
        <is>
          <t xml:space="preserve"> </t>
        </is>
      </c>
    </row>
    <row r="87">
      <c r="A87" s="4" t="inlineStr">
        <is>
          <t>Warrants owned (in shares)</t>
        </is>
      </c>
      <c r="B87" s="4" t="inlineStr">
        <is>
          <t xml:space="preserve"> </t>
        </is>
      </c>
      <c r="C87" s="4" t="inlineStr">
        <is>
          <t xml:space="preserve"> </t>
        </is>
      </c>
      <c r="D87" s="5" t="n">
        <v>0</v>
      </c>
      <c r="E87" s="4" t="inlineStr">
        <is>
          <t xml:space="preserve"> </t>
        </is>
      </c>
      <c r="F87" s="4" t="inlineStr">
        <is>
          <t xml:space="preserve"> </t>
        </is>
      </c>
      <c r="G8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4661448</v>
      </c>
      <c r="C3" s="5" t="n">
        <v>7327414</v>
      </c>
    </row>
    <row r="4">
      <c r="A4" s="4" t="inlineStr">
        <is>
          <t>2016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274902</v>
      </c>
      <c r="C6" s="5" t="n">
        <v>241801</v>
      </c>
    </row>
    <row r="7">
      <c r="A7" s="4" t="inlineStr">
        <is>
          <t>Outstanding 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1033370</v>
      </c>
      <c r="C9" s="5" t="n">
        <v>1032570</v>
      </c>
    </row>
    <row r="10">
      <c r="A10" s="4" t="inlineStr">
        <is>
          <t>Stock appreciation righ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60000</v>
      </c>
      <c r="C12" s="5" t="n">
        <v>60000</v>
      </c>
    </row>
    <row r="13">
      <c r="A13" s="4" t="inlineStr">
        <is>
          <t>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423505</v>
      </c>
      <c r="C15" s="5" t="n">
        <v>457406</v>
      </c>
    </row>
    <row r="16">
      <c r="A16" s="4" t="inlineStr">
        <is>
          <t>Warrants to purchase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12869671</v>
      </c>
      <c r="C18" s="5" t="n">
        <v>5535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14119</v>
      </c>
      <c r="C4" s="6" t="n">
        <v>-133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410</v>
      </c>
      <c r="C6" s="5" t="n">
        <v>97</v>
      </c>
    </row>
    <row r="7">
      <c r="A7" s="4" t="inlineStr">
        <is>
          <t>Amortization of intangible assets</t>
        </is>
      </c>
      <c r="B7" s="5" t="n">
        <v>477</v>
      </c>
      <c r="C7" s="5" t="n">
        <v>121</v>
      </c>
    </row>
    <row r="8">
      <c r="A8" s="4" t="inlineStr">
        <is>
          <t>Change in fair value of contingent consideration</t>
        </is>
      </c>
      <c r="B8" s="5" t="n">
        <v>365</v>
      </c>
      <c r="C8" s="5" t="n">
        <v>0</v>
      </c>
    </row>
    <row r="9">
      <c r="A9" s="4" t="inlineStr">
        <is>
          <t>Provision for deferred income taxes</t>
        </is>
      </c>
      <c r="B9" s="5" t="n">
        <v>56</v>
      </c>
      <c r="C9" s="5" t="n">
        <v>0</v>
      </c>
    </row>
    <row r="10">
      <c r="A10" s="4" t="inlineStr">
        <is>
          <t>Stock-based compensation</t>
        </is>
      </c>
      <c r="B10" s="5" t="n">
        <v>431</v>
      </c>
      <c r="C10" s="5" t="n">
        <v>381</v>
      </c>
    </row>
    <row r="11">
      <c r="A11" s="3" t="inlineStr">
        <is>
          <t>Changes in operating assets and liabilities:</t>
        </is>
      </c>
      <c r="B11" s="4" t="inlineStr">
        <is>
          <t xml:space="preserve"> </t>
        </is>
      </c>
      <c r="C11" s="4" t="inlineStr">
        <is>
          <t xml:space="preserve"> </t>
        </is>
      </c>
    </row>
    <row r="12">
      <c r="A12" s="4" t="inlineStr">
        <is>
          <t>Accounts receivable</t>
        </is>
      </c>
      <c r="B12" s="5" t="n">
        <v>8166</v>
      </c>
      <c r="C12" s="5" t="n">
        <v>8543</v>
      </c>
    </row>
    <row r="13">
      <c r="A13" s="4" t="inlineStr">
        <is>
          <t>Inventory</t>
        </is>
      </c>
      <c r="B13" s="5" t="n">
        <v>80</v>
      </c>
      <c r="C13" s="5" t="n">
        <v>232</v>
      </c>
    </row>
    <row r="14">
      <c r="A14" s="4" t="inlineStr">
        <is>
          <t>Prepaid expenses and other current assets</t>
        </is>
      </c>
      <c r="B14" s="5" t="n">
        <v>1260</v>
      </c>
      <c r="C14" s="5" t="n">
        <v>565</v>
      </c>
    </row>
    <row r="15">
      <c r="A15" s="4" t="inlineStr">
        <is>
          <t>Accounts payable</t>
        </is>
      </c>
      <c r="B15" s="5" t="n">
        <v>606</v>
      </c>
      <c r="C15" s="5" t="n">
        <v>1604</v>
      </c>
    </row>
    <row r="16">
      <c r="A16" s="4" t="inlineStr">
        <is>
          <t>Accrued expenses</t>
        </is>
      </c>
      <c r="B16" s="5" t="n">
        <v>-1106</v>
      </c>
      <c r="C16" s="5" t="n">
        <v>393</v>
      </c>
    </row>
    <row r="17">
      <c r="A17" s="4" t="inlineStr">
        <is>
          <t>Deferred revenue</t>
        </is>
      </c>
      <c r="B17" s="5" t="n">
        <v>-646</v>
      </c>
      <c r="C17" s="5" t="n">
        <v>2591</v>
      </c>
    </row>
    <row r="18">
      <c r="A18" s="4" t="inlineStr">
        <is>
          <t>Research and development service obligation liability</t>
        </is>
      </c>
      <c r="B18" s="5" t="n">
        <v>-202</v>
      </c>
      <c r="C18" s="5" t="n">
        <v>-297</v>
      </c>
    </row>
    <row r="19">
      <c r="A19" s="4" t="inlineStr">
        <is>
          <t>Other long-term assets and liabilities</t>
        </is>
      </c>
      <c r="B19" s="5" t="n">
        <v>-28</v>
      </c>
      <c r="C19" s="5" t="n">
        <v>-84</v>
      </c>
    </row>
    <row r="20">
      <c r="A20" s="4" t="inlineStr">
        <is>
          <t>Net cash (used in) provided by operating activities</t>
        </is>
      </c>
      <c r="B20" s="5" t="n">
        <v>-4250</v>
      </c>
      <c r="C20" s="5" t="n">
        <v>766</v>
      </c>
    </row>
    <row r="21">
      <c r="A21" s="3" t="inlineStr">
        <is>
          <t>Cash flow from investing activities:</t>
        </is>
      </c>
      <c r="B21" s="4" t="inlineStr">
        <is>
          <t xml:space="preserve"> </t>
        </is>
      </c>
      <c r="C21" s="4" t="inlineStr">
        <is>
          <t xml:space="preserve"> </t>
        </is>
      </c>
    </row>
    <row r="22">
      <c r="A22" s="4" t="inlineStr">
        <is>
          <t>Purchases of property and equipment</t>
        </is>
      </c>
      <c r="B22" s="5" t="n">
        <v>-23</v>
      </c>
      <c r="C22" s="5" t="n">
        <v>-928</v>
      </c>
    </row>
    <row r="23">
      <c r="A23" s="4" t="inlineStr">
        <is>
          <t>Payment for EPI Health Acquisition</t>
        </is>
      </c>
      <c r="B23" s="5" t="n">
        <v>0</v>
      </c>
      <c r="C23" s="5" t="n">
        <v>-11993</v>
      </c>
    </row>
    <row r="24">
      <c r="A24" s="4" t="inlineStr">
        <is>
          <t>Net cash used in investing activities</t>
        </is>
      </c>
      <c r="B24" s="5" t="n">
        <v>-23</v>
      </c>
      <c r="C24" s="5" t="n">
        <v>-12921</v>
      </c>
    </row>
    <row r="25">
      <c r="A25" s="3" t="inlineStr">
        <is>
          <t>Cash flow from financing activities:</t>
        </is>
      </c>
      <c r="B25" s="4" t="inlineStr">
        <is>
          <t xml:space="preserve"> </t>
        </is>
      </c>
      <c r="C25" s="4" t="inlineStr">
        <is>
          <t xml:space="preserve"> </t>
        </is>
      </c>
    </row>
    <row r="26">
      <c r="A26" s="4" t="inlineStr">
        <is>
          <t>Proceeds from issuance of common stock and issuance of pre-funded warrants, net of underwriting fees and commissions</t>
        </is>
      </c>
      <c r="B26" s="5" t="n">
        <v>5610</v>
      </c>
      <c r="C26" s="5" t="n">
        <v>0</v>
      </c>
    </row>
    <row r="27">
      <c r="A27" s="4" t="inlineStr">
        <is>
          <t>Proceeds from factoring arrangement</t>
        </is>
      </c>
      <c r="B27" s="5" t="n">
        <v>26335</v>
      </c>
      <c r="C27" s="5" t="n">
        <v>0</v>
      </c>
    </row>
    <row r="28">
      <c r="A28" s="4" t="inlineStr">
        <is>
          <t>Repayments under factoring arrangement</t>
        </is>
      </c>
      <c r="B28" s="5" t="n">
        <v>-28715</v>
      </c>
      <c r="C28" s="5" t="n">
        <v>0</v>
      </c>
    </row>
    <row r="29">
      <c r="A29" s="4" t="inlineStr">
        <is>
          <t>Proceeds from common stock issued pursuant to equity distribution agreement (at-the-market facility)</t>
        </is>
      </c>
      <c r="B29" s="5" t="n">
        <v>865</v>
      </c>
      <c r="C29" s="5" t="n">
        <v>562</v>
      </c>
    </row>
    <row r="30">
      <c r="A30" s="4" t="inlineStr">
        <is>
          <t>Net cash provided by financing activities</t>
        </is>
      </c>
      <c r="B30" s="5" t="n">
        <v>4095</v>
      </c>
      <c r="C30" s="5" t="n">
        <v>562</v>
      </c>
    </row>
    <row r="31">
      <c r="A31" s="4" t="inlineStr">
        <is>
          <t>Net decrease in cash, cash equivalents and restricted cash</t>
        </is>
      </c>
      <c r="B31" s="5" t="n">
        <v>-178</v>
      </c>
      <c r="C31" s="5" t="n">
        <v>-11593</v>
      </c>
    </row>
    <row r="32">
      <c r="A32" s="4" t="inlineStr">
        <is>
          <t>Cash, cash equivalents and restricted cash as of beginning of period</t>
        </is>
      </c>
      <c r="B32" s="5" t="n">
        <v>13946</v>
      </c>
      <c r="C32" s="5" t="n">
        <v>47668</v>
      </c>
    </row>
    <row r="33">
      <c r="A33" s="4" t="inlineStr">
        <is>
          <t>Cash, cash equivalents and restricted cash as of end of period</t>
        </is>
      </c>
      <c r="B33" s="5" t="n">
        <v>13768</v>
      </c>
      <c r="C33" s="5" t="n">
        <v>36075</v>
      </c>
    </row>
    <row r="34">
      <c r="A34" s="3" t="inlineStr">
        <is>
          <t>Supplemental disclosure for cash flow information:</t>
        </is>
      </c>
      <c r="B34" s="4" t="inlineStr">
        <is>
          <t xml:space="preserve"> </t>
        </is>
      </c>
      <c r="C34" s="4" t="inlineStr">
        <is>
          <t xml:space="preserve"> </t>
        </is>
      </c>
    </row>
    <row r="35">
      <c r="A35" s="4" t="inlineStr">
        <is>
          <t>Interest paid</t>
        </is>
      </c>
      <c r="B35" s="5" t="n">
        <v>277</v>
      </c>
      <c r="C35" s="5" t="n">
        <v>45</v>
      </c>
    </row>
    <row r="36">
      <c r="A36" s="3" t="inlineStr">
        <is>
          <t>Supplemental disclosure of non-cash investing and financing activities:</t>
        </is>
      </c>
      <c r="B36" s="4" t="inlineStr">
        <is>
          <t xml:space="preserve"> </t>
        </is>
      </c>
      <c r="C36" s="4" t="inlineStr">
        <is>
          <t xml:space="preserve"> </t>
        </is>
      </c>
    </row>
    <row r="37">
      <c r="A37" s="4" t="inlineStr">
        <is>
          <t>Contingent consideration from prior acquisitions included in accrued expenses due to milestones being met</t>
        </is>
      </c>
      <c r="B37" s="5" t="n">
        <v>500</v>
      </c>
      <c r="C37" s="5" t="n">
        <v>0</v>
      </c>
    </row>
    <row r="38">
      <c r="A38" s="4" t="inlineStr">
        <is>
          <t>Deferred offering costs in accounts payable and accrued expenses</t>
        </is>
      </c>
      <c r="B38" s="5" t="n">
        <v>220</v>
      </c>
      <c r="C38" s="5" t="n">
        <v>0</v>
      </c>
    </row>
    <row r="39">
      <c r="A39" s="4" t="inlineStr">
        <is>
          <t>Purchases of property and equipment with accounts payable and accrued expenses</t>
        </is>
      </c>
      <c r="B39" s="5" t="n">
        <v>0</v>
      </c>
      <c r="C39" s="5" t="n">
        <v>1780</v>
      </c>
    </row>
    <row r="40">
      <c r="A40" s="4" t="inlineStr">
        <is>
          <t>Contingent consideration related to EPI Health Acquisition</t>
        </is>
      </c>
      <c r="B40" s="5" t="n">
        <v>0</v>
      </c>
      <c r="C40" s="5" t="n">
        <v>3773</v>
      </c>
    </row>
    <row r="41">
      <c r="A41" s="4" t="inlineStr">
        <is>
          <t>Note payable issued for EPI Health Acquisition</t>
        </is>
      </c>
      <c r="B41" s="5" t="n">
        <v>0</v>
      </c>
      <c r="C41" s="5" t="n">
        <v>16500</v>
      </c>
    </row>
    <row r="42">
      <c r="A42" s="3" t="inlineStr">
        <is>
          <t>Reconciliation to condensed consolidated balance sheets:</t>
        </is>
      </c>
      <c r="B42" s="4" t="inlineStr">
        <is>
          <t xml:space="preserve"> </t>
        </is>
      </c>
      <c r="C42" s="4" t="inlineStr">
        <is>
          <t xml:space="preserve"> </t>
        </is>
      </c>
    </row>
    <row r="43">
      <c r="A43" s="4" t="inlineStr">
        <is>
          <t>Cash and cash equivalents</t>
        </is>
      </c>
      <c r="B43" s="5" t="n">
        <v>12541</v>
      </c>
      <c r="C43" s="5" t="n">
        <v>35492</v>
      </c>
    </row>
    <row r="44">
      <c r="A44" s="4" t="inlineStr">
        <is>
          <t>Restricted cash included in current assets</t>
        </is>
      </c>
      <c r="B44" s="5" t="n">
        <v>646</v>
      </c>
      <c r="C44" s="5" t="n">
        <v>0</v>
      </c>
    </row>
    <row r="45">
      <c r="A45" s="4" t="inlineStr">
        <is>
          <t>Restricted cash included in noncurrent assets</t>
        </is>
      </c>
      <c r="B45" s="5" t="n">
        <v>581</v>
      </c>
      <c r="C45" s="5" t="n">
        <v>583</v>
      </c>
    </row>
    <row r="46">
      <c r="A46" s="4" t="inlineStr">
        <is>
          <t>Total cash, cash equivalents and restricted cash shown in the statement of cash flows</t>
        </is>
      </c>
      <c r="B46" s="6" t="n">
        <v>13768</v>
      </c>
      <c r="C46" s="6" t="n">
        <v>36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Outstanding Warrants to Purchase Common Stock (Details) - $ / shares</t>
        </is>
      </c>
      <c r="B1" s="2" t="inlineStr">
        <is>
          <t>Mar. 31, 2023</t>
        </is>
      </c>
      <c r="C1" s="2" t="inlineStr">
        <is>
          <t>Mar. 13, 2023</t>
        </is>
      </c>
      <c r="D1" s="2" t="inlineStr">
        <is>
          <t>Dec. 31, 2022</t>
        </is>
      </c>
      <c r="E1" s="2" t="inlineStr">
        <is>
          <t>Jun. 09, 2022</t>
        </is>
      </c>
    </row>
    <row r="2">
      <c r="A2" s="4" t="inlineStr">
        <is>
          <t>Warrants to purchase common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owned (in shares)</t>
        </is>
      </c>
      <c r="B4" s="5" t="n">
        <v>12869671</v>
      </c>
      <c r="C4" s="4" t="inlineStr">
        <is>
          <t xml:space="preserve"> </t>
        </is>
      </c>
      <c r="D4" s="5" t="n">
        <v>5535637</v>
      </c>
      <c r="E4" s="4" t="inlineStr">
        <is>
          <t xml:space="preserve"> </t>
        </is>
      </c>
    </row>
    <row r="5">
      <c r="A5" s="4" t="inlineStr">
        <is>
          <t>Pre-funded Warrants | March 2023 Registered Direct Offering | Warrants to purchase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arrants owned (in shares)</t>
        </is>
      </c>
      <c r="B7" s="5" t="n">
        <v>2292017</v>
      </c>
      <c r="C7" s="4" t="inlineStr">
        <is>
          <t xml:space="preserve"> </t>
        </is>
      </c>
      <c r="D7" s="5" t="n">
        <v>0</v>
      </c>
      <c r="E7" s="4" t="inlineStr">
        <is>
          <t xml:space="preserve"> </t>
        </is>
      </c>
    </row>
    <row r="8">
      <c r="A8" s="4" t="inlineStr">
        <is>
          <t>Warrant exercise price (in USD per share)</t>
        </is>
      </c>
      <c r="B8" s="7" t="n">
        <v>0.0001</v>
      </c>
      <c r="C8" s="4" t="inlineStr">
        <is>
          <t xml:space="preserve"> </t>
        </is>
      </c>
      <c r="D8" s="4" t="inlineStr">
        <is>
          <t xml:space="preserve"> </t>
        </is>
      </c>
      <c r="E8" s="4" t="inlineStr">
        <is>
          <t xml:space="preserve"> </t>
        </is>
      </c>
    </row>
    <row r="9">
      <c r="A9" s="4" t="inlineStr">
        <is>
          <t>Common Warrant | March 2023 Registered Direct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Warrant exercise price (in USD per share)</t>
        </is>
      </c>
      <c r="B11" s="4" t="inlineStr">
        <is>
          <t xml:space="preserve"> </t>
        </is>
      </c>
      <c r="C11" s="8" t="n">
        <v>1.2</v>
      </c>
      <c r="D11" s="4" t="inlineStr">
        <is>
          <t xml:space="preserve"> </t>
        </is>
      </c>
      <c r="E11" s="4" t="inlineStr">
        <is>
          <t xml:space="preserve"> </t>
        </is>
      </c>
    </row>
    <row r="12">
      <c r="A12" s="4" t="inlineStr">
        <is>
          <t>Common Warrant | March 2023 Registered Direct Offering | Warrants to purchase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Warrants owned (in shares)</t>
        </is>
      </c>
      <c r="B14" s="5" t="n">
        <v>5042017</v>
      </c>
      <c r="C14" s="4" t="inlineStr">
        <is>
          <t xml:space="preserve"> </t>
        </is>
      </c>
      <c r="D14" s="5" t="n">
        <v>0</v>
      </c>
      <c r="E14" s="4" t="inlineStr">
        <is>
          <t xml:space="preserve"> </t>
        </is>
      </c>
    </row>
    <row r="15">
      <c r="A15" s="4" t="inlineStr">
        <is>
          <t>Warrant exercise price (in USD per share)</t>
        </is>
      </c>
      <c r="B15" s="8" t="n">
        <v>1.2</v>
      </c>
      <c r="C15" s="8" t="n">
        <v>1.19</v>
      </c>
      <c r="D15" s="4" t="inlineStr">
        <is>
          <t xml:space="preserve"> </t>
        </is>
      </c>
      <c r="E15" s="12" t="n">
        <v>2.851</v>
      </c>
    </row>
    <row r="16">
      <c r="A16" s="4" t="inlineStr">
        <is>
          <t>Common Warrant | June 2022 Registered Direct Offering</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Warrant exercise price (in USD per share)</t>
        </is>
      </c>
      <c r="B18" s="4" t="inlineStr">
        <is>
          <t xml:space="preserve"> </t>
        </is>
      </c>
      <c r="C18" s="4" t="inlineStr">
        <is>
          <t xml:space="preserve"> </t>
        </is>
      </c>
      <c r="D18" s="4" t="inlineStr">
        <is>
          <t xml:space="preserve"> </t>
        </is>
      </c>
      <c r="E18" s="12" t="n">
        <v>2.851</v>
      </c>
    </row>
    <row r="19">
      <c r="A19" s="4" t="inlineStr">
        <is>
          <t>Common Warrant | June 2022 Registered Direct Offering | Warrants to purchase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Warrants owned (in shares)</t>
        </is>
      </c>
      <c r="B21" s="5" t="n">
        <v>5261311</v>
      </c>
      <c r="C21" s="4" t="inlineStr">
        <is>
          <t xml:space="preserve"> </t>
        </is>
      </c>
      <c r="D21" s="5" t="n">
        <v>5261311</v>
      </c>
      <c r="E21" s="4" t="inlineStr">
        <is>
          <t xml:space="preserve"> </t>
        </is>
      </c>
    </row>
    <row r="22">
      <c r="A22" s="4" t="inlineStr">
        <is>
          <t>Warrant exercise price (in USD per share)</t>
        </is>
      </c>
      <c r="B22" s="8" t="n">
        <v>1.2</v>
      </c>
      <c r="C22" s="4" t="inlineStr">
        <is>
          <t xml:space="preserve"> </t>
        </is>
      </c>
      <c r="D22" s="4" t="inlineStr">
        <is>
          <t xml:space="preserve"> </t>
        </is>
      </c>
      <c r="E22" s="4" t="inlineStr">
        <is>
          <t xml:space="preserve"> </t>
        </is>
      </c>
    </row>
    <row r="23">
      <c r="A23" s="4" t="inlineStr">
        <is>
          <t>Common Warrant | March 2020 Public Offering | Warrants to purchase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arrants owned (in shares)</t>
        </is>
      </c>
      <c r="B25" s="5" t="n">
        <v>252417</v>
      </c>
      <c r="C25" s="4" t="inlineStr">
        <is>
          <t xml:space="preserve"> </t>
        </is>
      </c>
      <c r="D25" s="5" t="n">
        <v>252417</v>
      </c>
      <c r="E25" s="4" t="inlineStr">
        <is>
          <t xml:space="preserve"> </t>
        </is>
      </c>
    </row>
    <row r="26">
      <c r="A26" s="4" t="inlineStr">
        <is>
          <t>Warrant exercise price (in USD per share)</t>
        </is>
      </c>
      <c r="B26" s="6" t="n">
        <v>3</v>
      </c>
      <c r="C26" s="4" t="inlineStr">
        <is>
          <t xml:space="preserve"> </t>
        </is>
      </c>
      <c r="D26" s="4" t="inlineStr">
        <is>
          <t xml:space="preserve"> </t>
        </is>
      </c>
      <c r="E26" s="4" t="inlineStr">
        <is>
          <t xml:space="preserve"> </t>
        </is>
      </c>
    </row>
    <row r="27">
      <c r="A27" s="4" t="inlineStr">
        <is>
          <t>Underwriter Warrant | March 2020 Registered Direct Offering | Warrants to purchase common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Warrants owned (in shares)</t>
        </is>
      </c>
      <c r="B29" s="5" t="n">
        <v>11304</v>
      </c>
      <c r="C29" s="4" t="inlineStr">
        <is>
          <t xml:space="preserve"> </t>
        </is>
      </c>
      <c r="D29" s="5" t="n">
        <v>11304</v>
      </c>
      <c r="E29" s="4" t="inlineStr">
        <is>
          <t xml:space="preserve"> </t>
        </is>
      </c>
    </row>
    <row r="30">
      <c r="A30" s="4" t="inlineStr">
        <is>
          <t>Warrant exercise price (in USD per share)</t>
        </is>
      </c>
      <c r="B30" s="8" t="n">
        <v>3.75</v>
      </c>
      <c r="C30" s="4" t="inlineStr">
        <is>
          <t xml:space="preserve"> </t>
        </is>
      </c>
      <c r="D30" s="4" t="inlineStr">
        <is>
          <t xml:space="preserve"> </t>
        </is>
      </c>
      <c r="E30" s="4" t="inlineStr">
        <is>
          <t xml:space="preserve"> </t>
        </is>
      </c>
    </row>
    <row r="31">
      <c r="A31" s="4" t="inlineStr">
        <is>
          <t>Placement Agent Warrant | March 2020 Registered Direct Offering | Warrants to purchase common stock</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Warrants owned (in shares)</t>
        </is>
      </c>
      <c r="B33" s="5" t="n">
        <v>10605</v>
      </c>
      <c r="C33" s="4" t="inlineStr">
        <is>
          <t xml:space="preserve"> </t>
        </is>
      </c>
      <c r="D33" s="5" t="n">
        <v>10605</v>
      </c>
      <c r="E33" s="4" t="inlineStr">
        <is>
          <t xml:space="preserve"> </t>
        </is>
      </c>
    </row>
    <row r="34">
      <c r="A34" s="4" t="inlineStr">
        <is>
          <t>Warrant exercise price (in USD per share)</t>
        </is>
      </c>
      <c r="B34" s="12" t="n">
        <v>5.375</v>
      </c>
      <c r="C34" s="4" t="inlineStr">
        <is>
          <t xml:space="preserve"> </t>
        </is>
      </c>
      <c r="D34" s="4" t="inlineStr">
        <is>
          <t xml:space="preserve"> </t>
        </is>
      </c>
      <c r="E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et Product Revenues - Summary (Details) - USD ($) $ in Thousands</t>
        </is>
      </c>
      <c r="B1" s="2" t="inlineStr">
        <is>
          <t>3 Months Ended</t>
        </is>
      </c>
    </row>
    <row r="2">
      <c r="B2" s="2" t="inlineStr">
        <is>
          <t>Mar. 31, 2023</t>
        </is>
      </c>
      <c r="C2" s="2" t="inlineStr">
        <is>
          <t>Mar. 31, 2022</t>
        </is>
      </c>
    </row>
    <row r="3">
      <c r="A3" s="4" t="inlineStr">
        <is>
          <t>Net product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Net Product Revenues</t>
        </is>
      </c>
      <c r="B5" s="6" t="n">
        <v>2411</v>
      </c>
      <c r="C5" s="6" t="n">
        <v>718</v>
      </c>
    </row>
    <row r="6">
      <c r="A6" s="4" t="inlineStr">
        <is>
          <t>Wynzor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Net Product Revenues</t>
        </is>
      </c>
      <c r="B8" s="5" t="n">
        <v>532</v>
      </c>
      <c r="C8" s="5" t="n">
        <v>0</v>
      </c>
    </row>
    <row r="9">
      <c r="A9" s="4" t="inlineStr">
        <is>
          <t>Rhofad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Product Revenues</t>
        </is>
      </c>
      <c r="B11" s="5" t="n">
        <v>1099</v>
      </c>
      <c r="C11" s="5" t="n">
        <v>838</v>
      </c>
    </row>
    <row r="12">
      <c r="A12" s="4" t="inlineStr">
        <is>
          <t>Minolir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Product Revenues</t>
        </is>
      </c>
      <c r="B14" s="5" t="n">
        <v>345</v>
      </c>
      <c r="C14" s="5" t="n">
        <v>78</v>
      </c>
    </row>
    <row r="15">
      <c r="A15" s="4" t="inlineStr">
        <is>
          <t>Cloder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Net Product Revenues</t>
        </is>
      </c>
      <c r="B17" s="5" t="n">
        <v>218</v>
      </c>
      <c r="C17" s="5" t="n">
        <v>42</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Net Product Revenues</t>
        </is>
      </c>
      <c r="B20" s="6" t="n">
        <v>217</v>
      </c>
      <c r="C20" s="6" t="n">
        <v>-240</v>
      </c>
    </row>
    <row r="21">
      <c r="A21" s="4" t="inlineStr">
        <is>
          <t>Product concentration risk | Net product revenues | Revenue benchmar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ercentage of Net Product Revenues</t>
        </is>
      </c>
      <c r="B23" s="9" t="n">
        <v>1</v>
      </c>
      <c r="C23" s="9" t="n">
        <v>1</v>
      </c>
    </row>
    <row r="24">
      <c r="A24" s="4" t="inlineStr">
        <is>
          <t>Product concentration risk | Wynzora | Revenue benchmar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Net Product Revenues</t>
        </is>
      </c>
      <c r="B26" s="10" t="n">
        <v>0.221</v>
      </c>
      <c r="C26" s="9" t="n">
        <v>0</v>
      </c>
    </row>
    <row r="27">
      <c r="A27" s="4" t="inlineStr">
        <is>
          <t>Product concentration risk | Rhofade | Revenue benchmar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ercentage of Net Product Revenues</t>
        </is>
      </c>
      <c r="B29" s="10" t="n">
        <v>0.456</v>
      </c>
      <c r="C29" s="10" t="n">
        <v>1.167</v>
      </c>
    </row>
    <row r="30">
      <c r="A30" s="4" t="inlineStr">
        <is>
          <t>Product concentration risk | Minolira | Revenue benchmar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ercentage of Net Product Revenues</t>
        </is>
      </c>
      <c r="B32" s="10" t="n">
        <v>0.143</v>
      </c>
      <c r="C32" s="10" t="n">
        <v>0.109</v>
      </c>
    </row>
    <row r="33">
      <c r="A33" s="4" t="inlineStr">
        <is>
          <t>Product concentration risk | Cloderm | Revenue benchmark</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Percentage of Net Product Revenues</t>
        </is>
      </c>
      <c r="B35" s="9" t="n">
        <v>0.09</v>
      </c>
      <c r="C35" s="10" t="n">
        <v>0.058</v>
      </c>
    </row>
    <row r="36">
      <c r="A36" s="4" t="inlineStr">
        <is>
          <t>Product concentration risk | Other | Revenue benchmark</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Percentage of Net Product Revenues</t>
        </is>
      </c>
      <c r="B38" s="9" t="n">
        <v>0.09</v>
      </c>
      <c r="C38" s="4" t="inlineStr">
        <is>
          <t>(34.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duct Revenues - Additional Information (Details) - USD ($) $ in Thousands</t>
        </is>
      </c>
      <c r="B1" s="2" t="inlineStr">
        <is>
          <t>3 Months Ended</t>
        </is>
      </c>
    </row>
    <row r="2">
      <c r="B2" s="2" t="inlineStr">
        <is>
          <t>Mar. 31, 2023</t>
        </is>
      </c>
      <c r="C2" s="2" t="inlineStr">
        <is>
          <t>Mar. 31, 2022</t>
        </is>
      </c>
    </row>
    <row r="3">
      <c r="A3" s="4" t="inlineStr">
        <is>
          <t>License and collaboration revenues | MC2 Agreemen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tra expense</t>
        </is>
      </c>
      <c r="B5" s="6" t="n">
        <v>2110</v>
      </c>
      <c r="C5" s="4" t="inlineStr">
        <is>
          <t xml:space="preserve"> </t>
        </is>
      </c>
    </row>
    <row r="6">
      <c r="A6" s="4" t="inlineStr">
        <is>
          <t>Accrued deposit liability</t>
        </is>
      </c>
      <c r="B6" s="6" t="n">
        <v>0</v>
      </c>
      <c r="C6" s="4" t="inlineStr">
        <is>
          <t xml:space="preserve"> </t>
        </is>
      </c>
    </row>
    <row r="7">
      <c r="A7" s="4" t="inlineStr">
        <is>
          <t>Customer concentration risk | Accounts receivable | Customer one</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9" t="n">
        <v>0.31</v>
      </c>
      <c r="C9" s="9" t="n">
        <v>0.25</v>
      </c>
    </row>
    <row r="10">
      <c r="A10" s="4" t="inlineStr">
        <is>
          <t>Customer concentration risk | Accounts receivable | Customer two</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9" t="n">
        <v>0.16</v>
      </c>
      <c r="C12" s="9" t="n">
        <v>0.13</v>
      </c>
    </row>
    <row r="13">
      <c r="A13" s="4" t="inlineStr">
        <is>
          <t>Customer concentration risk | Accounts receivable | Customer three</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9" t="n">
        <v>0.11</v>
      </c>
      <c r="C15" s="9" t="n">
        <v>0.12</v>
      </c>
    </row>
    <row r="16">
      <c r="A16" s="4" t="inlineStr">
        <is>
          <t>Customer concentration risk | Revenue benchmark | Largest custom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9" t="n">
        <v>0.15</v>
      </c>
      <c r="C18" s="9" t="n">
        <v>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Revenues - Summary (Details) - License and collaboration revenues - USD ($) $ in Thousands</t>
        </is>
      </c>
      <c r="B1" s="2" t="inlineStr">
        <is>
          <t>3 Months Ended</t>
        </is>
      </c>
    </row>
    <row r="2">
      <c r="B2" s="2" t="inlineStr">
        <is>
          <t>Mar. 31, 2023</t>
        </is>
      </c>
      <c r="C2" s="2" t="inlineStr">
        <is>
          <t>Mar. 31, 2022</t>
        </is>
      </c>
    </row>
    <row r="3">
      <c r="A3" s="3" t="inlineStr">
        <is>
          <t>Collaborative Arrangements Transactions [Line Items]</t>
        </is>
      </c>
      <c r="B3" s="4" t="inlineStr">
        <is>
          <t xml:space="preserve"> </t>
        </is>
      </c>
      <c r="C3" s="4" t="inlineStr">
        <is>
          <t xml:space="preserve"> </t>
        </is>
      </c>
    </row>
    <row r="4">
      <c r="A4" s="4" t="inlineStr">
        <is>
          <t>Revenue from contract with customer</t>
        </is>
      </c>
      <c r="B4" s="6" t="n">
        <v>585</v>
      </c>
      <c r="C4" s="6" t="n">
        <v>1174</v>
      </c>
    </row>
    <row r="5">
      <c r="A5" s="4" t="inlineStr">
        <is>
          <t>Product concentration risk | Revenue benchmark</t>
        </is>
      </c>
      <c r="B5" s="4" t="inlineStr">
        <is>
          <t xml:space="preserve"> </t>
        </is>
      </c>
      <c r="C5" s="4" t="inlineStr">
        <is>
          <t xml:space="preserve"> </t>
        </is>
      </c>
    </row>
    <row r="6">
      <c r="A6" s="3" t="inlineStr">
        <is>
          <t>Collaborative Arrangements Transactions [Line Items]</t>
        </is>
      </c>
      <c r="B6" s="4" t="inlineStr">
        <is>
          <t xml:space="preserve"> </t>
        </is>
      </c>
      <c r="C6" s="4" t="inlineStr">
        <is>
          <t xml:space="preserve"> </t>
        </is>
      </c>
    </row>
    <row r="7">
      <c r="A7" s="4" t="inlineStr">
        <is>
          <t>Concentration risk percentage</t>
        </is>
      </c>
      <c r="B7" s="9" t="n">
        <v>1</v>
      </c>
      <c r="C7" s="9" t="n">
        <v>1</v>
      </c>
    </row>
    <row r="8">
      <c r="A8" s="4" t="inlineStr">
        <is>
          <t>Amended Sato Agreement</t>
        </is>
      </c>
      <c r="B8" s="4" t="inlineStr">
        <is>
          <t xml:space="preserve"> </t>
        </is>
      </c>
      <c r="C8" s="4" t="inlineStr">
        <is>
          <t xml:space="preserve"> </t>
        </is>
      </c>
    </row>
    <row r="9">
      <c r="A9" s="3" t="inlineStr">
        <is>
          <t>Collaborative Arrangements Transactions [Line Items]</t>
        </is>
      </c>
      <c r="B9" s="4" t="inlineStr">
        <is>
          <t xml:space="preserve"> </t>
        </is>
      </c>
      <c r="C9" s="4" t="inlineStr">
        <is>
          <t xml:space="preserve"> </t>
        </is>
      </c>
    </row>
    <row r="10">
      <c r="A10" s="4" t="inlineStr">
        <is>
          <t>Revenue from contract with customer</t>
        </is>
      </c>
      <c r="B10" s="6" t="n">
        <v>646</v>
      </c>
      <c r="C10" s="6" t="n">
        <v>646</v>
      </c>
    </row>
    <row r="11">
      <c r="A11" s="4" t="inlineStr">
        <is>
          <t>Amended Sato Agreement | Product concentration risk | Revenue benchmark</t>
        </is>
      </c>
      <c r="B11" s="4" t="inlineStr">
        <is>
          <t xml:space="preserve"> </t>
        </is>
      </c>
      <c r="C11" s="4" t="inlineStr">
        <is>
          <t xml:space="preserve"> </t>
        </is>
      </c>
    </row>
    <row r="12">
      <c r="A12" s="3" t="inlineStr">
        <is>
          <t>Collaborative Arrangements Transactions [Line Items]</t>
        </is>
      </c>
      <c r="B12" s="4" t="inlineStr">
        <is>
          <t xml:space="preserve"> </t>
        </is>
      </c>
      <c r="C12" s="4" t="inlineStr">
        <is>
          <t xml:space="preserve"> </t>
        </is>
      </c>
    </row>
    <row r="13">
      <c r="A13" s="4" t="inlineStr">
        <is>
          <t>Concentration risk percentage</t>
        </is>
      </c>
      <c r="B13" s="10" t="n">
        <v>1.104</v>
      </c>
      <c r="C13" s="9" t="n">
        <v>0.55</v>
      </c>
    </row>
    <row r="14">
      <c r="A14" s="4" t="inlineStr">
        <is>
          <t>Prasco Agreement</t>
        </is>
      </c>
      <c r="B14" s="4" t="inlineStr">
        <is>
          <t xml:space="preserve"> </t>
        </is>
      </c>
      <c r="C14" s="4" t="inlineStr">
        <is>
          <t xml:space="preserve"> </t>
        </is>
      </c>
    </row>
    <row r="15">
      <c r="A15" s="3" t="inlineStr">
        <is>
          <t>Collaborative Arrangements Transactions [Line Items]</t>
        </is>
      </c>
      <c r="B15" s="4" t="inlineStr">
        <is>
          <t xml:space="preserve"> </t>
        </is>
      </c>
      <c r="C15" s="4" t="inlineStr">
        <is>
          <t xml:space="preserve"> </t>
        </is>
      </c>
    </row>
    <row r="16">
      <c r="A16" s="4" t="inlineStr">
        <is>
          <t>Revenue from contract with customer</t>
        </is>
      </c>
      <c r="B16" s="6" t="n">
        <v>-61</v>
      </c>
      <c r="C16" s="6" t="n">
        <v>115</v>
      </c>
    </row>
    <row r="17">
      <c r="A17" s="4" t="inlineStr">
        <is>
          <t>Prasco Agreement | Product concentration risk | Revenue benchmark</t>
        </is>
      </c>
      <c r="B17" s="4" t="inlineStr">
        <is>
          <t xml:space="preserve"> </t>
        </is>
      </c>
      <c r="C17" s="4" t="inlineStr">
        <is>
          <t xml:space="preserve"> </t>
        </is>
      </c>
    </row>
    <row r="18">
      <c r="A18" s="3" t="inlineStr">
        <is>
          <t>Collaborative Arrangements Transactions [Line Items]</t>
        </is>
      </c>
      <c r="B18" s="4" t="inlineStr">
        <is>
          <t xml:space="preserve"> </t>
        </is>
      </c>
      <c r="C18" s="4" t="inlineStr">
        <is>
          <t xml:space="preserve"> </t>
        </is>
      </c>
    </row>
    <row r="19">
      <c r="A19" s="4" t="inlineStr">
        <is>
          <t>Concentration risk percentage</t>
        </is>
      </c>
      <c r="B19" s="4" t="inlineStr">
        <is>
          <t>(10.40%)</t>
        </is>
      </c>
      <c r="C19" s="10" t="n">
        <v>0.098</v>
      </c>
    </row>
    <row r="20">
      <c r="A20" s="4" t="inlineStr">
        <is>
          <t>Other</t>
        </is>
      </c>
      <c r="B20" s="4" t="inlineStr">
        <is>
          <t xml:space="preserve"> </t>
        </is>
      </c>
      <c r="C20" s="4" t="inlineStr">
        <is>
          <t xml:space="preserve"> </t>
        </is>
      </c>
    </row>
    <row r="21">
      <c r="A21" s="3" t="inlineStr">
        <is>
          <t>Collaborative Arrangements Transactions [Line Items]</t>
        </is>
      </c>
      <c r="B21" s="4" t="inlineStr">
        <is>
          <t xml:space="preserve"> </t>
        </is>
      </c>
      <c r="C21" s="4" t="inlineStr">
        <is>
          <t xml:space="preserve"> </t>
        </is>
      </c>
    </row>
    <row r="22">
      <c r="A22" s="4" t="inlineStr">
        <is>
          <t>Revenue from contract with customer</t>
        </is>
      </c>
      <c r="B22" s="6" t="n">
        <v>0</v>
      </c>
      <c r="C22" s="6" t="n">
        <v>413</v>
      </c>
    </row>
    <row r="23">
      <c r="A23" s="4" t="inlineStr">
        <is>
          <t>Other | Product concentration risk | Revenue benchmark</t>
        </is>
      </c>
      <c r="B23" s="4" t="inlineStr">
        <is>
          <t xml:space="preserve"> </t>
        </is>
      </c>
      <c r="C23" s="4" t="inlineStr">
        <is>
          <t xml:space="preserve"> </t>
        </is>
      </c>
    </row>
    <row r="24">
      <c r="A24" s="3" t="inlineStr">
        <is>
          <t>Collaborative Arrangements Transactions [Line Items]</t>
        </is>
      </c>
      <c r="B24" s="4" t="inlineStr">
        <is>
          <t xml:space="preserve"> </t>
        </is>
      </c>
      <c r="C24" s="4" t="inlineStr">
        <is>
          <t xml:space="preserve"> </t>
        </is>
      </c>
    </row>
    <row r="25">
      <c r="A25" s="4" t="inlineStr">
        <is>
          <t>Concentration risk percentage</t>
        </is>
      </c>
      <c r="B25" s="9" t="n">
        <v>0</v>
      </c>
      <c r="C25" s="10" t="n">
        <v>0.3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Revenues - Narrative (Details) - USD ($)</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Estimated performance period</t>
        </is>
      </c>
      <c r="B4" s="4" t="inlineStr">
        <is>
          <t>10 years</t>
        </is>
      </c>
      <c r="C4" s="4" t="inlineStr">
        <is>
          <t xml:space="preserve"> </t>
        </is>
      </c>
    </row>
    <row r="5">
      <c r="A5" s="4" t="inlineStr">
        <is>
          <t>License and collaboration revenue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from contract with customer</t>
        </is>
      </c>
      <c r="B7" s="6" t="n">
        <v>585000</v>
      </c>
      <c r="C7" s="6" t="n">
        <v>1174000</v>
      </c>
    </row>
    <row r="8">
      <c r="A8" s="4" t="inlineStr">
        <is>
          <t>Amended Sato Agreement</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Maximum potential amount of research activity costs paid per agreement</t>
        </is>
      </c>
      <c r="B10" s="5" t="n">
        <v>1000</v>
      </c>
      <c r="C10" s="4" t="inlineStr">
        <is>
          <t xml:space="preserve"> </t>
        </is>
      </c>
    </row>
    <row r="11">
      <c r="A11" s="4" t="inlineStr">
        <is>
          <t>Amended Sato Agreement | License and collaboration revenue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from contract with customer</t>
        </is>
      </c>
      <c r="B13" s="5" t="n">
        <v>646000</v>
      </c>
      <c r="C13" s="5" t="n">
        <v>646000</v>
      </c>
    </row>
    <row r="14">
      <c r="A14" s="4" t="inlineStr">
        <is>
          <t>Sato Rhofade Agreement</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Upfront payment receivable</t>
        </is>
      </c>
      <c r="B16" s="5" t="n">
        <v>5000</v>
      </c>
      <c r="C16" s="4" t="inlineStr">
        <is>
          <t xml:space="preserve"> </t>
        </is>
      </c>
    </row>
    <row r="17">
      <c r="A17" s="4" t="inlineStr">
        <is>
          <t>Revenue from contract with customer</t>
        </is>
      </c>
      <c r="B17" s="6" t="n">
        <v>0</v>
      </c>
      <c r="C1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Revenues - Contract Assets and Liabiliti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row r="4">
      <c r="A4" s="4" t="inlineStr">
        <is>
          <t>Contract Liability</t>
        </is>
      </c>
      <c r="B4" s="5" t="n">
        <v>10019</v>
      </c>
      <c r="C4" s="5" t="n">
        <v>10665</v>
      </c>
    </row>
    <row r="5">
      <c r="A5" s="4" t="inlineStr">
        <is>
          <t>Net Deferred Revenue</t>
        </is>
      </c>
      <c r="B5" s="5" t="n">
        <v>10019</v>
      </c>
      <c r="C5" s="5" t="n">
        <v>10665</v>
      </c>
    </row>
    <row r="6">
      <c r="A6" s="4" t="inlineStr">
        <is>
          <t>Deferred revenue, current portion</t>
        </is>
      </c>
      <c r="B6" s="5" t="n">
        <v>2586</v>
      </c>
      <c r="C6" s="5" t="n">
        <v>2586</v>
      </c>
    </row>
    <row r="7">
      <c r="A7" s="4" t="inlineStr">
        <is>
          <t>Deferred revenue, net of current portion</t>
        </is>
      </c>
      <c r="B7" s="6" t="n">
        <v>7433</v>
      </c>
      <c r="C7" s="6" t="n">
        <v>80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Revenues - Performance Obligations, Expected Timing of Satisfaction (Details) - Amended Sato Agreement $ in Thousands</t>
        </is>
      </c>
      <c r="B1" s="2" t="inlineStr">
        <is>
          <t>Mar. 31, 2023 USD ($)</t>
        </is>
      </c>
    </row>
    <row r="2">
      <c r="A2" s="3" t="inlineStr">
        <is>
          <t>Revenue, Remaining Performance Obligation, Expected Timing of Satisfaction [Line Items]</t>
        </is>
      </c>
      <c r="B2" s="4" t="inlineStr">
        <is>
          <t xml:space="preserve"> </t>
        </is>
      </c>
    </row>
    <row r="3">
      <c r="A3" s="4" t="inlineStr">
        <is>
          <t>Performance obligations under long-term contracts unsatisfied</t>
        </is>
      </c>
      <c r="B3" s="6" t="n">
        <v>10019</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26</v>
      </c>
    </row>
    <row r="7">
      <c r="A7" s="4" t="inlineStr">
        <is>
          <t>Estimated performance period</t>
        </is>
      </c>
      <c r="B7"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41" customWidth="1" min="2" max="2"/>
    <col width="22" customWidth="1" min="3" max="3"/>
    <col width="21" customWidth="1" min="4" max="4"/>
    <col width="22" customWidth="1" min="5" max="5"/>
  </cols>
  <sheetData>
    <row r="1">
      <c r="A1" s="1" t="inlineStr">
        <is>
          <t>Research and Development Agreements (Details)</t>
        </is>
      </c>
      <c r="B1" s="2" t="inlineStr">
        <is>
          <t>3 Months Ended</t>
        </is>
      </c>
    </row>
    <row r="2">
      <c r="B2" s="2" t="inlineStr">
        <is>
          <t>Mar. 31, 2023 USD ($) paymentInstallment</t>
        </is>
      </c>
      <c r="C2" s="2" t="inlineStr">
        <is>
          <t>Mar. 31, 2022 USD ($)</t>
        </is>
      </c>
      <c r="D2" s="2" t="inlineStr">
        <is>
          <t>May 04, 2019 USD ($)</t>
        </is>
      </c>
      <c r="E2" s="2" t="inlineStr">
        <is>
          <t>Apr. 29, 2019 USD ($)</t>
        </is>
      </c>
    </row>
    <row r="3">
      <c r="A3" s="4" t="inlineStr">
        <is>
          <t>Ligand Pharmaceuticals Incorporated</t>
        </is>
      </c>
      <c r="B3" s="4" t="inlineStr">
        <is>
          <t xml:space="preserve"> </t>
        </is>
      </c>
      <c r="C3" s="4" t="inlineStr">
        <is>
          <t xml:space="preserve"> </t>
        </is>
      </c>
      <c r="D3" s="4" t="inlineStr">
        <is>
          <t xml:space="preserve"> </t>
        </is>
      </c>
      <c r="E3" s="4" t="inlineStr">
        <is>
          <t xml:space="preserve"> </t>
        </is>
      </c>
    </row>
    <row r="4">
      <c r="A4" s="3" t="inlineStr">
        <is>
          <t>Collaborative Arrangements Transactions [Line Items]</t>
        </is>
      </c>
      <c r="B4" s="4" t="inlineStr">
        <is>
          <t xml:space="preserve"> </t>
        </is>
      </c>
      <c r="C4" s="4" t="inlineStr">
        <is>
          <t xml:space="preserve"> </t>
        </is>
      </c>
      <c r="D4" s="4" t="inlineStr">
        <is>
          <t xml:space="preserve"> </t>
        </is>
      </c>
      <c r="E4" s="4" t="inlineStr">
        <is>
          <t xml:space="preserve"> </t>
        </is>
      </c>
    </row>
    <row r="5">
      <c r="A5" s="4" t="inlineStr">
        <is>
          <t>Immediate funding</t>
        </is>
      </c>
      <c r="B5" s="4" t="inlineStr">
        <is>
          <t xml:space="preserve"> </t>
        </is>
      </c>
      <c r="C5" s="4" t="inlineStr">
        <is>
          <t xml:space="preserve"> </t>
        </is>
      </c>
      <c r="D5" s="6" t="n">
        <v>12000000</v>
      </c>
      <c r="E5" s="4" t="inlineStr">
        <is>
          <t xml:space="preserve"> </t>
        </is>
      </c>
    </row>
    <row r="6">
      <c r="A6" s="4" t="inlineStr">
        <is>
          <t>Potential regulatory and commercial milestones payable under agreement</t>
        </is>
      </c>
      <c r="B6" s="4" t="inlineStr">
        <is>
          <t xml:space="preserve"> </t>
        </is>
      </c>
      <c r="C6" s="4" t="inlineStr">
        <is>
          <t xml:space="preserve"> </t>
        </is>
      </c>
      <c r="D6" s="6" t="n">
        <v>20000000</v>
      </c>
      <c r="E6" s="4" t="inlineStr">
        <is>
          <t xml:space="preserve"> </t>
        </is>
      </c>
    </row>
    <row r="7">
      <c r="A7" s="4" t="inlineStr">
        <is>
          <t>Regulatory milestone payment, amount</t>
        </is>
      </c>
      <c r="B7" s="6" t="n">
        <v>1000</v>
      </c>
      <c r="C7" s="4" t="inlineStr">
        <is>
          <t xml:space="preserve"> </t>
        </is>
      </c>
      <c r="D7" s="4" t="inlineStr">
        <is>
          <t xml:space="preserve"> </t>
        </is>
      </c>
      <c r="E7" s="4" t="inlineStr">
        <is>
          <t xml:space="preserve"> </t>
        </is>
      </c>
    </row>
    <row r="8">
      <c r="A8" s="4" t="inlineStr">
        <is>
          <t>Number of regulatory milestone, triggered | paymentInstallment</t>
        </is>
      </c>
      <c r="B8" s="5" t="n">
        <v>1</v>
      </c>
      <c r="C8" s="4" t="inlineStr">
        <is>
          <t xml:space="preserve"> </t>
        </is>
      </c>
      <c r="D8" s="4" t="inlineStr">
        <is>
          <t xml:space="preserve"> </t>
        </is>
      </c>
      <c r="E8" s="4" t="inlineStr">
        <is>
          <t xml:space="preserve"> </t>
        </is>
      </c>
    </row>
    <row r="9">
      <c r="A9" s="4" t="inlineStr">
        <is>
          <t>Minimum | Ligand Pharmaceuticals Incorporated</t>
        </is>
      </c>
      <c r="B9" s="4" t="inlineStr">
        <is>
          <t xml:space="preserve"> </t>
        </is>
      </c>
      <c r="C9" s="4" t="inlineStr">
        <is>
          <t xml:space="preserve"> </t>
        </is>
      </c>
      <c r="D9" s="4" t="inlineStr">
        <is>
          <t xml:space="preserve"> </t>
        </is>
      </c>
      <c r="E9" s="4" t="inlineStr">
        <is>
          <t xml:space="preserve"> </t>
        </is>
      </c>
    </row>
    <row r="10">
      <c r="A10" s="3" t="inlineStr">
        <is>
          <t>Collaborative Arrangements Transactions [Line Items]</t>
        </is>
      </c>
      <c r="B10" s="4" t="inlineStr">
        <is>
          <t xml:space="preserve"> </t>
        </is>
      </c>
      <c r="C10" s="4" t="inlineStr">
        <is>
          <t xml:space="preserve"> </t>
        </is>
      </c>
      <c r="D10" s="4" t="inlineStr">
        <is>
          <t xml:space="preserve"> </t>
        </is>
      </c>
      <c r="E10" s="4" t="inlineStr">
        <is>
          <t xml:space="preserve"> </t>
        </is>
      </c>
    </row>
    <row r="11">
      <c r="A11" s="4" t="inlineStr">
        <is>
          <t>Tiered royalties, percentage</t>
        </is>
      </c>
      <c r="B11" s="4" t="inlineStr">
        <is>
          <t xml:space="preserve"> </t>
        </is>
      </c>
      <c r="C11" s="4" t="inlineStr">
        <is>
          <t xml:space="preserve"> </t>
        </is>
      </c>
      <c r="D11" s="9" t="n">
        <v>0.07000000000000001</v>
      </c>
      <c r="E11" s="4" t="inlineStr">
        <is>
          <t xml:space="preserve"> </t>
        </is>
      </c>
    </row>
    <row r="12">
      <c r="A12" s="4" t="inlineStr">
        <is>
          <t>Maximum | Ligand Pharmaceuticals Incorporated</t>
        </is>
      </c>
      <c r="B12" s="4" t="inlineStr">
        <is>
          <t xml:space="preserve"> </t>
        </is>
      </c>
      <c r="C12" s="4" t="inlineStr">
        <is>
          <t xml:space="preserve"> </t>
        </is>
      </c>
      <c r="D12" s="4" t="inlineStr">
        <is>
          <t xml:space="preserve"> </t>
        </is>
      </c>
      <c r="E12" s="4" t="inlineStr">
        <is>
          <t xml:space="preserve"> </t>
        </is>
      </c>
    </row>
    <row r="13">
      <c r="A13" s="3" t="inlineStr">
        <is>
          <t>Collaborative Arrangements Transactions [Line Items]</t>
        </is>
      </c>
      <c r="B13" s="4" t="inlineStr">
        <is>
          <t xml:space="preserve"> </t>
        </is>
      </c>
      <c r="C13" s="4" t="inlineStr">
        <is>
          <t xml:space="preserve"> </t>
        </is>
      </c>
      <c r="D13" s="4" t="inlineStr">
        <is>
          <t xml:space="preserve"> </t>
        </is>
      </c>
      <c r="E13" s="4" t="inlineStr">
        <is>
          <t xml:space="preserve"> </t>
        </is>
      </c>
    </row>
    <row r="14">
      <c r="A14" s="4" t="inlineStr">
        <is>
          <t>Tiered royalties, percentage</t>
        </is>
      </c>
      <c r="B14" s="4" t="inlineStr">
        <is>
          <t xml:space="preserve"> </t>
        </is>
      </c>
      <c r="C14" s="4" t="inlineStr">
        <is>
          <t xml:space="preserve"> </t>
        </is>
      </c>
      <c r="D14" s="9" t="n">
        <v>0.1</v>
      </c>
      <c r="E14" s="4" t="inlineStr">
        <is>
          <t xml:space="preserve"> </t>
        </is>
      </c>
    </row>
    <row r="15">
      <c r="A15" s="4" t="inlineStr">
        <is>
          <t>SB206 | Ligand Pharmaceuticals Incorporated</t>
        </is>
      </c>
      <c r="B15" s="4" t="inlineStr">
        <is>
          <t xml:space="preserve"> </t>
        </is>
      </c>
      <c r="C15" s="4" t="inlineStr">
        <is>
          <t xml:space="preserve"> </t>
        </is>
      </c>
      <c r="D15" s="4" t="inlineStr">
        <is>
          <t xml:space="preserve"> </t>
        </is>
      </c>
      <c r="E15" s="4" t="inlineStr">
        <is>
          <t xml:space="preserve"> </t>
        </is>
      </c>
    </row>
    <row r="16">
      <c r="A16" s="3" t="inlineStr">
        <is>
          <t>Collaborative Arrangements Transactions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expense (contra expense)</t>
        </is>
      </c>
      <c r="B17" s="6" t="n">
        <v>-200000</v>
      </c>
      <c r="C17" s="6" t="n">
        <v>-297000</v>
      </c>
      <c r="D17" s="4" t="inlineStr">
        <is>
          <t xml:space="preserve"> </t>
        </is>
      </c>
      <c r="E17" s="4" t="inlineStr">
        <is>
          <t xml:space="preserve"> </t>
        </is>
      </c>
    </row>
    <row r="18">
      <c r="A18" s="4" t="inlineStr">
        <is>
          <t>Restricted Cash | SB206 | Ligand Pharmaceuticals Incorporated</t>
        </is>
      </c>
      <c r="B18" s="4" t="inlineStr">
        <is>
          <t xml:space="preserve"> </t>
        </is>
      </c>
      <c r="C18" s="4" t="inlineStr">
        <is>
          <t xml:space="preserve"> </t>
        </is>
      </c>
      <c r="D18" s="4" t="inlineStr">
        <is>
          <t xml:space="preserve"> </t>
        </is>
      </c>
      <c r="E18" s="4" t="inlineStr">
        <is>
          <t xml:space="preserve"> </t>
        </is>
      </c>
    </row>
    <row r="19">
      <c r="A19" s="3" t="inlineStr">
        <is>
          <t>Collaborative Arrangements Transactions [Line Items]</t>
        </is>
      </c>
      <c r="B19" s="4" t="inlineStr">
        <is>
          <t xml:space="preserve"> </t>
        </is>
      </c>
      <c r="C19" s="4" t="inlineStr">
        <is>
          <t xml:space="preserve"> </t>
        </is>
      </c>
      <c r="D19" s="4" t="inlineStr">
        <is>
          <t xml:space="preserve"> </t>
        </is>
      </c>
      <c r="E19" s="4" t="inlineStr">
        <is>
          <t xml:space="preserve"> </t>
        </is>
      </c>
    </row>
    <row r="20">
      <c r="A20" s="4" t="inlineStr">
        <is>
          <t>Immediate funding</t>
        </is>
      </c>
      <c r="B20" s="4" t="inlineStr">
        <is>
          <t xml:space="preserve"> </t>
        </is>
      </c>
      <c r="C20" s="4" t="inlineStr">
        <is>
          <t xml:space="preserve"> </t>
        </is>
      </c>
      <c r="D20" s="6" t="n">
        <v>12000000</v>
      </c>
      <c r="E20" s="4" t="inlineStr">
        <is>
          <t xml:space="preserve"> </t>
        </is>
      </c>
    </row>
    <row r="21">
      <c r="A21" s="4" t="inlineStr">
        <is>
          <t>Reedy Creek Investments LLC</t>
        </is>
      </c>
      <c r="B21" s="4" t="inlineStr">
        <is>
          <t xml:space="preserve"> </t>
        </is>
      </c>
      <c r="C21" s="4" t="inlineStr">
        <is>
          <t xml:space="preserve"> </t>
        </is>
      </c>
      <c r="D21" s="4" t="inlineStr">
        <is>
          <t xml:space="preserve"> </t>
        </is>
      </c>
      <c r="E21" s="4" t="inlineStr">
        <is>
          <t xml:space="preserve"> </t>
        </is>
      </c>
    </row>
    <row r="22">
      <c r="A22" s="3" t="inlineStr">
        <is>
          <t>Collaborative Arrangements Transactions [Line Items]</t>
        </is>
      </c>
      <c r="B22" s="4" t="inlineStr">
        <is>
          <t xml:space="preserve"> </t>
        </is>
      </c>
      <c r="C22" s="4" t="inlineStr">
        <is>
          <t xml:space="preserve"> </t>
        </is>
      </c>
      <c r="D22" s="4" t="inlineStr">
        <is>
          <t xml:space="preserve"> </t>
        </is>
      </c>
      <c r="E22" s="4" t="inlineStr">
        <is>
          <t xml:space="preserve"> </t>
        </is>
      </c>
    </row>
    <row r="23">
      <c r="A23" s="4" t="inlineStr">
        <is>
          <t>Immediate funding</t>
        </is>
      </c>
      <c r="B23" s="4" t="inlineStr">
        <is>
          <t xml:space="preserve"> </t>
        </is>
      </c>
      <c r="C23" s="4" t="inlineStr">
        <is>
          <t xml:space="preserve"> </t>
        </is>
      </c>
      <c r="D23" s="4" t="inlineStr">
        <is>
          <t xml:space="preserve"> </t>
        </is>
      </c>
      <c r="E23" s="6" t="n">
        <v>25000000</v>
      </c>
    </row>
    <row r="24">
      <c r="A24" s="4" t="inlineStr">
        <is>
          <t>Reedy Creek Investments LLC | Cash and Cash Equivalents</t>
        </is>
      </c>
      <c r="B24" s="4" t="inlineStr">
        <is>
          <t xml:space="preserve"> </t>
        </is>
      </c>
      <c r="C24" s="4" t="inlineStr">
        <is>
          <t xml:space="preserve"> </t>
        </is>
      </c>
      <c r="D24" s="4" t="inlineStr">
        <is>
          <t xml:space="preserve"> </t>
        </is>
      </c>
      <c r="E24" s="4" t="inlineStr">
        <is>
          <t xml:space="preserve"> </t>
        </is>
      </c>
    </row>
    <row r="25">
      <c r="A25" s="3" t="inlineStr">
        <is>
          <t>Collaborative Arrangements Transactions [Line Items]</t>
        </is>
      </c>
      <c r="B25" s="4" t="inlineStr">
        <is>
          <t xml:space="preserve"> </t>
        </is>
      </c>
      <c r="C25" s="4" t="inlineStr">
        <is>
          <t xml:space="preserve"> </t>
        </is>
      </c>
      <c r="D25" s="4" t="inlineStr">
        <is>
          <t xml:space="preserve"> </t>
        </is>
      </c>
      <c r="E25" s="4" t="inlineStr">
        <is>
          <t xml:space="preserve"> </t>
        </is>
      </c>
    </row>
    <row r="26">
      <c r="A26" s="4" t="inlineStr">
        <is>
          <t>Immediate funding</t>
        </is>
      </c>
      <c r="B26" s="4" t="inlineStr">
        <is>
          <t xml:space="preserve"> </t>
        </is>
      </c>
      <c r="C26" s="4" t="inlineStr">
        <is>
          <t xml:space="preserve"> </t>
        </is>
      </c>
      <c r="D26" s="4" t="inlineStr">
        <is>
          <t xml:space="preserve"> </t>
        </is>
      </c>
      <c r="E26" s="6" t="n">
        <v>25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 Additional Information (Details) - $ / shares</t>
        </is>
      </c>
      <c r="C1" s="2" t="inlineStr">
        <is>
          <t>3 Months Ended</t>
        </is>
      </c>
    </row>
    <row r="2">
      <c r="B2" s="2" t="inlineStr">
        <is>
          <t>Jan. 06, 2020</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ARs granted (in shares)</t>
        </is>
      </c>
      <c r="B4" s="5" t="n">
        <v>60000</v>
      </c>
      <c r="C4" s="4" t="inlineStr">
        <is>
          <t xml:space="preserve"> </t>
        </is>
      </c>
      <c r="D4" s="4" t="inlineStr">
        <is>
          <t xml:space="preserve"> </t>
        </is>
      </c>
    </row>
    <row r="5">
      <c r="A5" s="4" t="inlineStr">
        <is>
          <t>Term of SAR award</t>
        </is>
      </c>
      <c r="B5" s="4" t="inlineStr">
        <is>
          <t>10 years</t>
        </is>
      </c>
      <c r="C5" s="4" t="inlineStr">
        <is>
          <t xml:space="preserve"> </t>
        </is>
      </c>
      <c r="D5" s="4" t="inlineStr">
        <is>
          <t xml:space="preserve"> </t>
        </is>
      </c>
    </row>
    <row r="6">
      <c r="A6" s="4" t="inlineStr">
        <is>
          <t>Stock options outstanding (in shares)</t>
        </is>
      </c>
      <c r="B6" s="4" t="inlineStr">
        <is>
          <t xml:space="preserve"> </t>
        </is>
      </c>
      <c r="C6" s="5" t="n">
        <v>1033370</v>
      </c>
      <c r="D6" s="5" t="n">
        <v>1032570</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SUs granted (in shares)</t>
        </is>
      </c>
      <c r="B9" s="4" t="inlineStr">
        <is>
          <t xml:space="preserve"> </t>
        </is>
      </c>
      <c r="C9" s="5" t="n">
        <v>12200</v>
      </c>
      <c r="D9" s="4" t="inlineStr">
        <is>
          <t xml:space="preserve"> </t>
        </is>
      </c>
    </row>
    <row r="10">
      <c r="A10" s="4" t="inlineStr">
        <is>
          <t>Non-option equity awards outstanding (in shares)</t>
        </is>
      </c>
      <c r="B10" s="4" t="inlineStr">
        <is>
          <t xml:space="preserve"> </t>
        </is>
      </c>
      <c r="C10" s="5" t="n">
        <v>423505</v>
      </c>
      <c r="D10" s="5" t="n">
        <v>457406</v>
      </c>
    </row>
    <row r="11">
      <c r="A11" s="4" t="inlineStr">
        <is>
          <t>RSUs | Directo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nducement options vesting period</t>
        </is>
      </c>
      <c r="B13" s="4" t="inlineStr">
        <is>
          <t xml:space="preserve"> </t>
        </is>
      </c>
      <c r="C13" s="4" t="inlineStr">
        <is>
          <t>1 year</t>
        </is>
      </c>
      <c r="D13" s="4" t="inlineStr">
        <is>
          <t xml:space="preserve"> </t>
        </is>
      </c>
    </row>
    <row r="14">
      <c r="A14" s="4" t="inlineStr">
        <is>
          <t>RSUs | Employe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nducement options vesting period</t>
        </is>
      </c>
      <c r="B16" s="4" t="inlineStr">
        <is>
          <t xml:space="preserve"> </t>
        </is>
      </c>
      <c r="C16" s="4" t="inlineStr">
        <is>
          <t>2 years</t>
        </is>
      </c>
      <c r="D16" s="4" t="inlineStr">
        <is>
          <t xml:space="preserve"> </t>
        </is>
      </c>
    </row>
    <row r="17">
      <c r="A17" s="4" t="inlineStr">
        <is>
          <t>Stock appreciation righ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in USD per share)</t>
        </is>
      </c>
      <c r="B19" s="8" t="n">
        <v>8.199999999999999</v>
      </c>
      <c r="C19" s="4" t="inlineStr">
        <is>
          <t xml:space="preserve"> </t>
        </is>
      </c>
      <c r="D19" s="4" t="inlineStr">
        <is>
          <t xml:space="preserve"> </t>
        </is>
      </c>
    </row>
    <row r="20">
      <c r="A20" s="4" t="inlineStr">
        <is>
          <t>Non-option equity awards outstanding (in shares)</t>
        </is>
      </c>
      <c r="B20" s="4" t="inlineStr">
        <is>
          <t xml:space="preserve"> </t>
        </is>
      </c>
      <c r="C20" s="5" t="n">
        <v>60000</v>
      </c>
      <c r="D20" s="4" t="inlineStr">
        <is>
          <t xml:space="preserve"> </t>
        </is>
      </c>
    </row>
    <row r="21">
      <c r="A21" s="4" t="inlineStr">
        <is>
          <t>2016 Stock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vailable for future issuance (in shares)</t>
        </is>
      </c>
      <c r="B23" s="4" t="inlineStr">
        <is>
          <t xml:space="preserve"> </t>
        </is>
      </c>
      <c r="C23" s="5" t="n">
        <v>274902</v>
      </c>
      <c r="D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for equity-based awards</t>
        </is>
      </c>
      <c r="B4" s="6" t="n">
        <v>431</v>
      </c>
      <c r="C4" s="6" t="n">
        <v>38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for equity-based awards</t>
        </is>
      </c>
      <c r="B7" s="5" t="n">
        <v>286</v>
      </c>
      <c r="C7" s="5" t="n">
        <v>381</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for equity-based awards</t>
        </is>
      </c>
      <c r="B10" s="6" t="n">
        <v>145</v>
      </c>
      <c r="C1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ignificant Accounting Policies</t>
        </is>
      </c>
      <c r="B4" s="4" t="inlineStr">
        <is>
          <t xml:space="preserve">Organization and Significant Accounting Policies Business Description Novan, Inc. (“Novan” and together with its subsidiaries, the “Company”) is a medical dermatology company focused on developing and commercializing innovative therapeutic products for skin diseases. Its goal is to deliver safe and efficacious therapies to patients, including developing product candidates where there are unmet medical needs. The Company is developing SB206 (berdazimer gel, 10.3%) as a topical prescription gel for the treatment of viral skin infections, with a current focus on molluscum contagiosum. On March 11, 2022, the Company acquired EPI Health, LLC, a specialty pharmaceutical company focused on medical dermatology (“EPI Health”), from Evening Post Group, LLC, a South Carolina limited liability company (“EPG” or the “Seller”). The acquisition of EPI Health (the “EPI Health Acquisition”) has provided the Company with a commercial infrastructure to sell a marketed portfolio of therapeutic products for skin diseases. Subsequent to the acquisition, the Company sells various medical dermatology products for the treatments of plaque psoriasis, rosacea and acne. Novan was incorporated in January 2006 under the state laws of Delaware. In 2015, Novan Therapeutics, LLC, was organized as a wholly owned subsidiary under the state laws of North Carolina; in March 2019, the Company completed registration of a wholly owned Ireland-based subsidiary, Novan Therapeutics, Limited; and in March 2022, the Company acquired its wholly owned subsidiary, EPI Health, a South Carolina limited liability company. In August 2022, EPI Health, as sole equity member, formed and organized a new Delaware single member LLC which did not have any operating activity for the quarter ended March 31, 2023. Basis of Presentation The accompanying condensed consolidated financial statements of the Company have been prepared in accordance with accounting principles generally accepted in the United States of America (“U.S. GAAP”). The December 31, 2022 year-end condensed consolidated balance sheet data was derived from audited financial statements but does not include all disclosures required by U.S. GAAP for annual financial statements. Additionally, the Company’s independent registered public accounting firm’s report on the December 31, 2022 financial statements included an explanatory paragraph indicating that there was substantial doubt about the Company’s ability to continue as a going concern. Basis of Consolidation The accompanying condensed consolidated financial statements reflect the operations of the Company and its wholly owned subsidiaries. All intercompany accounts and transactions have been eliminated in consolidation. See “Note 2: Acquisition of EPI Health” for further information regarding the EPI Health Acquisition. The post-acquisition operating results of EPI Health are reflected within the Company’s condensed consolidated statement of operations and comprehensive loss for the three months ended March 31, 2022, specifically from March 11, 2022 through March 31, 2022, and for the three months ended March 31, 2023.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23, the Company had an accumulated deficit of $324,399. • As of March 31, 2023, the Company had a total cash and cash equivalents balance of $12,541.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of SB206, if approved.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as of March 31, 2023, plus expected receipts associated with product sales from its commercial product portfolio, will provide it with liquidity to fund its planned operating needs into late second quarter of 2023. Variability in its operating forecast, driven primarily by (i) commercial product sales, (ii) timing of operating expenditures, and (iii) unanticipated changes in net working capital, will impact the Company’s cash runway. This operating forecast and related cash projection includes (i) costs associated with preparing for potential U.S. regulatory approval of SB206 as a treatment for molluscum, (ii) costs associated with the readiness and operation of the Company’s new manufacturing capability necessary to support small-scale drug substance and drug product manufacturing, (iii) conducting drug manufacturing activities with external third-party contract manufacturing organizations (“CMOs”), (iv) ongoing commercial operations, including sales, marketing, inventory procurement and distribution, and supportive activities, related to its portfolio of therapeutic products for skin diseases acquired with the EPI Health Acquisition, and (v) initial efforts to support potential commercialization of SB206, but excludes additional operating costs that could occur through potential NDA approval, including, but not limited to, manufacturing, marketing and commercialization efforts to achieve potential launch of SB206. The Company does not currently have sufficient funds to complete commercialization of any of its product candidates that are under development, and its funding needs will largely be determined by its commercialization strategy for SB206, subject to the regulatory approval process and outcome, and the operating performance of its commercial product portfolio. The inability of the Company to generate sufficient net revenues to fund its operations or obtain significant additional funding on acceptable terms in the near term, could have a material adverse effect on the Company’s business and cause the Company to alter or reduce its planned operating activities, including, but not limited to, delaying, reducing, terminating or eliminating planned product candidate development activities and preparations for potential commercialization activities, furloughing employees or reducing the size of the workforce, to conserve its cash and cash equivalents. The Company has pursued and may continue to pursue additional capital through equity or debt financings or from other sources, including partnerships, collaborations, licensing, grants or other strategic relationships. The Company’s anticipated expenditure levels may change as it adjusts its current operating plan. Such actions could delay development timelines and have a material adverse effect on its business, results of operations, financial condition and market valuation. The Company may also explore the potential for additional strategic transactions, such as strategic acquisitions or in-licenses, sales, out-licenses or divestitures of some of its assets, or other potential strategic transactions, which could include a sale of the Company. If the Company were to pursue such a transaction, it may not be able to complete the transaction on a timely basis or at all or on terms that are favorable to the Company. Alternatively, if the Company is unable to obtain significant additional funding on acceptable terms or progress with a strategic transaction, it could instead determine to dissolve and liquidate its assets or seek protection under the bankruptcy laws. If the Company decides to dissolve and liquidate its assets or to seek protection under the bankruptcy laws, it is unclear to what extent the Company would be able to pay its obligations, and, accordingly, it is further unclear whether and to what extent any resources would be available for distributions to stockholders. Significant Accounting Policies In the opinion of the Company’s management, the Company’s significant accounting policies used for the three months ended March 31, 2023, are consistent with those used for the fiscal year ended December 31, 2022, except as noted below. Accordingly, please refer to “Note 1: Organization and Significant Accounting Policies” to the Consolidated Financial Statements in the 2022 Annual Report on Form 10-K for the year ended December 31, 2022 filed with the SEC on March 30, 2023 (the “Annual Report”) for the Company’s significant accounting policies. COVID-19 The extent to which COVID-19, and its variant strains, and domestic and global efforts to contain its spread along with lingering effects of the foregoing will impact the Company’s business, including its operations, preclinical studies, clinical trials, and financial condition, will depend on future developments, which are highly uncertain and cannot be predicted, and include the duration, severity and scope of the pandemic and its lingering impacts, the availability and effectiveness of vaccines in preventing the spread of COVID-19 (and its variants), and the actions taken by other parties, such as governmental authorities, to contain and treat COVID-19 and its variant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The Company reviews all significant estimates affecting the condensed consolidated financial statements on a recurring basis and records the effects of any necessary adjustments prior to their issuance. Significant estimates made by management include provisions for product returns, coupons, rebates, chargebacks, trade and cash discounts, allowances and distribution fees paid to certain wholesalers, inventory net realizable value, useful lives of amortizable intangible assets, stock-based compensation, accrued expenses, valuation of assets and liabilities in business combinations, developmental timelines related to licensed products, valuation of notes payable issued in conjunction with the acquisition, valuation of contingent consideration and contingencies. Actual results may differ materially and adversely from these estimates. To the extent there are material differences between the estimates and actual results, the Company’s future results of operations will be affected.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set forth in the Annual Report. Accounts Receivable, net Accounts receivable are carried at original invoice amount less an estimate made for doubtful receivables. An account receivable is considered to be past due if any portion of the receivable balance is outstanding beyond the agreed-upon due date. The Company records an allowance for credit losses, which includes a provision for expected losses based on historical write-offs, adjusted for current conditions as deemed necessary, reasonable and supportable forecasts about future conditions that affect the expected collectability of the reported amount of the financial asset, as well as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As of March 31, 2023 and December 31, 2022, the Company had recorded a provision for expected losses of $141. Account balances are written off against the allowance after all means of collection have been exhausted and the potential for recovery is considered remote. Recoveries of receivables previously written off are recorded when received. The Company does not charge interest on accounts receivable. Concentration of Credit Risk Financial instruments that potentially subject the Company to a concentration of credit risk consist principally of cash, cash equivalents and accounts receivable. The Company places its cash and cash equivalents with financial institutions and these deposits may at times be in excess of insured limits and the Company assesses the creditworthiness of its customers on an on-going basis. As of March 31, 2023, three of the Company’s wholesaler customers accounted for more than 10% of its total accounts receivable balance at 31%, 16% and 11%, respectively. As of December 31, 2022, three of the Company’s wholesaler customers accounted for more than 10% of its total accounts receivable balance at 25%, 13% and 12%, respectively.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Revenue Recognition The Company accounts for revenue in accordance with Accounting Standards Codification (“ASC”) 606, Revenue from Contracts with Customers (“ASC 606”). To determine revenue recognition for arrangements that are within the scope of ASC 606, the Company (i) identifies the contract with a customer, (ii) identifies the performance obligations within the contract, (iii) determines the transaction price, (iv) allocates the transaction price to the performance obligations in the contract, and (v) recognizes revenue when (or as) the Company satisfies a performance obligation.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AS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 currently has the following types of revenue generating arrangements: Net Product Revenues Net product revenues encompass sales resulting from transferring control of products to the customer, excluding amounts collected on behalf of third parties. The amount of revenue recognized is the amount allocated to the satisfied performance obligation taking into account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Product sales are recognized at the point in time when legal transfer of title has occurred, based on shipping terms. The Company records a reduction to the transaction price for estimated chargebacks, rebates, coupons, trade and cash discounts and sales returns. A liability is recognized for expected sales returns, rebates, coupons, trade and cash discounts, chargebacks or other reimbursements to customers in relation to sales made in the reporting period. Payment terms can differ from contract to contract, but no element of financing is deemed present as the typical payment terms are less than 100 days. Therefore, the transaction price is not adjusted for the effects of a significant financing component. A receivable is recognized as soon as control over the products is transferred to the customer as this is the point in time that the consideration is unconditional because only the passage of time is required before the payment is due. Variable consideration relates to sales returns, rebates, coupons, trade and cash discounts, and chargebacks granted to various direct and indirect customers. The Company recognizes provisions at the time of sale and adjusts them if the actual amounts differ from the estimated provisions. The following describes the nature of each deduction and how provisions are estimated: Chargebacks – The Company has arrangements with various third-party wholesalers that require the Company to issue a credit to the wholesaler for the difference between the invoice price to the wholesaler and the customer’s contract price. Provisions for chargebacks involve estimates of the contract prices within multiple contracts with multiple wholesalers. The provisions for chargebacks vary in relation to changes in product mix, pricing and the level of inventory at the wholesalers and, in addition, fluctuate in proportion to an increase or decrease in sales. Provisions for estimated chargebacks are calculated using the historical chargeback experience and expected chargeback levels for new products and anticipated pricing changes, which involves significant estimates by management. Chargeback provisions are compared to externally obtained distribution channel reports for reasonableness. The Company regularly monitors the provisions for chargebacks and makes adjustments when the Company believes that actual chargebacks may differ from estimated provisions. Rebates – Rebates include managed care services, fee for service and the Medicaid rebate programs. Rebates are primarily related to volume-based incentives and are offered to key customers to promote loyalty. Customers receive rebates upon the attainment of a pre-established volume or the attainment of revenue milestones for a specified period. Since rebates are contractually agreed upon, provisions are estimated based on the specific terms in each agreement based on historical trends and expected sales. Returns – Returns primarily relate to customer returns of expired products that the customer has the right to return up to one year following the product’s expiration date. Such returned products are destroyed and credits and/or refunds are issued to the customer for the value of the returns. Accordingly, no returned assets are recor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levels of inventory in the distribution channel, product dating and expiration, size and maturity of launch, entrance of new competitors, changes in formularies or packaging and any changes to customer terms, in determining the overall expected levels of returns, which involves significant estimates by management. Prompt pay discounts – Prompt pay discounts are offered to most customers to encourage timely payment. Discounts are estimated at the time of invoice based on historical discounts in relation to sales. Prompt pay discounts are almost always utilized by customers. As a result, the actual discounts typically do not vary significantly from the estimated amount. Coupons – The Company offers coupons to market participants in order to stimulate product sales. The redemption cost of consumer coupons is based on historical redemption experience by product and value. Sales and other taxes the Company collects concurrent with revenue-producing activities are excluded from revenue. Shipping and handling costs are accounted for as a fulfillment cost and are recorded as cost of revenue. Incidental items that are immaterial in the context of the contract are recognized as expense. Costs incurred to obtain a contract will be expensed as incurred when the amortization period is less than a year. There can be a lag between the Company’s establishment of an estimate and the timing of the invoicing or claim. The Company believes it has made reasonable estimates for future rebates and claims, however, these estimates involve assumptions pertaining to contractual utilization and performance, and payor mix. If the performance or mix across third-party payors is different from the Company’s estimates, the Company may be required to pay higher or lower total price adjustments and/or chargebacks than it had estimated. License and Collaboration Revenues The Company has entered into various types of agreements that either license the Company’s intellectual property to a third party or acquire license rights to intellectual property of a third party, or both. Agreements where the Company licenses its intellectual property to a third party for development and commercialization in a licensed territory. If the applicable license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s management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These arrangements often include milestone as well as royalty or profit-share payments, contingent upon the occurrence of certain future events linked to the success of the asset in development, as well as expense reimbursements from or payments to the collaboration partner. Because of the risk that products in development will not receive regulatory approval, the Company does not recognize any contingent payments until regulatory approval becomes probable. Future sales-based royalties are not recorded until the subsequent sale occurs. Agreements where the Company acquires licensed rights to, or otherwise accesses, a third party’s intellectual property for commercialization of the third party’s product in a licensed territory. The Company also enters into various types of arrangements to commercialize products. The Company’s services provided to the third party under such arrangements, in exchange for compensation that may take the form of cost reimbursements, may include promoting, marketing, selling and distributing the third party’s developed drugs, and may also involve certain license rights granted to the parties for use of the other party’s intellectual property while providing defined services under the arrangements. The Company assesses the nature of each such arrangement and the various rights granted and services performed thereunder, and determines the applicable accounting standard, which may include ASC 808 , Collaborative Arrangements (“ASC 808”) or ASC 606 . Royalty revenue from licenses provided to the Company’s collaboration partners, which is based on sales to third parties of licensed products and technology, is recorded based on the later of when the third-party sale occurs or the performance obligation to which some or all of the royalty has been allocated has been satisfied. This royalty revenue is included in license and collaboration revenue in the accompanying condensed consolidated statements of operations and comprehensive loss. When the Company performs and incurs marketing and promotional services expense under an arrangement that is determined to be within the scope of ASC 808, and where such services are on behalf of a collaboration partner that is not considered a customer under ASC 606, the Company recognizes a contra-expense that reflects the value of the cost reimbursement to which the Company is expected to be entitled in exchange for those services. Such contractually required reimbursements are reported as a liability or an asset within the accompanying condensed consolidated balance sheets based upon the timing of cash receipt from the collaboration partner. Government research contracts and grants revenue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Associated expenses are recognized when incurred as research and development expense. Revenue recognized in excess of amounts collected from funding sources is recorded as accounts receivable. Any of the funding sources may, at their discretion, request reimbursement for expenses or return of funds, or both, as a result of noncompliance by the Company with the terms of the grants. No reimbursement of expenses or return of funds has been requested or made since inception of the contracts and grants. Advertising Costs Promotion, marketing and advertising costs are expensed as incurred. Promotion, marketing and advertising costs for the three months ended March 31, 2023, and 2022 were approximately $835 and $387, respectively. The costs are included in selling, general and administrative expenses in the condensed consolidated statement of operations and comprehensive loss. Contingent Consideration Contingent consideration is recorded as a liability and is the estimate of the fair value of potential milestone payments related to the EPI Health Acquisition. The estimated fair value of contingent consideration was determined based on a probability-weighted valuation model that measures the present value of the probable cash payments based upon the future milestone events of EPI Health at a discount rate that captures the risk associated with the liability and also based on a Monte Carlo simulation, whereby EPI Health’s forecasted net sales from the EPI Health legacy products were simulated over the measurement period to calculate the contingent consideration. See “Note 2: Acquisition of EPI Health” for further information regarding purchase consideration. Contingent consideration is remeasured at each reporting date and any changes in the liability are recorded within the condensed consolidated statement of operations and comprehensive loss. See “Note 16: Fair Value” for further information. 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densed consolidated statements of operations and comprehensive loss. Fair Value of Financial Instruments The carrying values of cash equivalents, accounts receivable, accounts payable and accrued liabilities as of March 31, 2023 and December 31, 2022 approximated their fair values due to the short-term nature of these items. The Company has categorized its financial instruments, based on the priority o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 for equity-based awards</t>
        </is>
      </c>
      <c r="B4" s="6" t="n">
        <v>431</v>
      </c>
      <c r="C4" s="6" t="n">
        <v>38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 for equity-based awards</t>
        </is>
      </c>
      <c r="B7" s="5" t="n">
        <v>146</v>
      </c>
      <c r="C7" s="5" t="n">
        <v>73</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 for equity-based awards</t>
        </is>
      </c>
      <c r="B10" s="6" t="n">
        <v>285</v>
      </c>
      <c r="C10" s="6" t="n">
        <v>3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3 Months Ended</t>
        </is>
      </c>
    </row>
    <row r="2">
      <c r="B2" s="2" t="inlineStr">
        <is>
          <t>Mar. 31, 2023 USD ($) $ / shares shares</t>
        </is>
      </c>
    </row>
    <row r="3">
      <c r="A3" s="3" t="inlineStr">
        <is>
          <t>Shares Subject to Outstanding Options</t>
        </is>
      </c>
      <c r="B3" s="4" t="inlineStr">
        <is>
          <t xml:space="preserve"> </t>
        </is>
      </c>
    </row>
    <row r="4">
      <c r="A4" s="4" t="inlineStr">
        <is>
          <t>Options outstanding (in shares) | shares</t>
        </is>
      </c>
      <c r="B4" s="5" t="n">
        <v>1032570</v>
      </c>
    </row>
    <row r="5">
      <c r="A5" s="4" t="inlineStr">
        <is>
          <t>Options granted (in shares) | shares</t>
        </is>
      </c>
      <c r="B5" s="5" t="n">
        <v>15200</v>
      </c>
    </row>
    <row r="6">
      <c r="A6" s="4" t="inlineStr">
        <is>
          <t>Options forfeited (in shares) | shares</t>
        </is>
      </c>
      <c r="B6" s="5" t="n">
        <v>-14400</v>
      </c>
    </row>
    <row r="7">
      <c r="A7" s="4" t="inlineStr">
        <is>
          <t>Options outstanding (in shares) | shares</t>
        </is>
      </c>
      <c r="B7" s="5" t="n">
        <v>1033370</v>
      </c>
    </row>
    <row r="8">
      <c r="A8" s="3" t="inlineStr">
        <is>
          <t>Weighted-Average Exercise Price Per Share</t>
        </is>
      </c>
      <c r="B8" s="4" t="inlineStr">
        <is>
          <t xml:space="preserve"> </t>
        </is>
      </c>
    </row>
    <row r="9">
      <c r="A9" s="4" t="inlineStr">
        <is>
          <t>Options outstanding (in USD per share) | $ / shares</t>
        </is>
      </c>
      <c r="B9" s="8" t="n">
        <v>9.34</v>
      </c>
    </row>
    <row r="10">
      <c r="A10" s="4" t="inlineStr">
        <is>
          <t>Options granted (in USD per share) | $ / shares</t>
        </is>
      </c>
      <c r="B10" s="11" t="n">
        <v>1.45</v>
      </c>
    </row>
    <row r="11">
      <c r="A11" s="4" t="inlineStr">
        <is>
          <t>Options forfeited (in USD per share) | $ / shares</t>
        </is>
      </c>
      <c r="B11" s="11" t="n">
        <v>3.02</v>
      </c>
    </row>
    <row r="12">
      <c r="A12" s="4" t="inlineStr">
        <is>
          <t>Options outstanding (in USD per share) | $ / shares</t>
        </is>
      </c>
      <c r="B12" s="8" t="n">
        <v>9.31</v>
      </c>
    </row>
    <row r="13">
      <c r="A13" s="3" t="inlineStr">
        <is>
          <t>Weighted- Average Remaining Contractual Term (in years)</t>
        </is>
      </c>
      <c r="B13" s="4" t="inlineStr">
        <is>
          <t xml:space="preserve"> </t>
        </is>
      </c>
    </row>
    <row r="14">
      <c r="A14" s="4" t="inlineStr">
        <is>
          <t>Weighted- Average Remaining Contractual Term (in years)</t>
        </is>
      </c>
      <c r="B14" s="4" t="inlineStr">
        <is>
          <t>8 years 1 month 2 days</t>
        </is>
      </c>
    </row>
    <row r="15">
      <c r="A15" s="3" t="inlineStr">
        <is>
          <t>Aggregate Intrinsic Value</t>
        </is>
      </c>
      <c r="B15" s="4" t="inlineStr">
        <is>
          <t xml:space="preserve"> </t>
        </is>
      </c>
    </row>
    <row r="16">
      <c r="A16" s="4" t="inlineStr">
        <is>
          <t>Aggregate Intrinsic Value | $</t>
        </is>
      </c>
      <c r="B1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RSU Activity (Details) - RSUs</t>
        </is>
      </c>
      <c r="B1" s="2" t="inlineStr">
        <is>
          <t>3 Months Ended</t>
        </is>
      </c>
    </row>
    <row r="2">
      <c r="B2" s="2" t="inlineStr">
        <is>
          <t>Mar. 31, 2023 $ / shares shares</t>
        </is>
      </c>
    </row>
    <row r="3">
      <c r="A3" s="3" t="inlineStr">
        <is>
          <t>Shares Subject to Outstanding RSUs</t>
        </is>
      </c>
      <c r="B3" s="4" t="inlineStr">
        <is>
          <t xml:space="preserve"> </t>
        </is>
      </c>
    </row>
    <row r="4">
      <c r="A4" s="4" t="inlineStr">
        <is>
          <t>RSUs outstanding (in shares) | shares</t>
        </is>
      </c>
      <c r="B4" s="5" t="n">
        <v>457406</v>
      </c>
    </row>
    <row r="5">
      <c r="A5" s="4" t="inlineStr">
        <is>
          <t>RSUs granted (in shares) | shares</t>
        </is>
      </c>
      <c r="B5" s="5" t="n">
        <v>12200</v>
      </c>
    </row>
    <row r="6">
      <c r="A6" s="4" t="inlineStr">
        <is>
          <t>RSUs forfeited (in shares) | shares</t>
        </is>
      </c>
      <c r="B6" s="5" t="n">
        <v>-46101</v>
      </c>
    </row>
    <row r="7">
      <c r="A7" s="4" t="inlineStr">
        <is>
          <t>RSUs vested (in shares) | shares</t>
        </is>
      </c>
      <c r="B7" s="5" t="n">
        <v>0</v>
      </c>
    </row>
    <row r="8">
      <c r="A8" s="4" t="inlineStr">
        <is>
          <t>RSUs outstanding (in shares) | shares</t>
        </is>
      </c>
      <c r="B8" s="5" t="n">
        <v>423505</v>
      </c>
    </row>
    <row r="9">
      <c r="A9" s="3" t="inlineStr">
        <is>
          <t>Weighted- Average Grant Date Fair Value</t>
        </is>
      </c>
      <c r="B9" s="4" t="inlineStr">
        <is>
          <t xml:space="preserve"> </t>
        </is>
      </c>
    </row>
    <row r="10">
      <c r="A10" s="4" t="inlineStr">
        <is>
          <t>RSUs outstanding (in dollars per share) | $ / shares</t>
        </is>
      </c>
      <c r="B10" s="8" t="n">
        <v>2.86</v>
      </c>
    </row>
    <row r="11">
      <c r="A11" s="4" t="inlineStr">
        <is>
          <t>RSUs granted (in dollars per share) | $ / shares</t>
        </is>
      </c>
      <c r="B11" s="11" t="n">
        <v>1.5</v>
      </c>
    </row>
    <row r="12">
      <c r="A12" s="4" t="inlineStr">
        <is>
          <t>RSUs forfeited (in dollars per share) | $ / shares</t>
        </is>
      </c>
      <c r="B12" s="11" t="n">
        <v>2.81</v>
      </c>
    </row>
    <row r="13">
      <c r="A13" s="4" t="inlineStr">
        <is>
          <t>RSUs vested (in dollars per share) | $ / shares</t>
        </is>
      </c>
      <c r="B13" s="5" t="n">
        <v>0</v>
      </c>
    </row>
    <row r="14">
      <c r="A14" s="4" t="inlineStr">
        <is>
          <t>RSUs outstanding (in dollars per share) | $ / shares</t>
        </is>
      </c>
      <c r="B14" s="8" t="n">
        <v>2.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Change in Fair Value of Level 3 Inputs for Contingent Consideration (Details) - USD ($) $ in Thousands</t>
        </is>
      </c>
      <c r="B1" s="2" t="inlineStr">
        <is>
          <t>3 Months Ended</t>
        </is>
      </c>
    </row>
    <row r="2">
      <c r="B2" s="2" t="inlineStr">
        <is>
          <t>Mar. 31, 2023</t>
        </is>
      </c>
      <c r="C2" s="2" t="inlineStr">
        <is>
          <t>Mar. 31, 2022</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 of contingent consideration</t>
        </is>
      </c>
      <c r="B4" s="6" t="n">
        <v>365</v>
      </c>
      <c r="C4" s="6" t="n">
        <v>0</v>
      </c>
      <c r="D4" s="4" t="inlineStr">
        <is>
          <t xml:space="preserve"> </t>
        </is>
      </c>
    </row>
    <row r="5">
      <c r="A5" s="4" t="inlineStr">
        <is>
          <t>Contingent consideration liability, current portion</t>
        </is>
      </c>
      <c r="B5" s="5" t="n">
        <v>0</v>
      </c>
      <c r="C5" s="4" t="inlineStr">
        <is>
          <t xml:space="preserve"> </t>
        </is>
      </c>
      <c r="D5" s="6" t="n">
        <v>451</v>
      </c>
    </row>
    <row r="6">
      <c r="A6" s="4" t="inlineStr">
        <is>
          <t>Contingent consideration liability, net of current portion</t>
        </is>
      </c>
      <c r="B6" s="5" t="n">
        <v>2353</v>
      </c>
      <c r="C6" s="4" t="inlineStr">
        <is>
          <t xml:space="preserve"> </t>
        </is>
      </c>
      <c r="D6" s="5" t="n">
        <v>2037</v>
      </c>
    </row>
    <row r="7">
      <c r="A7" s="4" t="inlineStr">
        <is>
          <t>EPI Health</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Change in fair value of contingent consideration</t>
        </is>
      </c>
      <c r="B9" s="5" t="n">
        <v>365</v>
      </c>
      <c r="C9" s="4" t="inlineStr">
        <is>
          <t xml:space="preserve"> </t>
        </is>
      </c>
      <c r="D9" s="4" t="inlineStr">
        <is>
          <t xml:space="preserve"> </t>
        </is>
      </c>
    </row>
    <row r="10">
      <c r="A10" s="4" t="inlineStr">
        <is>
          <t>Level 3 | EPI Health</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5" t="n">
        <v>2488</v>
      </c>
      <c r="C12" s="4" t="inlineStr">
        <is>
          <t xml:space="preserve"> </t>
        </is>
      </c>
      <c r="D12" s="4" t="inlineStr">
        <is>
          <t xml:space="preserve"> </t>
        </is>
      </c>
    </row>
    <row r="13">
      <c r="A13" s="4" t="inlineStr">
        <is>
          <t>Change in fair value of contingent consideration</t>
        </is>
      </c>
      <c r="B13" s="5" t="n">
        <v>365</v>
      </c>
      <c r="C13" s="4" t="inlineStr">
        <is>
          <t xml:space="preserve"> </t>
        </is>
      </c>
      <c r="D13" s="4" t="inlineStr">
        <is>
          <t xml:space="preserve"> </t>
        </is>
      </c>
    </row>
    <row r="14">
      <c r="A14" s="4" t="inlineStr">
        <is>
          <t>Reclassification to accrued expenses</t>
        </is>
      </c>
      <c r="B14" s="5" t="n">
        <v>-500</v>
      </c>
      <c r="C14" s="4" t="inlineStr">
        <is>
          <t xml:space="preserve"> </t>
        </is>
      </c>
      <c r="D14" s="4" t="inlineStr">
        <is>
          <t xml:space="preserve"> </t>
        </is>
      </c>
    </row>
    <row r="15">
      <c r="A15" s="4" t="inlineStr">
        <is>
          <t>Ending balance</t>
        </is>
      </c>
      <c r="B15" s="5" t="n">
        <v>2353</v>
      </c>
      <c r="C15" s="4" t="inlineStr">
        <is>
          <t xml:space="preserve"> </t>
        </is>
      </c>
      <c r="D15" s="4" t="inlineStr">
        <is>
          <t xml:space="preserve"> </t>
        </is>
      </c>
    </row>
    <row r="16">
      <c r="A16" s="4" t="inlineStr">
        <is>
          <t>Contingent consideration liability, current portion</t>
        </is>
      </c>
      <c r="B16" s="5" t="n">
        <v>0</v>
      </c>
      <c r="C16" s="4" t="inlineStr">
        <is>
          <t xml:space="preserve"> </t>
        </is>
      </c>
      <c r="D16" s="4" t="inlineStr">
        <is>
          <t xml:space="preserve"> </t>
        </is>
      </c>
    </row>
    <row r="17">
      <c r="A17" s="4" t="inlineStr">
        <is>
          <t>Contingent consideration liability, net of current portion</t>
        </is>
      </c>
      <c r="B17" s="5" t="n">
        <v>2353</v>
      </c>
      <c r="C17" s="4" t="inlineStr">
        <is>
          <t xml:space="preserve"> </t>
        </is>
      </c>
      <c r="D17" s="4" t="inlineStr">
        <is>
          <t xml:space="preserve"> </t>
        </is>
      </c>
    </row>
    <row r="18">
      <c r="A18" s="4" t="inlineStr">
        <is>
          <t>Total</t>
        </is>
      </c>
      <c r="B18" s="6" t="n">
        <v>2353</v>
      </c>
      <c r="C18" s="4" t="inlineStr">
        <is>
          <t xml:space="preserve"> </t>
        </is>
      </c>
      <c r="D18" s="6" t="n">
        <v>24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Fair Value - Narrative (Details) $ in Thousands</t>
        </is>
      </c>
      <c r="B1" s="2" t="inlineStr">
        <is>
          <t>3 Months Ended</t>
        </is>
      </c>
    </row>
    <row r="2">
      <c r="B2" s="2" t="inlineStr">
        <is>
          <t>Mar. 31, 2023 USD ($) paymentInstallment</t>
        </is>
      </c>
      <c r="C2" s="2" t="inlineStr">
        <is>
          <t>Mar.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potential milestone payments, expired</t>
        </is>
      </c>
      <c r="B4" s="5" t="n">
        <v>2</v>
      </c>
      <c r="C4" s="4" t="inlineStr">
        <is>
          <t xml:space="preserve"> </t>
        </is>
      </c>
    </row>
    <row r="5">
      <c r="A5" s="4" t="inlineStr">
        <is>
          <t>Change in fair value of contingent consideration | $</t>
        </is>
      </c>
      <c r="B5" s="6" t="n">
        <v>365</v>
      </c>
      <c r="C5" s="6" t="n">
        <v>0</v>
      </c>
    </row>
    <row r="6">
      <c r="A6" s="4" t="inlineStr">
        <is>
          <t>Transition Services Agreement Mileston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milestone payment, triggered</t>
        </is>
      </c>
      <c r="B8" s="5" t="n">
        <v>1</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 Significant Inputs and Valuation Methodologies Used in Fair Value of Contingent Consideration (Details) - EPI Health - Level 3 - Monte Carlo</t>
        </is>
      </c>
      <c r="B1" s="2" t="inlineStr">
        <is>
          <t>Mar. 31, 2023 Decimal</t>
        </is>
      </c>
    </row>
    <row r="2">
      <c r="A2" s="4" t="inlineStr">
        <is>
          <t>Term (in years) | Sitavig Milestones (Regulatory)</t>
        </is>
      </c>
      <c r="B2" s="4" t="inlineStr">
        <is>
          <t xml:space="preserve"> </t>
        </is>
      </c>
    </row>
    <row r="3">
      <c r="A3" s="3" t="inlineStr">
        <is>
          <t>Fair Value Measurement Inputs and Valuation Techniques [Line Items]</t>
        </is>
      </c>
      <c r="B3" s="4" t="inlineStr">
        <is>
          <t xml:space="preserve"> </t>
        </is>
      </c>
    </row>
    <row r="4">
      <c r="A4" s="4" t="inlineStr">
        <is>
          <t>Measurement input, contingent consideration liability</t>
        </is>
      </c>
      <c r="B4" s="5" t="n">
        <v>3</v>
      </c>
    </row>
    <row r="5">
      <c r="A5" s="4" t="inlineStr">
        <is>
          <t>Payment term (in years) | Sitavig Milestones (Regulatory)</t>
        </is>
      </c>
      <c r="B5" s="4" t="inlineStr">
        <is>
          <t xml:space="preserve"> </t>
        </is>
      </c>
    </row>
    <row r="6">
      <c r="A6" s="3" t="inlineStr">
        <is>
          <t>Fair Value Measurement Inputs and Valuation Techniques [Line Items]</t>
        </is>
      </c>
      <c r="B6" s="4" t="inlineStr">
        <is>
          <t xml:space="preserve"> </t>
        </is>
      </c>
    </row>
    <row r="7">
      <c r="A7" s="4" t="inlineStr">
        <is>
          <t>Measurement input, contingent consideration liability</t>
        </is>
      </c>
      <c r="B7" s="11" t="n">
        <v>3.25</v>
      </c>
    </row>
    <row r="8">
      <c r="A8" s="4" t="inlineStr">
        <is>
          <t>Adjusted discount rate | Sitavig Milestones (Regulatory)</t>
        </is>
      </c>
      <c r="B8" s="4" t="inlineStr">
        <is>
          <t xml:space="preserve"> </t>
        </is>
      </c>
    </row>
    <row r="9">
      <c r="A9" s="3" t="inlineStr">
        <is>
          <t>Fair Value Measurement Inputs and Valuation Techniques [Line Items]</t>
        </is>
      </c>
      <c r="B9" s="4" t="inlineStr">
        <is>
          <t xml:space="preserve"> </t>
        </is>
      </c>
    </row>
    <row r="10">
      <c r="A10" s="4" t="inlineStr">
        <is>
          <t>Measurement input, contingent consideration liability</t>
        </is>
      </c>
      <c r="B10" s="13" t="n">
        <v>0.1759</v>
      </c>
    </row>
    <row r="11">
      <c r="A11" s="4" t="inlineStr">
        <is>
          <t>Adjusted discount rate | Second Sales Based Milestone | Minimum</t>
        </is>
      </c>
      <c r="B11" s="4" t="inlineStr">
        <is>
          <t xml:space="preserve"> </t>
        </is>
      </c>
    </row>
    <row r="12">
      <c r="A12" s="3" t="inlineStr">
        <is>
          <t>Fair Value Measurement Inputs and Valuation Techniques [Line Items]</t>
        </is>
      </c>
      <c r="B12" s="4" t="inlineStr">
        <is>
          <t xml:space="preserve"> </t>
        </is>
      </c>
    </row>
    <row r="13">
      <c r="A13" s="4" t="inlineStr">
        <is>
          <t>Measurement input, contingent consideration liability</t>
        </is>
      </c>
      <c r="B13" s="13" t="n">
        <v>0.08840000000000001</v>
      </c>
    </row>
    <row r="14">
      <c r="A14" s="4" t="inlineStr">
        <is>
          <t>Adjusted discount rate | Second Sales Based Milestone | Maximum</t>
        </is>
      </c>
      <c r="B14" s="4" t="inlineStr">
        <is>
          <t xml:space="preserve"> </t>
        </is>
      </c>
    </row>
    <row r="15">
      <c r="A15" s="3" t="inlineStr">
        <is>
          <t>Fair Value Measurement Inputs and Valuation Techniques [Line Items]</t>
        </is>
      </c>
      <c r="B15" s="4" t="inlineStr">
        <is>
          <t xml:space="preserve"> </t>
        </is>
      </c>
    </row>
    <row r="16">
      <c r="A16" s="4" t="inlineStr">
        <is>
          <t>Measurement input, contingent consideration liability</t>
        </is>
      </c>
      <c r="B16" s="13" t="n">
        <v>0.099</v>
      </c>
    </row>
    <row r="17">
      <c r="A17" s="4" t="inlineStr">
        <is>
          <t>Adjusted discount rate | Sitavig Milestones (Commercial) | Minimum</t>
        </is>
      </c>
      <c r="B17" s="4" t="inlineStr">
        <is>
          <t xml:space="preserve"> </t>
        </is>
      </c>
    </row>
    <row r="18">
      <c r="A18" s="3" t="inlineStr">
        <is>
          <t>Fair Value Measurement Inputs and Valuation Techniques [Line Items]</t>
        </is>
      </c>
      <c r="B18" s="4" t="inlineStr">
        <is>
          <t xml:space="preserve"> </t>
        </is>
      </c>
    </row>
    <row r="19">
      <c r="A19" s="4" t="inlineStr">
        <is>
          <t>Measurement input, contingent consideration liability</t>
        </is>
      </c>
      <c r="B19" s="13" t="n">
        <v>0.0852</v>
      </c>
    </row>
    <row r="20">
      <c r="A20" s="4" t="inlineStr">
        <is>
          <t>Adjusted discount rate | Sitavig Milestones (Commercial) | Maximum</t>
        </is>
      </c>
      <c r="B20" s="4" t="inlineStr">
        <is>
          <t xml:space="preserve"> </t>
        </is>
      </c>
    </row>
    <row r="21">
      <c r="A21" s="3" t="inlineStr">
        <is>
          <t>Fair Value Measurement Inputs and Valuation Techniques [Line Items]</t>
        </is>
      </c>
      <c r="B21" s="4" t="inlineStr">
        <is>
          <t xml:space="preserve"> </t>
        </is>
      </c>
    </row>
    <row r="22">
      <c r="A22" s="4" t="inlineStr">
        <is>
          <t>Measurement input, contingent consideration liability</t>
        </is>
      </c>
      <c r="B22" s="13" t="n">
        <v>0.08749999999999999</v>
      </c>
    </row>
    <row r="23">
      <c r="A23" s="4" t="inlineStr">
        <is>
          <t>Net sales volatility (per annum) | Second Sales Based Milestone</t>
        </is>
      </c>
      <c r="B23" s="4" t="inlineStr">
        <is>
          <t xml:space="preserve"> </t>
        </is>
      </c>
    </row>
    <row r="24">
      <c r="A24" s="3" t="inlineStr">
        <is>
          <t>Fair Value Measurement Inputs and Valuation Techniques [Line Items]</t>
        </is>
      </c>
      <c r="B24" s="4" t="inlineStr">
        <is>
          <t xml:space="preserve"> </t>
        </is>
      </c>
    </row>
    <row r="25">
      <c r="A25" s="4" t="inlineStr">
        <is>
          <t>Measurement input, contingent consideration liability</t>
        </is>
      </c>
      <c r="B25" s="14" t="n">
        <v>0.12</v>
      </c>
    </row>
    <row r="26">
      <c r="A26" s="4" t="inlineStr">
        <is>
          <t>Net sales volatility (per annum) | Sitavig Milestones (Commercial)</t>
        </is>
      </c>
      <c r="B26" s="4" t="inlineStr">
        <is>
          <t xml:space="preserve"> </t>
        </is>
      </c>
    </row>
    <row r="27">
      <c r="A27" s="3" t="inlineStr">
        <is>
          <t>Fair Value Measurement Inputs and Valuation Techniques [Line Items]</t>
        </is>
      </c>
      <c r="B27" s="4" t="inlineStr">
        <is>
          <t xml:space="preserve"> </t>
        </is>
      </c>
    </row>
    <row r="28">
      <c r="A28" s="4" t="inlineStr">
        <is>
          <t>Measurement input, contingent consideration liability</t>
        </is>
      </c>
      <c r="B28" s="14" t="n">
        <v>0.13</v>
      </c>
    </row>
    <row r="29">
      <c r="A29" s="4" t="inlineStr">
        <is>
          <t>Credit spread (continuous) | Second Sales Based Milestone</t>
        </is>
      </c>
      <c r="B29" s="4" t="inlineStr">
        <is>
          <t xml:space="preserve"> </t>
        </is>
      </c>
    </row>
    <row r="30">
      <c r="A30" s="3" t="inlineStr">
        <is>
          <t>Fair Value Measurement Inputs and Valuation Techniques [Line Items]</t>
        </is>
      </c>
      <c r="B30" s="4" t="inlineStr">
        <is>
          <t xml:space="preserve"> </t>
        </is>
      </c>
    </row>
    <row r="31">
      <c r="A31" s="4" t="inlineStr">
        <is>
          <t>Measurement input, contingent consideration liability</t>
        </is>
      </c>
      <c r="B31" s="13" t="n">
        <v>0.1339</v>
      </c>
    </row>
    <row r="32">
      <c r="A32" s="4" t="inlineStr">
        <is>
          <t>Credit spread (continuous) | Sitavig Milestones (Commercial)</t>
        </is>
      </c>
      <c r="B32" s="4" t="inlineStr">
        <is>
          <t xml:space="preserve"> </t>
        </is>
      </c>
    </row>
    <row r="33">
      <c r="A33" s="3" t="inlineStr">
        <is>
          <t>Fair Value Measurement Inputs and Valuation Techniques [Line Items]</t>
        </is>
      </c>
      <c r="B33" s="4" t="inlineStr">
        <is>
          <t xml:space="preserve"> </t>
        </is>
      </c>
    </row>
    <row r="34">
      <c r="A34" s="4" t="inlineStr">
        <is>
          <t>Measurement input, contingent consideration liability</t>
        </is>
      </c>
      <c r="B34" s="13" t="n">
        <v>0.15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arrative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segments (in segments) | segment</t>
        </is>
      </c>
      <c r="B4" s="5" t="n">
        <v>2</v>
      </c>
      <c r="C4" s="4" t="inlineStr">
        <is>
          <t xml:space="preserve"> </t>
        </is>
      </c>
    </row>
    <row r="5">
      <c r="A5" s="4" t="inlineStr">
        <is>
          <t>Customer concentration risk | Revenue, Segment Benchmark | Research and Development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9" t="n">
        <v>0.2</v>
      </c>
      <c r="C7" s="9" t="n">
        <v>0.34</v>
      </c>
    </row>
    <row r="8">
      <c r="A8" s="4" t="inlineStr">
        <is>
          <t>License and collaboration revenu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from contract with customer</t>
        </is>
      </c>
      <c r="B10" s="6" t="n">
        <v>585</v>
      </c>
      <c r="C10" s="6" t="n">
        <v>1174</v>
      </c>
    </row>
    <row r="11">
      <c r="A11" s="4" t="inlineStr">
        <is>
          <t>License and collaboration revenues | Amended Sato Agree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from contract with customer</t>
        </is>
      </c>
      <c r="B13" s="6" t="n">
        <v>646</v>
      </c>
      <c r="C13" s="6" t="n">
        <v>6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Revenue, Comprehensive Loss and Total Asse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3166</v>
      </c>
      <c r="C4" s="6" t="n">
        <v>1928</v>
      </c>
      <c r="D4" s="4" t="inlineStr">
        <is>
          <t xml:space="preserve"> </t>
        </is>
      </c>
    </row>
    <row r="5">
      <c r="A5" s="4" t="inlineStr">
        <is>
          <t>Net loss</t>
        </is>
      </c>
      <c r="B5" s="5" t="n">
        <v>-14119</v>
      </c>
      <c r="C5" s="5" t="n">
        <v>-13380</v>
      </c>
      <c r="D5" s="4" t="inlineStr">
        <is>
          <t xml:space="preserve"> </t>
        </is>
      </c>
    </row>
    <row r="6">
      <c r="A6" s="4" t="inlineStr">
        <is>
          <t>Comprehensive loss</t>
        </is>
      </c>
      <c r="B6" s="5" t="n">
        <v>-14119</v>
      </c>
      <c r="C6" s="5" t="n">
        <v>-13380</v>
      </c>
      <c r="D6" s="4" t="inlineStr">
        <is>
          <t xml:space="preserve"> </t>
        </is>
      </c>
    </row>
    <row r="7">
      <c r="A7" s="4" t="inlineStr">
        <is>
          <t>Assets</t>
        </is>
      </c>
      <c r="B7" s="5" t="n">
        <v>79793</v>
      </c>
      <c r="C7" s="4" t="inlineStr">
        <is>
          <t xml:space="preserve"> </t>
        </is>
      </c>
      <c r="D7" s="6" t="n">
        <v>90330</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3166</v>
      </c>
      <c r="C10" s="5" t="n">
        <v>1928</v>
      </c>
      <c r="D10" s="4" t="inlineStr">
        <is>
          <t xml:space="preserve"> </t>
        </is>
      </c>
    </row>
    <row r="11">
      <c r="A11" s="4" t="inlineStr">
        <is>
          <t>Net loss</t>
        </is>
      </c>
      <c r="B11" s="5" t="n">
        <v>-14119</v>
      </c>
      <c r="C11" s="5" t="n">
        <v>-13380</v>
      </c>
      <c r="D11" s="4" t="inlineStr">
        <is>
          <t xml:space="preserve"> </t>
        </is>
      </c>
    </row>
    <row r="12">
      <c r="A12" s="4" t="inlineStr">
        <is>
          <t>Comprehensive loss</t>
        </is>
      </c>
      <c r="B12" s="5" t="n">
        <v>-14119</v>
      </c>
      <c r="C12" s="5" t="n">
        <v>-13380</v>
      </c>
      <c r="D12" s="4" t="inlineStr">
        <is>
          <t xml:space="preserve"> </t>
        </is>
      </c>
    </row>
    <row r="13">
      <c r="A13" s="4" t="inlineStr">
        <is>
          <t>Assets</t>
        </is>
      </c>
      <c r="B13" s="5" t="n">
        <v>79793</v>
      </c>
      <c r="C13" s="4" t="inlineStr">
        <is>
          <t xml:space="preserve"> </t>
        </is>
      </c>
      <c r="D13" s="4" t="inlineStr">
        <is>
          <t xml:space="preserve"> </t>
        </is>
      </c>
    </row>
    <row r="14">
      <c r="A14" s="4" t="inlineStr">
        <is>
          <t>Commercial operation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2349</v>
      </c>
      <c r="C16" s="5" t="n">
        <v>1246</v>
      </c>
      <c r="D16" s="4" t="inlineStr">
        <is>
          <t xml:space="preserve"> </t>
        </is>
      </c>
    </row>
    <row r="17">
      <c r="A17" s="4" t="inlineStr">
        <is>
          <t>Net loss</t>
        </is>
      </c>
      <c r="B17" s="5" t="n">
        <v>-5046</v>
      </c>
      <c r="C17" s="5" t="n">
        <v>-726</v>
      </c>
      <c r="D17" s="4" t="inlineStr">
        <is>
          <t xml:space="preserve"> </t>
        </is>
      </c>
    </row>
    <row r="18">
      <c r="A18" s="4" t="inlineStr">
        <is>
          <t>Comprehensive loss</t>
        </is>
      </c>
      <c r="B18" s="5" t="n">
        <v>-5046</v>
      </c>
      <c r="C18" s="5" t="n">
        <v>-726</v>
      </c>
      <c r="D18" s="4" t="inlineStr">
        <is>
          <t xml:space="preserve"> </t>
        </is>
      </c>
    </row>
    <row r="19">
      <c r="A19" s="4" t="inlineStr">
        <is>
          <t>Assets</t>
        </is>
      </c>
      <c r="B19" s="5" t="n">
        <v>45964</v>
      </c>
      <c r="C19" s="4" t="inlineStr">
        <is>
          <t xml:space="preserve"> </t>
        </is>
      </c>
      <c r="D19" s="4" t="inlineStr">
        <is>
          <t xml:space="preserve"> </t>
        </is>
      </c>
    </row>
    <row r="20">
      <c r="A20" s="4" t="inlineStr">
        <is>
          <t>Research and Development operation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817</v>
      </c>
      <c r="C22" s="5" t="n">
        <v>682</v>
      </c>
      <c r="D22" s="4" t="inlineStr">
        <is>
          <t xml:space="preserve"> </t>
        </is>
      </c>
    </row>
    <row r="23">
      <c r="A23" s="4" t="inlineStr">
        <is>
          <t>Net loss</t>
        </is>
      </c>
      <c r="B23" s="5" t="n">
        <v>-9073</v>
      </c>
      <c r="C23" s="5" t="n">
        <v>-12654</v>
      </c>
      <c r="D23" s="4" t="inlineStr">
        <is>
          <t xml:space="preserve"> </t>
        </is>
      </c>
    </row>
    <row r="24">
      <c r="A24" s="4" t="inlineStr">
        <is>
          <t>Comprehensive loss</t>
        </is>
      </c>
      <c r="B24" s="5" t="n">
        <v>-9073</v>
      </c>
      <c r="C24" s="6" t="n">
        <v>-12654</v>
      </c>
      <c r="D24" s="4" t="inlineStr">
        <is>
          <t xml:space="preserve"> </t>
        </is>
      </c>
    </row>
    <row r="25">
      <c r="A25" s="4" t="inlineStr">
        <is>
          <t>Assets</t>
        </is>
      </c>
      <c r="B25" s="6" t="n">
        <v>3382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s>
  <sheetData>
    <row r="1">
      <c r="A1" s="1" t="inlineStr">
        <is>
          <t>Subsequent Events - Narrative (Details) - shares</t>
        </is>
      </c>
      <c r="C1" s="2" t="inlineStr">
        <is>
          <t>1 Months Ended</t>
        </is>
      </c>
      <c r="D1" s="2" t="inlineStr">
        <is>
          <t>3 Months Ended</t>
        </is>
      </c>
    </row>
    <row r="2">
      <c r="B2" s="2" t="inlineStr">
        <is>
          <t>Apr. 27, 2023</t>
        </is>
      </c>
      <c r="C2" s="2" t="inlineStr">
        <is>
          <t>Feb. 28,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Estimated performance period</t>
        </is>
      </c>
      <c r="B4" s="4" t="inlineStr">
        <is>
          <t xml:space="preserve"> </t>
        </is>
      </c>
      <c r="C4" s="4" t="inlineStr">
        <is>
          <t xml:space="preserve"> </t>
        </is>
      </c>
      <c r="D4" s="4" t="inlineStr">
        <is>
          <t>10 years</t>
        </is>
      </c>
    </row>
    <row r="5">
      <c r="A5" s="4" t="inlineStr">
        <is>
          <t>Sato Agreement - SB206 and SB204</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stimated performance period</t>
        </is>
      </c>
      <c r="B7" s="4" t="inlineStr">
        <is>
          <t xml:space="preserve"> </t>
        </is>
      </c>
      <c r="C7" s="4" t="inlineStr">
        <is>
          <t xml:space="preserve"> </t>
        </is>
      </c>
      <c r="D7" s="4" t="inlineStr">
        <is>
          <t>10 years</t>
        </is>
      </c>
    </row>
    <row r="8">
      <c r="A8" s="4" t="inlineStr">
        <is>
          <t>February 2023 Awards | Employe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ggregate number of shares issued (in shares)</t>
        </is>
      </c>
      <c r="B10" s="4" t="inlineStr">
        <is>
          <t xml:space="preserve"> </t>
        </is>
      </c>
      <c r="C10" s="5" t="n">
        <v>2981000</v>
      </c>
      <c r="D10" s="4" t="inlineStr">
        <is>
          <t xml:space="preserve"> </t>
        </is>
      </c>
    </row>
    <row r="11">
      <c r="A11" s="4" t="inlineStr">
        <is>
          <t>Subsequent Events | 2016 Stock Pla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ggregate number of shares issued (in shares)</t>
        </is>
      </c>
      <c r="B13" s="5" t="n">
        <v>3980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PI Health</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EPI Health</t>
        </is>
      </c>
      <c r="B4" s="4" t="inlineStr">
        <is>
          <t>Acquisition of EPI Health On March 11, 2022, the Company completed the EPI Health Acquisition, in which the Company acquired all of the issued and outstanding units of membership interest of EPI Health from EPG for an estimated fair value of purchase consideration of $32,046. EPI Health is an integrated medical dermatology company providing the Company with a commercial infrastructure to support the commercialization of products. Subsequent to the EPI Health Acquisition, the Company sells various dermatological products for the treatments of plaque psoriasis, rosacea and acne. At closing, the Company paid or committed to pay non-contingent consideration totaling $27,500, as adjusted for cash, indebtedness, net working capital estimates and other contractually defined adjustments (the “Closing Purchase Price”). The Closing Purchase Price consisted of (i) $11,000 paid in cash and (ii) a secured promissory note issued to EPG in the principal amount of $16,500 (the “Seller Note”). See “Note 9: Notes Payable” for additional detail regarding the Seller Note and its related terms. The Company also paid a total working capital adjustment of $4,093, including (i) a $993 payment at closing and (ii) a $3,100 payment post-closing in July 2022 as the parties agreed to the final net working capital adjustment amount. The purchase agreement entered into in connection with the EPI Health Acquisition (the “EPI Heath Purchase Agreement”) included the potential payment of additional contingent consideration totaling up to $23,000 upon achievement of certain milestones, as follows: a. $500, as a one-time cash payment, upon EPG’s performance of transition services and the successful completion of the transition provided under the transition services agreement between the Company and EPG (the “Transition Services Agreement Milestone”); b. $3,000, as a one-time payment, payable in cash or the Company’s common stock, at the discretion of the Company, upon net sales of certain of EPI Health’s legacy products exceeding $30,000 during the period from April 1, 2022 through March 31, 2023 (the “First Sales Based Milestone”); c. up to $2,500, paid in quarterly installments in cash or the Company’s common stock at the discretion of the Company, upon net sales of Wynzora Cream (“Wynzora”) exceeding certain quarterly thresholds or an annual threshold of $12,500 during the period from April 1, 2022 through March 31, 2023 (the “Wynzora Milestone”); d. $5,000, as a one-time payment, payable in cash or the Company’s common stock at the discretion of the Company, upon the first occurrence of post-closing net sales of certain of EPI Health’s legacy products exceeding $35,000 during any twelve-month period from April 1, 2023 through March 31, 2026 (the “Second Sales Based Milestone”); and e. up to $12,000 based on receipt by EPI Health of regulatory and net sales milestones related to Sitavig from EPI Health’s OTC Switch License Agreement with Bayer. Certain of the above milestone payments will accelerate and become immediately payable upon certain specified events during the applicable milestone periods, including a sale of all or substantially all of the assets with respect to certain of EPI Health’s legacy products. The EPI Health Purchase Agreement provides that payment of any additional consideration may be made in cash or in shares of the Company’s common stock, so long as the number of shares that may be issued pursuant to the EPI Health Purchase Agreement or otherwise in connection with the EPI Health Acquisition is limited to no more than 19.99% of the Company’s outstanding shares of common stock immediately prior to the closing, unless stockholder approval is obtained to issue more than 19.99%. The EPI Health Acquisition is being accounted for as a business combination using the acquisition method in accordance with ASC 805. Under this method of accounting the fair value of the consideration transferred is allocated to the assets acquired and liabilities assumed based upon their estimated fair values on the date of the EPI Health Acquisition. Any excess of the purchase price over the fair value of identified assets acquired and liabilities assumed is recognized as goodwill. From the EPI Health Acquisition date through March 31, 2022, $1,246 of total net revenue and a net loss of $726 associated with EPI Health’s operations are included in the condensed consolidated statements of operations and comprehensive loss for the three months ended March 31, 2022. During the three months ended March 31, 2023, two potential milestone payments of contingent consideration expired without being triggered: (i) the First Sales Based Milestone; and (ii) the Wynzora Milestone. In addition, one milestone payment, the Transition Services Agreement Milestone, was triggered and has been reclassified to accrued expenses within the condensed consolidated balance sheet as of March 31, 2023. See “Note 8: Accrued Expenses” and “Note 16: Fair Value” for additional detail. Purchase Consideration The following table presents the estimated fair value of purchase consideration. The estimated fair value of purchase consideration was allocated to the estimated fair values of the net assets acquired at the EPI Health Acquisition date, as described further following the table under the section entitled Allocation of Purchase Consideration to Estimated Fair Values of Net Assets Acquired. As of December 31, 2022 Initial cash consideration to Seller $ 11,000 Secured promissory note issued to Seller 13,305 Closing date fair value of contingent consideration liability 3,648 Remaining working capital adjustment paid 3,100 Working capital adjustment paid at close 993 Total estimated purchase consideration $ 32,046 Allocation of Purchase Consideration to Estimated Fair Values of Net Assets Acquired ASC 805, Business Combinations (“ASC 805”) requires, among other things, that the assets acquired and liabilities assumed in a business combination be recognized at their fair values as of the acquisition date. Further, ASC 805 requires any consideration transferred or paid in a business combination in excess of the fair value of the assets acquired and liabilities assumed should be recognized as goodwill. The total estimated purchase consideration was allocated to the estimated fair values of the assets acquired and liabilities assumed as of March 11, 2022 as follows: As of December 31, 2022 Assets acquired and liabilities assumed: Accounts receivable, net of $282 allowance $ 19,804 Inventory 1,179 Prepaid expenses and other current assets 3,692 Property and equipment 100 Intangible assets 29,000 Other assets 27 Right-of-use lease assets 400 Total assets $ 54,202 Accounts payable $ 947 Accrued expenses 24,425 Operating lease liabilities, current portion 208 Operating lease liabilities, net of current portion 342 Other long-term liabilities 290 Total liabilities $ 26,212 Total identifiable net assets acquired $ 27,990 Goodwill 4,056 Total estimated purchase consideration $ 32,046 The Company determined the estimated fair value of the acquired intangible assets as of the closing date using the income approach. This is a valuation technique that is based on the market participant’s expectations of the cash flows that the intangible assets are forecasted to generate. The projected cash flows from these intangible assets were based on various assumptions, including estimates of revenues, expenses, and operating profit, and risks related to the viability of and commercial potential for alternative treatments. The cash flows were discounted at a rate commensurate with the level of risk associated with the projected cash flows. The Company believes the assumptions are representative of those a market participant would use in estimating fair value. Goodwill was determined on the basis of the fair values of the assets and liabilities identified at the time of the EPI Health Acquisition. Goodwill was calculated as the excess of the consideration paid consequent to completing the acquisition, compared to the net assets recognized. Goodwill represents the future economic benefits arising from the other acquired assets, which could not be individually identified and separately valued. Goodwill is primarily attributable to the acquired commercial platform and infrastructure, including personnel, and expected synergies related to the commercialization of product candidates and has therefore been allocated to the Research and Development Operations reporting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3</t>
        </is>
      </c>
    </row>
    <row r="3">
      <c r="A3" s="3" t="inlineStr">
        <is>
          <t>Inventory Disclosure [Abstract]</t>
        </is>
      </c>
      <c r="B3" s="4" t="inlineStr">
        <is>
          <t xml:space="preserve"> </t>
        </is>
      </c>
    </row>
    <row r="4">
      <c r="A4" s="4" t="inlineStr">
        <is>
          <t>Inventory, net</t>
        </is>
      </c>
      <c r="B4" s="4" t="inlineStr">
        <is>
          <t xml:space="preserve">Inventory, net The major components of inventory, net, were as follows: March 31, 2023 December 31, 2022 Finished goods available for sale $ 1,957 $ 2,037 Reserve for obsolescence (841) (841) Inventory, net $ 1,116 $ 1,1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55:27Z</dcterms:created>
  <dcterms:modified xmlns:dcterms="http://purl.org/dc/terms/" xmlns:xsi="http://www.w3.org/2001/XMLSchema-instance" xsi:type="dcterms:W3CDTF">2023-05-15T10:55:27Z</dcterms:modified>
</cp:coreProperties>
</file>